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Basis of Presentation and Summa" sheetId="10" r:id="rId10"/>
    <s:sheet name="Acquisitions and Divestitures" sheetId="11" r:id="rId11"/>
    <s:sheet name="Stock-Based Compensation" sheetId="12" r:id="rId12"/>
    <s:sheet name="Earnings Per Share" sheetId="13" r:id="rId13"/>
    <s:sheet name="Related Party Transactions" sheetId="14" r:id="rId14"/>
    <s:sheet name="Property And Equipment, Net" sheetId="15" r:id="rId15"/>
    <s:sheet name="Intangible Assets" sheetId="16" r:id="rId16"/>
    <s:sheet name="Prepaid Expenses And Other Asse" sheetId="17" r:id="rId17"/>
    <s:sheet name="Accrued Liabilities" sheetId="18" r:id="rId18"/>
    <s:sheet name="Long-Term Debt" sheetId="19" r:id="rId19"/>
    <s:sheet name="Asset Retirement Obligations" sheetId="20" r:id="rId20"/>
    <s:sheet name="Other Liabilities" sheetId="21" r:id="rId21"/>
    <s:sheet name="Stockholders' Equity" sheetId="22" r:id="rId22"/>
    <s:sheet name="Employee Benefits" sheetId="23" r:id="rId23"/>
    <s:sheet name="Derivative Financial Instrument" sheetId="24" r:id="rId24"/>
    <s:sheet name="Fair Value Measurements" sheetId="25" r:id="rId25"/>
    <s:sheet name="Commitments and Contingencies" sheetId="26" r:id="rId26"/>
    <s:sheet name="Income Taxes" sheetId="27" r:id="rId27"/>
    <s:sheet name="Concentration Risk" sheetId="28" r:id="rId28"/>
    <s:sheet name="Segment Information" sheetId="29" r:id="rId29"/>
    <s:sheet name="Supplemental Guarantor Financia" sheetId="30" r:id="rId30"/>
    <s:sheet name="Supplemental Selected Quarterly" sheetId="31" r:id="rId31"/>
    <s:sheet name="Basis of Presentation and Sum32" sheetId="32" r:id="rId32"/>
    <s:sheet name="Basis of Presentation and Sum33" sheetId="33" r:id="rId33"/>
    <s:sheet name="Stock-Based Compensation (Table" sheetId="34" r:id="rId34"/>
    <s:sheet name="Earnings Per Share (Tables)" sheetId="35" r:id="rId35"/>
    <s:sheet name="Property And Equipment, Net (Ta" sheetId="36" r:id="rId36"/>
    <s:sheet name="Intangible Assets (Tables)" sheetId="37" r:id="rId37"/>
    <s:sheet name="Prepaid Expenses And Other As38" sheetId="38" r:id="rId38"/>
    <s:sheet name="Accrued Liabilities (Tables)" sheetId="39" r:id="rId39"/>
    <s:sheet name="Long-Term Debt (Tables)" sheetId="40" r:id="rId40"/>
    <s:sheet name="Asset Retirement Obligations (T" sheetId="41" r:id="rId41"/>
    <s:sheet name="Other Liabilities (Tables)" sheetId="42" r:id="rId42"/>
    <s:sheet name="Stockholders' Equity (Tables)" sheetId="43" r:id="rId43"/>
    <s:sheet name="Derivative Financial Instrume44" sheetId="44" r:id="rId44"/>
    <s:sheet name="Fair Value Measurements (Tables" sheetId="45" r:id="rId45"/>
    <s:sheet name="Commitments And Contingencies (" sheetId="46" r:id="rId46"/>
    <s:sheet name="Income Taxes (Tables)" sheetId="47" r:id="rId47"/>
    <s:sheet name="Segment Information (Tables)" sheetId="48" r:id="rId48"/>
    <s:sheet name="Supplemental Guarantor Financ49" sheetId="49" r:id="rId49"/>
    <s:sheet name="Basis of Presentation and Sum50" sheetId="50" r:id="rId50"/>
    <s:sheet name="Basis of Presentation, etc. - I" sheetId="51" r:id="rId51"/>
    <s:sheet name="Acquisitions and Divestitures -" sheetId="52" r:id="rId52"/>
    <s:sheet name="Acquisitions and Divestitures53" sheetId="53" r:id="rId53"/>
    <s:sheet name="Stock-Based Compensation - Inco" sheetId="54" r:id="rId54"/>
    <s:sheet name="Stock-Based Compensation - Plan" sheetId="55" r:id="rId55"/>
    <s:sheet name="Stock-Based Compensation - RSA," sheetId="56" r:id="rId56"/>
    <s:sheet name="Stock-Based Compensation - Opti" sheetId="57" r:id="rId57"/>
    <s:sheet name="Stock-Based Compensation - Op58" sheetId="58" r:id="rId58"/>
    <s:sheet name="Earnings Per Share (Details)" sheetId="59" r:id="rId59"/>
    <s:sheet name="Property And Equipment, Net - C" sheetId="60" r:id="rId60"/>
    <s:sheet name="Intangible Assets - Goodwill an" sheetId="61" r:id="rId61"/>
    <s:sheet name="Intangible Assets - Definite-li" sheetId="62" r:id="rId62"/>
    <s:sheet name="Intangible Assets - Definite Li" sheetId="63" r:id="rId63"/>
    <s:sheet name="Intangible Assets - Acquired In" sheetId="64" r:id="rId64"/>
    <s:sheet name="Intangible Assets - Amortizatio" sheetId="65" r:id="rId65"/>
    <s:sheet name="Prepaid Expenses And Other As66" sheetId="66" r:id="rId66"/>
    <s:sheet name="Accrued Liabilities (Details)" sheetId="67" r:id="rId67"/>
    <s:sheet name="Long-Term Debt - Components Tab" sheetId="68" r:id="rId68"/>
    <s:sheet name="Long-Term Debt - Revolving Cred" sheetId="69" r:id="rId69"/>
    <s:sheet name="Long-Term Debt - Interest Expen" sheetId="70" r:id="rId70"/>
    <s:sheet name="Long-Term Debt - Carrying Value" sheetId="71" r:id="rId71"/>
    <s:sheet name="Long-Term Debt - Maturities (De" sheetId="72" r:id="rId72"/>
    <s:sheet name="Asset Retirement Obligations (D" sheetId="73" r:id="rId73"/>
    <s:sheet name="Other Liabilities (Details)" sheetId="74" r:id="rId74"/>
    <s:sheet name="Stockholders' Equity (Details)" sheetId="75" r:id="rId75"/>
    <s:sheet name="Stockholders' Equity - AOCI (De" sheetId="76" r:id="rId76"/>
    <s:sheet name="Employee Benefits (Details)" sheetId="77" r:id="rId77"/>
    <s:sheet name="Derivative Financial Instrume78" sheetId="78" r:id="rId78"/>
    <s:sheet name="Derivative Financial Instrume79" sheetId="79" r:id="rId79"/>
    <s:sheet name="Derivative Financial Instrume80" sheetId="80" r:id="rId80"/>
    <s:sheet name="Fair Value Measurements (Detail" sheetId="81" r:id="rId81"/>
    <s:sheet name="Commitments And Contingencies82" sheetId="82" r:id="rId82"/>
    <s:sheet name="Commitments And Contingencies -" sheetId="83" r:id="rId83"/>
    <s:sheet name="Income Taxes - Income before ta" sheetId="84" r:id="rId84"/>
    <s:sheet name="Income Taxes - Components Of Ex" sheetId="85" r:id="rId85"/>
    <s:sheet name="Income Taxes - Rate reconcilati" sheetId="86" r:id="rId86"/>
    <s:sheet name="Income Taxes - Deferred Tax Ass" sheetId="87" r:id="rId87"/>
    <s:sheet name="Income Taxes - Deferred Tax A88" sheetId="88" r:id="rId88"/>
    <s:sheet name="Income Taxes - NOL, foreign ear" sheetId="89" r:id="rId89"/>
    <s:sheet name="Concentration Risk (Details)" sheetId="90" r:id="rId90"/>
    <s:sheet name="Segment Information - EBITDA Re" sheetId="91" r:id="rId91"/>
    <s:sheet name="Segment Information - Certain F" sheetId="92" r:id="rId92"/>
    <s:sheet name="Segment Information - Assets (D" sheetId="93" r:id="rId93"/>
    <s:sheet name="Supplemental Guarantor Financ94" sheetId="94" r:id="rId94"/>
    <s:sheet name="Supplemental Guarantor Financ95" sheetId="95" r:id="rId95"/>
    <s:sheet name="Supplemental Guarantor Financ96" sheetId="96" r:id="rId96"/>
    <s:sheet name="Supplemental Selected Quarter97" sheetId="97" r:id="rId97"/>
  </s:sheets>
  <s:definedNames/>
  <s:calcPr calcId="124519" calcMode="auto" fullCalcOnLoad="1"/>
</s:workbook>
</file>

<file path=xl/sharedStrings.xml><?xml version="1.0" encoding="utf-8"?>
<sst xmlns="http://schemas.openxmlformats.org/spreadsheetml/2006/main" uniqueCount="1015">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CARDTRONICS INC</t>
  </si>
  <si>
    <t>Entity Central Index Key</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Balance Sheets - USD ($) $ in Thousands</t>
  </si>
  <si>
    <t>Dec. 31, 2014</t>
  </si>
  <si>
    <t>Current assets:</t>
  </si>
  <si>
    <t>Cash and cash equivalents</t>
  </si>
  <si>
    <t>Accounts and notes receivable, net of allowance of $2,079 and $1,082 as of December 31, 2015 and December 31, 2014, respectively</t>
  </si>
  <si>
    <t>Inventory, net</t>
  </si>
  <si>
    <t>Restricted cash</t>
  </si>
  <si>
    <t>Current portion of deferred tax asset, net</t>
  </si>
  <si>
    <t>Prepaid expenses, deferred costs, and other current assets</t>
  </si>
  <si>
    <t>Total current assets</t>
  </si>
  <si>
    <t>Property and equipment, net of accumulated depreciation of $360,722 and $337,301 as of December 31, 2015 and December 31, 2014, respectively</t>
  </si>
  <si>
    <t>Intangible assets, net</t>
  </si>
  <si>
    <t>Goodwill</t>
  </si>
  <si>
    <t>Deferred tax asset, net</t>
  </si>
  <si>
    <t>Prepaid expenses, deferred costs, and other noncurrent assets</t>
  </si>
  <si>
    <t>Total assets</t>
  </si>
  <si>
    <t>Current liabilities:</t>
  </si>
  <si>
    <t>Current portion of long-term debt</t>
  </si>
  <si>
    <t>Current portion of other long-term liabilities</t>
  </si>
  <si>
    <t>Accounts payable</t>
  </si>
  <si>
    <t>Accrued liabilities</t>
  </si>
  <si>
    <t>Total current liabilities</t>
  </si>
  <si>
    <t>Long-term liabilities:</t>
  </si>
  <si>
    <t>Long-term debt</t>
  </si>
  <si>
    <t>Asset retirement obligations</t>
  </si>
  <si>
    <t>Deferred tax liability, net</t>
  </si>
  <si>
    <t>Other long-term liabilities</t>
  </si>
  <si>
    <t>Total liabilities</t>
  </si>
  <si>
    <t>Commitments and contingencies</t>
  </si>
  <si>
    <t xml:space="preserve"> </t>
  </si>
  <si>
    <t>Stockholders' equity:</t>
  </si>
  <si>
    <t>Common stock, $0.0001 par value; 125,000,000 shares authorized; 52,129,395 and 51,596,360 shares issued as of December 31, 2015 and December 31, 2014, respectively; 44,953,620 and 44,562,122 shares outstanding as of December 31, 2015 and December 31, 2014, respectively</t>
  </si>
  <si>
    <t>Additional paid-in capital</t>
  </si>
  <si>
    <t>Accumulated other comprehensive loss, net</t>
  </si>
  <si>
    <t>Retained earnings</t>
  </si>
  <si>
    <t>Treasury stock: 7,175,775 and 7,034,238 shares at cost as of December 31, 2015 and December 31, 2014, respectively</t>
  </si>
  <si>
    <t>Total parent stockholders' equity</t>
  </si>
  <si>
    <t>Noncontrolling interests</t>
  </si>
  <si>
    <t>Total stockholders' equity</t>
  </si>
  <si>
    <t>Total liabilities and stockholders' equity</t>
  </si>
  <si>
    <t>Consolidated Balance Sheets (Parenthetical) - USD ($) $ in Thousands</t>
  </si>
  <si>
    <t>Consolidated Balance Sheets [Abstract]</t>
  </si>
  <si>
    <t>Accounts and notes receivable, allowance</t>
  </si>
  <si>
    <t>Accumulated depreciation</t>
  </si>
  <si>
    <t>Common stock, par value</t>
  </si>
  <si>
    <t>Common stock, shares authorized</t>
  </si>
  <si>
    <t>Common stock, shares issued</t>
  </si>
  <si>
    <t>Common stock, shares outstanding</t>
  </si>
  <si>
    <t>Treasury stock, shares</t>
  </si>
  <si>
    <t>Consolidated Statements Of Operations - USD ($) $ in Thousands</t>
  </si>
  <si>
    <t>Dec. 31, 2013</t>
  </si>
  <si>
    <t>Revenues:</t>
  </si>
  <si>
    <t>ATM operating revenues</t>
  </si>
  <si>
    <t>ATM product sales and other revenues</t>
  </si>
  <si>
    <t>Total revenues</t>
  </si>
  <si>
    <t>Cost of revenues:</t>
  </si>
  <si>
    <t>Cost of ATM operating revenues (excludes depreciation, accretion, and amortization of intangible assets shown separately below. See Note 1)</t>
  </si>
  <si>
    <t>Cost of ATM product sales and other revenues</t>
  </si>
  <si>
    <t>Total cost of revenues</t>
  </si>
  <si>
    <t>Gross profit</t>
  </si>
  <si>
    <t>Operating expenses:</t>
  </si>
  <si>
    <t>Selling, general, and administrative expenses</t>
  </si>
  <si>
    <t>Acquisition and divestiture-related expenses</t>
  </si>
  <si>
    <t>Depreciation and accretion expense</t>
  </si>
  <si>
    <t>Amortization of intangible assets</t>
  </si>
  <si>
    <t>(Gain) loss on disposal of assets</t>
  </si>
  <si>
    <t>Total operating expenses</t>
  </si>
  <si>
    <t>Income from operations</t>
  </si>
  <si>
    <t>Other expense:</t>
  </si>
  <si>
    <t>Interest expense, net</t>
  </si>
  <si>
    <t>Amortization of deferred financing costs and note discount</t>
  </si>
  <si>
    <t>Redemption costs for early extinguishment of debt</t>
  </si>
  <si>
    <t>Other expense (income)</t>
  </si>
  <si>
    <t>Total other expense</t>
  </si>
  <si>
    <t>Income (loss) before income taxes</t>
  </si>
  <si>
    <t>Income tax (benefit) expense</t>
  </si>
  <si>
    <t>Net income (loss)</t>
  </si>
  <si>
    <t>Net loss attributable to noncontrolling interests</t>
  </si>
  <si>
    <t>Net income attributable to controlling interests and available to common stockholders</t>
  </si>
  <si>
    <t>Net income per common share - basic</t>
  </si>
  <si>
    <t>Net income per common share - diluted</t>
  </si>
  <si>
    <t>Weighted average shares outstanding - basic</t>
  </si>
  <si>
    <t>Weighted average shares outstanding - diluted</t>
  </si>
  <si>
    <t>Consolidated Statements Of Comprehensive Income - USD ($) $ in Thousands</t>
  </si>
  <si>
    <t>Consolidated Statements Of Comprehensive Income [Abstract]</t>
  </si>
  <si>
    <t>Net income</t>
  </si>
  <si>
    <t>Unrealized gain on interest rate swap contracts, net of deferred income tax expense of $3,742, $4,128 and $16,584 for the years ended December 31, 2015, 2014 and 2013, respectively</t>
  </si>
  <si>
    <t>Foreign currency translation adjustments, net of income tax benefit of $1,565 for the year ended December 31, 2015</t>
  </si>
  <si>
    <t>Other comprehensive (loss) income</t>
  </si>
  <si>
    <t>Total comprehensive income</t>
  </si>
  <si>
    <t>Less: comprehensive loss attributable to noncontrolling interests</t>
  </si>
  <si>
    <t>Comprehensive income attributable to controlling interests</t>
  </si>
  <si>
    <t>Consolidated Statements Of Comprehensive Income (Parenthetical) - USD ($) $ in Thousands</t>
  </si>
  <si>
    <t>Unrealized gain on interest rate swap contracts, deferred income tax expense</t>
  </si>
  <si>
    <t>Foreign currency translation adjustments, income tax benefit</t>
  </si>
  <si>
    <t>Consolidated Statements Of Stockholders' Equity - USD ($) $ in Thousands</t>
  </si>
  <si>
    <t>Common Stock</t>
  </si>
  <si>
    <t>Additional Paid-in Capital [Member]</t>
  </si>
  <si>
    <t>Accumulated Other Comprehensive Loss, Net [Member]</t>
  </si>
  <si>
    <t>Retained Earnings (Accumulated Deficit) [Member]</t>
  </si>
  <si>
    <t>Treasury Stock [Member]</t>
  </si>
  <si>
    <t>Noncontrolling Interest [Member]</t>
  </si>
  <si>
    <t>Total</t>
  </si>
  <si>
    <t>Stockholders' Equity, Including Portion Attributable to Noncontrolling Interest, Beginning Balance at Dec. 31, 2012</t>
  </si>
  <si>
    <t>Common Stock, Shares, Outstanding, Beginning Balance at Dec. 31, 2012</t>
  </si>
  <si>
    <t>Issuance of common stock for stock-based compensation, net of forfeitures</t>
  </si>
  <si>
    <t>Issuance of common stock for stock-based compensation, net of forfeitures, shares</t>
  </si>
  <si>
    <t>Repurchase of common stock</t>
  </si>
  <si>
    <t>Repurchase of common stock, shares</t>
  </si>
  <si>
    <t>Stock-based compensation charges</t>
  </si>
  <si>
    <t>Excess tax benefit from stock-based compensation expense</t>
  </si>
  <si>
    <t>Equity portion of convertible senior notes, note hedges, and warrants, net of deferred tax assets and deferred financing costs</t>
  </si>
  <si>
    <t>Unrealized gains on interest rate swaps, net of income tax expense</t>
  </si>
  <si>
    <t>Net income attributable to controlling interests</t>
  </si>
  <si>
    <t>Net loss attributable to noncontrolling interest</t>
  </si>
  <si>
    <t>Foreign currency translation adjustments, net of income tax benefit</t>
  </si>
  <si>
    <t>Stockholders' Equity, Including Portion Attributable to Noncontrolling Interest, Ending Balance at Dec. 31, 2013</t>
  </si>
  <si>
    <t>Common Stock, Shares, Outstanding, Ending Balance at Dec. 31, 2013</t>
  </si>
  <si>
    <t>Stockholders' Equity, Including Portion Attributable to Noncontrolling Interest, Ending Balance at Dec. 31, 2014</t>
  </si>
  <si>
    <t>Common Stock, Shares, Outstanding, Ending Balance at Dec. 31, 2014</t>
  </si>
  <si>
    <t>Additional investment in Cardtronics Mexico joint venture</t>
  </si>
  <si>
    <t>Stockholders' Equity, Including Portion Attributable to Noncontrolling Interest, Ending Balance at Dec. 31, 2015</t>
  </si>
  <si>
    <t>Common Stock, Shares, Outstanding, Ending Balance at Dec. 31, 2015</t>
  </si>
  <si>
    <t>Consolidated Statements Of Stockholders' Equity (Parenthetical) $ in Thousands</t>
  </si>
  <si>
    <t>Dec. 31, 2013USD ($)</t>
  </si>
  <si>
    <t>Equity portion of convertible senior notes, note hedges and warrants, deferred tax assets</t>
  </si>
  <si>
    <t>Equity portion of convertible senior notes, note hedges and warrants, deferred financing costs</t>
  </si>
  <si>
    <t>Consolidated Statements Of Cash Flows - USD ($) $ in Thousands</t>
  </si>
  <si>
    <t>Cash flows from operating activities:</t>
  </si>
  <si>
    <t>Adjustments to reconcile net income to net cash provided by operating activities:</t>
  </si>
  <si>
    <t>Depreciation, accretion, and amortization of intangible assets</t>
  </si>
  <si>
    <t>Stock-based compensation expense</t>
  </si>
  <si>
    <t>Deferred income taxes</t>
  </si>
  <si>
    <t>Loss (gain) on disposal of assets</t>
  </si>
  <si>
    <t>Other reserves and non-cash items</t>
  </si>
  <si>
    <t>Changes in assets and liabilities:</t>
  </si>
  <si>
    <t>Decrease (increase) in accounts and notes receivable, net</t>
  </si>
  <si>
    <t>(Increase) decrease in prepaid, deferred costs, and other current assets</t>
  </si>
  <si>
    <t>Increase in inventory</t>
  </si>
  <si>
    <t>Decrease (increase) in other assets</t>
  </si>
  <si>
    <t>(Decrease) increase in accounts payable</t>
  </si>
  <si>
    <t>Increase in accrued liabilities</t>
  </si>
  <si>
    <t>Increase (decrease) in other liabilities</t>
  </si>
  <si>
    <t>Net cash provided by operating activities</t>
  </si>
  <si>
    <t>Cash flows from investing activities:</t>
  </si>
  <si>
    <t>Additions to property and equipment</t>
  </si>
  <si>
    <t>Payments for exclusive license agreements, site acquisition costs and other intangible assets</t>
  </si>
  <si>
    <t>Acquisitions, net of cash acquired</t>
  </si>
  <si>
    <t>Proceeds from sale of assets and businesses</t>
  </si>
  <si>
    <t>Net cash used in investing activities</t>
  </si>
  <si>
    <t>Cash flows from financing activities:</t>
  </si>
  <si>
    <t>Proceeds from borrowings of long-term debt</t>
  </si>
  <si>
    <t>Repayment of long-term debt</t>
  </si>
  <si>
    <t>Proceeds from borrowings under revolving credit facility</t>
  </si>
  <si>
    <t>Repayments of borrowings under revolving credit facility</t>
  </si>
  <si>
    <t>Proceeds from issuance of warrants</t>
  </si>
  <si>
    <t>Purchase of convertible note hedges</t>
  </si>
  <si>
    <t>Debt issuance, modification and redemption costs</t>
  </si>
  <si>
    <t>Payment of contingent consideration</t>
  </si>
  <si>
    <t>Proceeds from exercises of stock options</t>
  </si>
  <si>
    <t>Repurchase of capital stock</t>
  </si>
  <si>
    <t>Net cash (used in) provided by financing activities</t>
  </si>
  <si>
    <t>Effect of exchange rate changes on cash</t>
  </si>
  <si>
    <t>Net (decrease) increase in cash and cash equivalents</t>
  </si>
  <si>
    <t>Cash and cash equivalents as of beginning of period</t>
  </si>
  <si>
    <t>Cash and cash equivalents as of end of period</t>
  </si>
  <si>
    <t>Supplemental disclosure of cash flow information:</t>
  </si>
  <si>
    <t>Cash paid for interest</t>
  </si>
  <si>
    <t>Cash paid for income taxes</t>
  </si>
  <si>
    <t>Basis of Presentation and Summary of Significant Accounting Policies</t>
  </si>
  <si>
    <t>(1) Basis of Presentation and Summary of Significant Accounting Policie s
(a) Description of Business
Cardtronics, Inc., along with its wholly and majority-owned subsidiaries (collectively, the “Company”) provides convenient automated consumer financial services through its network of automated teller machines (“ATMs”) and multi-function financial services kiosks. As of December 31, 2015, the Company provided services to approximately 190,000 devices across its portfolio, which included approximately 168,300 devices located in all 50 states of the United States (“U.S.”) (including the U.S. territory of Puerto Rico), approximately 15,700 devices throughout the United Kingdom (“U.K.”), approximately 1,100 devices throughout Germany and Poland, approximately 3,300 devices throughout Canada, and approximately 1,400 devices throughout Mexico. In the U.S., certain of the Company’s devices are multi-function financial services kiosks that, in addition to traditional ATM functions such as cash dispensing and bank account balance inquiries, perform other consumer financial services, including bill payments, check cashing, remote deposit capture (which is deposit-taking at ATMs using electronic imaging), and money transfers. The total count of approximately 190,000 devices also includes devices for which the Company provides processing only services and various forms of managed services solutions, which may include transaction processing, monitoring, maintenance, cash management, communications, and customer service.
Through its network, the Company provides ATM management and equipment-related services (typically under multi-year contracts) to large retail merchants of varying sizes, as well as smaller retailers and operators of facilities such as shopping malls, airports, and train stations. In doing so, the Company provides its retail partners with a compelling automated financial services solution that helps attract and retain customers, and in turn, increases the likelihood that the devices placed at their facilities will be utilized.
In addition to its retail merchant relationships, the Company also partners with leading national financial institutions to brand selected ATMs and financial services kiosks within its network, including BBVA Compass Bancshares, Inc. (“BBVA”), Citibank, N.A. (“Citibank”), Citizens Financial Group, Inc. (“Citizens”), Cullen/Frost Bankers, Inc. (“Cullen/Frost”), Santander Bank, N.A. (“Santander”), TD Bank, N.A. (“TD Bank”), and PNC Bank, N.A. (“PNC Bank”) in the U.S., The Bank of Nova Scotia (“Scotiabank”) and Santander in Puerto Rico, and Scotiabank, TD Bank, and Canadian Imperial Bank Commerce (“CIBC”) in Canada. In Mexico, the Company operates Cardtronics Mexico, S.A. de C.V. (“Cardtronics Mexico”) and partners with Grupo Financiero Banorte, S.A. de C.V. (“Banorte”) and Scotiabank to place their brands on the Company’s ATMs in exchange for certain services provided by them. As of December 31, 2015, approximately 22,000 of the Company’s ATMs were under contract with approximately 500 fin ancial institutions to place their logos on the machines and to provide convenient surcharge-free access for their banking customers.
The Company also owns and operates the Allpoint network (“Allpoint”), the largest surcharge-free ATM network within the U.S. (based on the number of participating ATMs). Allpoint, which has approximately 55,000 participating ATMs, provides surcharge-free ATM access to customers of approximately 1,300 financial institutions that may lack a significant ATM network in exchange for either a fixed monthly fee per cardholder or a set fee per transaction that is paid by the financial institutions who are members of the network . The Allpoint network includes a majority of the Company’s ATMs in the U.S., a portion of the Company’s ATMs in the U.K., Canada, Puerto Rico, and Mexico .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card or per transaction in return for allowing the users of those cards surcharge-free access to Allpoint’s participating ATM network.
Finally, the Company owns and operates an electronic funds transfer (“EFT”) transaction processing platform that provides transaction processing services to its network of ATMs and financial services kiosks as well as other ATMs under managed services arrangements. Additionally, through its recent acquisition of Columbus Data Services, L.L.C. (“CDS”), the Company provides leading-edge ATM processing solutions to ATM sales and service organizations and financial institutions.
(b) Basis of Presentation and Consolidation
The consolidated financial statements include the accounts of the Company. All material intercompany accounts and transactions have been eliminated in consolidation. Because the Company owns a majority interest in, and realizes a majority of the earnings and/or losses of, Cardtronics Mexico, this entity is reflected as a consolidated subsidiary in the accompanying consolidated financial statements, with the remaining ownership interests not held by the Company being reflected as noncontrolling interests.
In December 2015, Cardtronics Mexico initiated an equity subscription offering to its shareholders to increase its equity capital. Prior to the offering and recapitalization, the Company owned 51.0% of Cardtronics Mexico. The minority partners of Cardtronics Mexico did not subscribe to the offering, and the Company exercised its right to subscribe for the entire offering. As a result of the subscription, and effective December 11, 2015, the Company owns 95.7% of Cardtronics Mexico.
The Company presents Cost of ATM operating revenues and Gross profit within its Consolidated Statements of Operations exclusive of depreciation, accretion, and amortization of intangible assets related to ATMs and ATM-related assets. The following table sets forth the amounts excluded from Cost of ATM operating revenues and Gross profit during the years ended December 31, 2015, 2014, and 2013:
2015
2014
2013
(In thousands)
Depreciation and accretion expenses related to ATMs and ATM-related assets
$
$
$
Amortization of intangible assets
Total depreciation, accretion, and amortization of intangible assets excluded from Cost of ATM operating revenues and Gross profit
$
$
$
(c) Use of Estimates in the Preparation of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intangibles, goodwill, asset retirement obligations, contingencies, and valuation allowances for receivables, inventories, and deferred income tax assets. Additionally, the Company is required to make estimates and assumptions related to the valuation of its derivative instruments and stock-based compensation. Actual results can, and often do, differ from those assumed in the Company’s estimates.
(d) Cash and Cash Equivalents
For purposes of reporting financial condition and cash flows, cash and cash equivalents include cash in bank and short-term deposit sweep accounts. Additionally, the Company maintains cash on deposit with banks that is pledged for a particular use or restricted to support a potential liability. These balances are classified as Restricted cash in the Current assets or Noncurrent assets line items on the Company’s Consolidated Balance Sheets based on when the Company expects this cash to be used. There was $31.6 million and $20.4 million of R estricted cash in the Current assets line item in the accompanying Consolidated Balance Sheets as of December 31, 2015 and 2014, respectively. Current restricted cash consisted of amounts collected on behalf of, but not yet remitted to, certain of the Company’s merchant customers or third-party service providers. The increase in the R estricted cash line item in the accompanying Consolidated Balance Sheets from December 31, 2014 to December 31, 2015 is primarily attributable to settlement balances associated with the acquisition of CDS, on July 1, 2015. These assets are offset by accrued liability balances in the Current liability line item in the Company’s Consolidated Balance Sheets.
(e) ATM Cash Management Program
The Company relies on agreements with various banks to provide the cash that it uses in its devices in which the merchants do not provide their own cash. The Company pays a fee for its usage of this vault cash based on the total amount of cash outstanding at any given time, as well as fees related to the bundling and preparation of such cash prior to it being loaded in the devices. At all times, beneficial ownership of the cash is retained by the cash providers, and the Company has no access to the cash except for those ATMs that are serviced by the Company’s wholly-owned armored courier operations in the U.K. While the armored courier operations have physical access to the cash loaded in those machines, beneficial ownership of that cash remains with the cash provider at all times. The Company’s vault cash agreements expire at various times through June 2020 . (See Note 19. Concentration Risk for additional information on the concentration risk associated with the Company’s vault cash arrangements.) Based on the foregoing, the ATM vault cash, and the related obligations, are not reflected in the accompanying consolidated financial statements. The average amount of cash in the Company’s devices for the quarters ended December 31, 2015 and 2014 was approximately $3.7 billion and $3 billion, respectively.
(f) Accounts Receivable, net of Allowance for Doubtful Accounts
Accounts receivable are comprised of amounts due from the Company’s clearing and settlement banks for transaction revenues earned on transactions processed during the month ending on the balance sheet date, as well as receivables from bank-branding and network-branding customers, and for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
(g) Inventory
Inventory consists principally of used ATMs, ATM spare parts, and ATM supplies and is stated at the lower of cost or market. Cost is determined using the average cost method. The following table is a breakdown of the Company’s primary inventory components as of December 31, 2015 and 2014:
2015
2014
(In thousands)
ATMs
$
$
ATM parts and supplies
Total
Less: Inventory reserves
Inventory, net
$
$
(h) Property and Equipment, Net
Property and equipment are stated at cost, and depreciation is calculated using the straight-line method over estimated useful lives ranging from three to ten years. Most new ATMs are depreciated over eight years and most refurbished ATMs and installation-related costs are depreciated over five years, all on a straight-line basis. Leasehold improvements and property acquired under capital leases are amortized over the useful life of the asset or the lease term, whichever is shorter. Also included in property and equipment are new ATMs and/or financial services kiosks and the associated equipment the Company has acquired for future installation. These devices are held as “deployments in process” and are not depreciated until actually installed.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
Maintenance on the Company’s devices is typically performed by third-parties and is generally incurred as a fixed fee per month per device, except for in the U.K. where maintenance is primarily performed by in-house technicians. In both cases, amounts incurred for maintenance are expensed as incurred.
Also included within property and equipment are costs associated with internally-developed products. The Company capitalizes certain in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the products are completed and become operational. These projects generally are depreciated over estimated useful lives of three to five years on a straight-line basis. During 2015, the Company capitalized internal development costs of approximately $5 million.
Depreciation expense for property and equipment for the years ended December 31, 2015, 2014, and 2013 was $82.8 million, $73.1 million, and $65.7 million, respectively. As of December 31, 2015, the Company did not have any material capital leases outstanding. See Note 1(l). Asset Retirement Obligations, for additional information on asset retirement obligations associated with the Company’s devices.
(i) Intangible Assets Other Than Goodwill
The Company’s intangible assets include merchant contracts/relationships and branding agreements acquired in connection with acquisitions of ATM and kiosk-related assets (i.e., the right to receive future cash flows related to transactions occurring at these merchant locations), exclusive license agreements and site acquisition costs (i.e., the right to be the exclusive ATM or kiosk service provider, at specific locations, for the time period under contract with a merchant customer), technology, non-compete agreements, deferred financing costs relating to the Company’s credit agreements (see Note 10. Long-Term Debt), and trade names acquired.
The estimated fair value of the merchant contracts/relationships within each acquired portfolio is determined based on the estimated net cash flows and useful lives of the underlying contracts/relationships, including expected renewals. The merchant contracts/relationships comprising each acquired portfolio are typically homogenous in nature with respect to the underlying contractual terms and conditions. Accordingly, the Company generally pools such acquired merchant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contracts/relationships have historically increased subsequent to the acquisition date, the use of a straight-line method of amortization effectively results in an accelerated amortization schedule. The estimated useful life of each portfolio is determined based on the weighted average lives of the expected cash flows associated with the underlying merchant contracts/relationships comprising the portfolio, and takes into consideration expected renewal rates and the terms and significance of the underlying contracts/relationships themselves. Costs incurred by the Company to renew or extend the term of an existing contract are expensed as incurred, except for any direct payments made to the merchants, which are set up as new intangible assets (exclusive license agreements). Certain acquired merchant contracts/relationships may have unique attributes, such as significant contractual terms or value, and in such cases, the Company will separately account for these contracts in order to better assess the value and estimated useful lives of the underlying merchant relationships.
The Company tests its acquired merchant contract/relationship intangible assets for impairment, along with the related devices, on an individual contract/relationship basis for the Company’s significant acquired contracts/relationships, and on a pooled or portfolio basis (by acquisition) for all other acquired contracts/relationships. If, subsequent to the acquisition date, circumstances indicate that a shorter estimated useful life is warranted for an acquired portfolio or an individual customer relationship as a result of changes in the expected future cash flows associated with the individual contracts/relationships comprising that portfolio or relationship, then that portfolio’s remaining estimated useful life and related amortization expense are adjusted accordingly on a prospective basis.
Whenever events or changes in circumstances indicate that a merchant contract/relationship intangible asset may be impaired, the Company evaluates the recoverability of the intangible asset, and the related devices, by measuring the related carrying amounts against the estimated undiscounted future cash flows associated with the related contract or portfolio of contracts. Should the sum of the expected future net cash flows be less than the carrying values of the tangible and intangible assets being evaluated, an impairment loss would be recognized. The impairment loss would be calculated as the amount by which the carrying values of the tangible and intangible assets exceeded the calculated fair value.
No impairment of indefinite-live d intangible assets was identified during the years ended December 31, 2015 and 2014. Additional information regarding the Company’s intangible assets is included in Note 7. Intangible Assets .
(j) Goodwill
Goodwill resulting from a business combination is not amortized but is tested for impairment at least annually and more frequently if conditions warrant. Under U.S. GAAP, goodwill should be tested for impairment at the reporting unit level, which in the Company’s case involves five separate reporting units: (i) the Company’s domestic reporting unit, (ii) the ATM operations in the U.K, (iii) the Mexico operations, (iv) the Canadian operations, and (v) the German operations. In 2015, the Company elected to forego the qualitative assessment allowed under U.S. GAAP and perform the quantitative assessment prescribed by the guidance where the carrying amount of the net assets associated with each applicable reporting unit is compared to the estimated fair value of such reporting unit as of the annual testing date, December 31, 2015. When estimating fair values of a reporting unit for its goodwill impairment test, the Company utilizes a combination of the income approach and market approach, which incorporates both management’s views and those of the market. The income approach provides an estimated fair value based on each reporting unit’s anticipated cash flows, which have been discounted using a weighted average cost of capital rate for each reporting unit. The market approach provides an estimated fair value based on the Company’s market capitalization that is computed using the market price of its common stock and the number of shares outstanding as of the impairment test date. The sum of the estimated fair values for each reporting unit, as computed using the income approach, is then compared to the fair value of the Company as a whole, as determined based on the market approach. If such amounts are consistent, the estimated fair values for each reporting unit, as derived from the income approach, are utilized.
All of the assumptions utilized in estimating the fair value of the Company’s reporting units and performing the goodwill impairment test are inherently uncertain and require significant judgment on the part of management. The primary assumptions used in the income approach are estimated cash flows, the weighted average cost of capital for each reporting unit, and valuation multiples assigned to the earnings before interest expense, income taxes, depreciation and accretion expense, and amortization expense (“EBITDA”) of each reporting unit in order to assess the terminal value for each reporting unit. Estimated cash flows are primarily based on the Company’s projected revenues, operating costs, and capital expenditures and are discounted based on comparable industry average rates for the weighted average cost of capital for each reporting unit. The Company utilized discount rates based on weighted average cost of capital amounts ranging from approximately 9% to 11% when estimating the fair values of its reporting units as of December 31, 2015 and 2014. With respect to the EBITDA multiples utilized in assessing the terminal value of each of its reporting units, the Company utilized its current multiple, but also evaluated it in relation to current and historical valuation multiples assigned to a number of its industry peer group companies for reasonableness.
Based on the results of the impairment analysis , the Company determined that no impairment of goodwill existed as of December 31, 2015 and 2014, respectively, as the fair values of its reporting units were in excess of the carrying values of such reporting units .
(k) Income Taxes
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financial statements. Deferred tax assets and liabilities are includ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is more-likely-than-not that it will be able to utilize the related tax benefits associated with deferred tax assets, valuation allowances will be recorded to reserve for the assets.
(l) Asset Retirement Obligations
The Company estimates the fair value of future retirement costs associated with its ATMs and recognizes this amount as a liability on a pooled basis based on estimated deinstallation dates in the period in which it is incurred, and when it can be reasonably estimated. The Company’s estimates of fair value involve discounted future cash flows. The Company capitalizes the initial estimated fair value amount as an asset and depreciates the amount over its estimated useful life. Subsequent to recognizing the initial liability, the Company recognizes an ongoing expense for changes in such liabilities due to the passage of time (i.e., accretion expense), which is recorded in the Depreciation and accretion expense line item in the accompanying Consolidated Statements of Operations. As the liability is not revalued on a recurring basis, it is periodically reevaluated based on current cost estimate and contract information. Upon settlement of the liability, the Company recognizes a gain or loss for any difference between the settlement amount and the liability recorded. Additional information regarding the Company’s asset retirement obligations is included in Note 11. Asset Retirement Obligations .
(m) Revenue Recognition
ATM operating revenues. Substantially all of the Company’s revenues are generated from ATM and kiosk operating and transaction-based fees, which are reflected in the ATM operating revenues line item in the accompanying Consolidated Statements of Operations. ATM operating revenues primarily include the following:
·
Surcharge, interchange, and Dynamic Currency Conversion (“DCC”) revenues , which are recognized daily as the underlying transactions are processed.
·
Bank-branding revenues , which are generated by the Company’s bank-branding arrangements, under which financial institutions generally pay a fixed monthly fee per device to the Company to place their brand name on selected ATMs and multi-function kiosks within the Company’s portfolio. In return for such fees, the branding institution’s customers can use those branded devices without paying a surcharge fee. The monthly per device branding fees are recognized as revenues on a monthly basis as earned, and a portion of the arrangements are subject to escalation clauses within the agreements. In addition to the monthly branding fees, the Company may also receive a one-time set-up fee per device. This set-up fee is separate from the recurring, monthly branding fees and is meant to compensate the Company for the burden incurred related to the initial set-up of a branded device versus the on-going monthly services provided for the actual branding. The Company has deferred these set-up fees (as well as the corresponding costs associated with the initial set-up) and is recognizing such amounts as revenue (and expense) over the terms of the underlying bank-branding agreements on a straight-line basis.
·
Surcharge-free network revenues , which are generated by the operations of Allpoint, the Company’s surcharge-free network. The Company allows cardholders of financial institutions that participate in Allpoint to utilize the Company’s network of devices on a surcharge-free basis. In return, the participating financial institutions pay a fixed fee per month per cardholder or a fee per transaction to the Company. These surcharge-free network fees are recognized as revenues on a monthly basis as earned.
·
Managed services revenues , which the Company typically receives a fixed management fee or fee per transaction or service provided. While the management fee and any transaction-based fees are recognized as revenue as earned (generally monthly), the surcharge and interchange fees generated by the ATMs under the managed services agreements are earned by the Company’s customer, and therefore, are not recorded as revenue of the Company.
·
Other revenues, which includes maintenance fees, fees from other consumer financial services offerings such as check-cashing, remote deposit capture (deposit-taking) and bill pay services, and other services. With respect to its automated consumer financial services offerings, the Company typically recognizes the revenues as the services are provided and the revenues earned.
ATM product sales. The Company also generates revenues from the sale of ATMs to merchants and certain equipment resellers. Such amounts are reflected as “ATM product sales and other revenues” in the accompanying Consolidated Statements of Operations. Revenues related to the sale of ATMs to merchants are recognized when the equipment is delivered to the customer and the Company has completed all required installation and set-up procedures. With respect to the sale of ATMs to associate value-added resellers (“VARs”), the Company recognizes and invoices revenues related to such sales when the equipment is shipped from the manufacturer to the associate VAR. The Company typically extends 30 -day terms and receives payment directly from the associate VAR irrespective of the ultimate sale to a third-party.
ATM services. Effective with the Sunwin Services Group (“ Sunwin ”) acquisition in November 2014, and prior to the sale of the Sunwin retail cash-in-transit operation in the second half of 2015, the Company also generated revenues from the sale of services to retailers, including the provision of cash delivery and maintenance services. Revenues from this business activity have been included within the ATM product sales and other revenues line item in the accompanying Consolidated Statements of Operations. The Company recognizes and invoices revenues related to these services when the service has been performed.
Merchant-owned arrangements. In connection with the Company’s merchant-owned ATM operating/processing arrangements, the Company typically pays all or a sizable portion of the transaction fees that it collects to the merchant as payment for providing, placing, and maintaining the ATM unit. Pursuant to the guidance in the Financial Accounting Standards Board’s (“FASB”) Accounting Standards Codification (“ASC”) 605-45-45, Revenue Recognition - Principal Agent Considerations - Other Presentation Matters , the Company has assessed whether to record such payments as a reduction of associated ATM transaction revenues or a cost of revenues. Specifically, if the Company acts as the principal and is the primary obligor in the ATM transactions, provides the processing for the ATM transactions, has significant influence over pricing, and has the risks and rewards of ownership, including a variable earnings component and the risk of loss for collection, the Company recognizes the surcharge and interchange fees on a gross basis and does not reduce its reported revenues for payments made to the various merchants and retail establishments where the ATM units are housed. As a result, for agreements under which the Company acts as the principal, the Company records the total amounts earned from the underlying ATM transactions as ATM operating revenues and records the related merchant commissions as a cost of ATM operating revenues. However, for those agreements in which the Company does not meet the criteria to qualify as the principal agent in the transaction, the Company does not record the related surcharge and interchange revenue as the rights associated with this revenue stream inure to the benefit of the merchant.
(n) Stock-Based Compensation
The Company calculates the fair value of stock-based instruments awarded to employees on the date of grant and recognizes the calculated fair value as compensation cost over the requisite service period. For additional information on the Company’s stock-based compensation, see Note 3. Stock-Based Compensation .
(o) Derivative Financial Instruments
The Company utilizes derivative financial instruments to hedge its exposure to changing interest rates related to the Company’s ATM and kiosk cash management activities. The Company does not enter into derivative transactions for speculative or trading purposes, although circumstances may subsequently change the designation of its derivatives to economic hedges.
The Company records derivative instruments at fair value on its Consolidated Balance Sheets. These derivatives, which consist of interest rate swaps, are valued using pricing models based on significant other observable inputs (Level 2 inputs under the fair value hierarchy prescribed by U.S. GAAP), while taking into account the nonperformance risk of the counterparty. The majority of the Company’s derivative transactions have been accounted for as cash flow hedges and, accordingly, changes in the fair values of such derivatives have been reflected in the Accumulated other comprehensive loss, net line item in the accompanying Consolidated Balance Sheets to the extent that the hedging relationships are determined to be effective, and then recognized in earnings when the hedged transactions occur. For additional information on the Company’s derivative financial instruments, see Note 15. Derivative Financial Instruments .
In connection with the issuance of the $287.5 million of 1.00% convertible senior notes due December 2020 (“Convertible Notes”) , the Company entered into separate convertible note hedge and warrant transactions with certain of the initial purchasers to reduce the potential di</t>
  </si>
  <si>
    <t>Acquisitions and Divestitures</t>
  </si>
  <si>
    <t>(2) Acquisitions and Divestitures
On August 7, 2013 , Cardtronics Europe Limited (“Cardtronics Europe”), a newly formed wholly-owned subsidiary of the Company, entered into, and consummated the transactions contemplated by, the Share Sale and Purchase Agreement (the “Purchase Agreement”) including the purchase of all of the outstanding shares issued by Cardpoint Limited (“Cardpoint”) from Payzone Ventures Limited (the “Seller”) and the individuals named as warrantors in the Purchase Agreement.
Pursuant to the Purchase Agreement, Cardtronics Europe acquired all of the outstanding shares issued by Cardpoint for purchase consideration of £100.0 mi llion, or $153.5 million, in cash, which included the aggregate amount required to be paid (including principal and interest) in order to fully discharge all of Cardpoint’s outstanding indebtedness to the Seller at closing. Including customary working capital and other adjustments, the total amount paid for the acquisition was approximately £105.4 m illion, or approximately $161.8 million, at closing, which was financed through borrowings under the Company’s revolving credit facility.
As a result of the Cardpoint acquisition, the Company significantly increased the size of its European operations. Cardpoint operated approximately 7,100 ATMs in the U.K. and approximately 800 ATMs in Germany as of the acquisition date, substantially all of which were owned by Cardpoint.
On February 6, 2014, the Company acquired the majority of the assets of Automated Financial, LLC (“Automated Financial”), an Arizona-based provider of ATM services to approximately 2,100 ATMs consisting primarily of merchant-owned ATMs. The Company completed its purchase accounting for Automated Financial in February 2015, which did not result in any significant adjustments.
On October 6, 2014, the Company completed the acquisition of Welch ATM (“Welch”), an Illinois-based provider of ATM services to approximately 26,000 ATMs. The total purchase consideration was approximately $159.4 million, which included cash of $154.0 million and deferred purchase consideration of $5.4 million. In addition, many of the Welch ATMs are under contract with financial institutions to carry their brand and logo on the ATM, which has further enhanced the Company's surcharge-free product offerings.
The Welch purchase consideration was allocated to the assets acquired and liabilities assumed, including identifiable tangible and intangible assets, based on their respective fair values at the date of acquisition. The fair values of the intangible assets acquired included customer relationships valued at $52.5 million, estimated utilizing a discounted cash flow approach, with the assistance of an independent appraisal firm. The fair values of the tangible assets acquired included property, plant, and equipment valued at $11.3 million, estimated utilizing the market and cost approaches. The purchase price allocation resulted in goodwill of approximately $103.7 million, all of which has been assigned to the Company's North America reporting segment. The recognized goodwill is primarily attributable to expected synergies. All of the goodwill and intangible asset amounts are expected to be deductible for income tax purposes. The Company completed the purchase accounting for Welch in September 2015, recognizing immaterial final adjustments to the previously estimated amounts recorded for goodwill and intangibles.
On November 3, 2014, the Company completed the acquisition of Sunwin in the U.K., a subsidiary of the Co-operative Group, for aggregate cash consideration of approximately £41.5 million , or approximately $66.4 million. Sunwin’s primary business is providing secure cash logistics and ATM maintenance services to ATMs and other services to retail locations. The Company also acquired approximately 2,000 ATMs from Co-op Bank and secured an exclusive ATM placement agreement to operate ATMs at Co-operative (“Co-op”) Food locations. The Company has accounted for these transactions as if they were all related due to the timing of the transactions being completed and the dependency of the transactions on each other. The Company completed the purchase accounting for Sunwin in June 2015, recognizing immaterial final adjustments to the preliminary opening balance sheet and the settlement of final working capital adjustments.
On July 1, 2015, the Company completed the divestiture of its retail cash-in-transit operation in the U.K. This business component, which mainly relates to the collection of cash by couriers at retail locations, was originally acquired through the Sunwin acquisition discussed above and not deemed to be a core part of the Company’s on-going strategy. A portion of the estimated proceeds from the sale are subject to certain conditions related to customer transition and other matters, and as a result, the Company had recorded the estimated fair value of the consideration of approximately £24.9 million, or approximately $39 million, as of December 31, 2015. Of the amount expected to be received, £ 20.2 million, or approximately $31 million, was received during the year, and £4.7 million, or approximately $7 million, was received subsequent to December 31, 2015. The net pre-tax gain recognized on this transaction was $16.6 million as of December 31, 2015. The net pre-tax gain is included in the (Gain) loss on disposal of assets line item in the accompanying Consolidated Statements of Operations. The major classes of assets and liabilities sold included: tangible assets with a carrying value of $6.8 million and goodwill and intangible assets with combined carrying values of $15.2 million. Prior to the sale, the operation was part of the Company’s Europe operating segment.
In conjunction with the U.K. divestiture activities discussed above, and to optimize the remaining ATM-related infrastructure, the Company closed six cash depots that were not part of the sale but were no longer profitable to operate based on the remaining work at these facilities. The Company wrote-off certain assets in these facilities, recording approximately $3 million in disposal losses, included in the (Gain) loss on disposal of assets line item in the accompanying Consolidated Statements of Operations. Upon exiting these facilities, the Company recognized lease exit costs of $4.5 million and employee severance costs of $4.4 million. The Company also recorded approximately $3.1 million in operating costs related to the six closed depots that were no longer profitable to operate as a result of the sale of the retail cash-in-transit operation. The costs described above and other costs totaling $15.3 million, were recorded in the third and fourth quarters of 2015 within the Acquisition and divestiture-related expense line in the accompanying Consolidated Statements of Operations.
On July 1, 2015, the Company completed the acquisition of CDS for a total purchase price of approximately $80.6 million. CDS is a leading independent transaction processor for ATM deployers and payment card issuers, providing leading-edge solutions to ATM sales and service organizations and financial institutions. CDS now operates as a separate division of the Company.
The total purchase consideration for CDS was preliminarily allocated to the assets acquired and liabilities assumed, including identifiable tangible and intangible assets, based on their respective fair values estimated at the date of acquisition. The preliminary estimated fair values of the intangible assets included the acquired customer relationships valued at $16.5 million, technology valued at $7.8 million, and other intangibles assets valued at $1.7 million. Intangible values were estimated utilizing primarily a discounted cash flow approach, with the assistance of an independent appraisal firm. The preliminary fair values of the tangible assets acquired included property, plant, and equipment and were valued at $4.6 million and estimated utilizing the market and cost approaches. The preliminary purchase price allocation resulted in goodwill of $52.7 million. This goodwill has been assigned to the Company's North America reporting segment and is primarily attributable to expected synergies. The purchase price allocation remains preliminary pending completion of the asset appraisals. All of the goodwill and intangible asset amounts are expected to be deductible for income tax purposes.</t>
  </si>
  <si>
    <t>Stock-Based Compensation</t>
  </si>
  <si>
    <t>(3) Stock-Based Compensation
As noted in Note 1(n). Stock-Based Compensation , the Company accounts for its stock-based compensation by recognizing the grant date fair value of stock-based awards, net of estimated forfeitures, as compensation expense over the underlying requisite service periods of the related awards. The grant date fair value is based upon the Company’s stock price on the date of grant. The following table reflects the total stock-based compensation expense amounts included in the accompanying Consolidated Statements of Operations for the years ended December 31, 2015, 2014, and 2013 :
2015
2014
2013
(In thousands)
Cost of ATM operating revenues
$
$
$
Selling, general, and administrative expenses
Total stock-based compensation expense
$
$
$
The increase in stock-based compensation expense each year was due to additional expense recognition from the additional grants made during the periods. All grants during the periods above were made under the Company's Second Amended and Restated 2007 Stock Incentive Plan (“2007 Plan”), which is further discussed below.
Stock-Based Compensation Plans. The Company currently has two long-term incentive plans-the 2007 Plan and the 2001 Stock Incentive Plan (“2001 Plan”). The purpose of each of these plans is to provide members of the Company’s Board of Directors and employees of the Company additional incentive and reward opportunities designed to enhance the profitable growth of the Company. Equity grants awarded under these plans generally vest in various increments over four years based on continued employment. The Company handles stock option exercises and other stock grants through the issuance of new common shares.
2007 Plan . The 2007 Plan provides for the granting of incentive stock options intended to qualify under Section 422 of the Internal Revenue Code, options that do not constitute incentive stock options, Restricted Stock Awards (“RSAs”), phantom stock awards, Restricted Stock Units (“RSUs”), bonus stock awards, performance awards, and annual incentive awards. The number of shares of common stock that may be issued under the 2007 Plan may not exceed 9,679,393 shares. The shares issued under the 2007 Plan are subject to further adjustment to reflect stock dividends, stock splits, recapitalizations, and similar changes in the Company’s capital structure. As of December 31, 2015, 416,500 options and 5,089,237 shares of restricted stock awards and units, net of cancellations, had been granted under the 2007 Plan, and options to purchase 266,375 shares of common stock have been exercised.
2001 Plan . No further awards were granted during 2015 under the Company’s 2001 Plan. As of December 31, 2015, options to purchase an aggregate of 6,438,172 shares of common stock (net of options cancelled) had been granted pursuant to the 2001 Plan, all of which the Company considered as non-qualified stock options, and 6,264,420 of these options had been exercised.
Restricted Stock Awards . The number of the Company's outstanding RSAs as of December 31, 2015, and changes during the year ended December 31, 2015, are presented below:
Number of Shares
Weighted Average Grant Date Fair Value
RSAs outstanding as of January 1, 2015
$
Granted
—
$
—
Vested
$
Forfeited
$
RSAs outstanding as of December 31, 2015
$
The majority of RSAs granted vest ratably over a four -year service period . No RSAs were granted in 2015 and 2014. The total fair value of RSAs that vested during the years ended December 31, 2015, 2014, and 2013 was $1.2 million , $10.8 million, and $8.1 million, respectively. Compensation expense associated with RSAs totaled $0.9 million , $1.9 million, and $ 4.1 million during 2015, 2014, and 2013, respectively, and based upon management’s estimates of forfeitures, there was $0.6 million of unrecognized compensation cost associated with these RSAs as of December 31, 2015, which will be recognized on a straight-line basis over a remaining weighted average vesting period of approximately 1.2 years.
Restricted Stock Units . In the first quarter of each year since 2011, the Company granted RSUs under its Long-term Incentive Plan (“LTIP”), which is an annual equity award program under the 2007 Plan. The ultimate number of RSUs to be earned and outstanding are approved by the Compensation Committee of the Company's Board of Directors (the “Committee”) on an annual basis, and are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Starting with the grants made in 2013, a portion of the awards have only a service-based vesting schedule (“Time-RSUs”), for which the associated expense is recognized ratably over four years. Performance-RSUs and Time-RSUs are convertible into the Company’s common stock after the passage of the vesting periods, which are 24 , 36 , and 48 months from January 31 of the grant year, at the rate of 50.0% , 25.0% , and 25.0% , respectively. Performance-RSUs will be earned only if the Company achieves certain performance levels. Although the Performance-RSUs are not considered to be earned and outstanding until at least the minimum performance metric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
The number of the Company's non-vested RSUs as of December 31, 2015, and changes during the year ended December 31, 2015, are presented below:
Number of Shares
Weighted Average Grant Date Fair Value
Non-vested RSUs as of January 1, 2015
$
Granted
$
Vested
$
Forfeited
$
Non-vested RSUs as of December 31, 2015
$
The above table only includes earned RSUs; therefore, the Performance-RSUs granted in 2015 but not yet earned are not included. The number of Performance-RSUs granted at target in 2015, net of forfeitures, was 242,390 units with a grant date fair value of $38.48 per unit. The weighted average grant date fair value of the RSUs granted was $38.35 , $31.87 , and $31.72 for the years ended December 31, 2015, 2014, and 2013 respectively. The total fair value of RSUs that vested during the years ended December 31, 2015, 2014, and 2013 was $9.7 million, $6.9 million, and $7.1 million, respectively. Compensation expense associated with all RSUs totaled $18.6 million, $14.6 million, and $8.1 million during 2015, 2014, and 2013, respectively. The unrecognized compensation expense associated with all RSU grants was $11.2 million as of December 31, 2015, which will be recognized using a graded vesting schedule for Performance-RSUs and a straight-line vesting schedule for Time-RSUs, over a remaining weighted average vesting period of approximately 2 years
Options. The number of the Company's outstanding stock options as of December 31, 2015, and changes during the year ended December 31, 2015, are presented below:
Number of Shares
Weighted Average Exercise Price
Aggregate Intrinsic Value (in thousands)
Weighted Average Remaining Contractual Term
Options outstanding as of January 1, 2015
$
Exercised
$
Forfeited
—
$
—
Options outstanding as of December 31, 2015
$
$
years
Options vested and exercisable as of December 31, 2015
$
$
years
Options exercised during the years ended December 31, 2015, 2014, and 2013 had a total intrinsic value of $2.7 million, $2.8 million, and $6.7 million, respectively, which resulted in estimated tax benefits to the Company of $0.9 million, $0.9 million, and $2.3 million, respectively. The cash received by the Company as a result of option exercises was $1.1 million, $0.8 million, and $2.6 million for the years ended December 31, 2015, 2014, and 2013, respectively.
Fair Value Assumptions . The Company utilizes the Black-Scholes option-pricing model to value options, which requires the input of certain subjective assumptions, including the expected life of the options, a risk-free interest rate, a dividend rate, an estimated forfeiture rate, and the future volatility of the Company’s common equity. These assumptions are based on management’s best estimate at the time of grant. There have been no options granted since 2010.
As of December 31, 2015, the Company had no unrecognized compensation expense associated with outstanding options and all remaining outstanding options became fully vested during 2015 . Compensation expense recognized related to stock options totaled $0.01 million and $0.1 million for the years ended December 31, 2014 and 2013, respectively. There was no compensation expense recognized in 2015 related to stock options.</t>
  </si>
  <si>
    <t>Earnings Per Share</t>
  </si>
  <si>
    <t>Earnings per Share</t>
  </si>
  <si>
    <t>(4) Earnings per Share
The Company reports its earnings per share under the two-class method. Under this method, potentially dilutive securities are excluded from the calculation of diluted earnings per share (as well as their related impact on the net income available to common stockholders) when their impact on net income available to common stockholders is anti-dilutive. Potentially dilutive securities for the years ended December 31, 2015, 2014, and 2013 included all outstanding stock options and shares of restricted stock, which were included in the calculation of diluted earnings per share for these periods. The potentially dilutive effect of outstanding warrants and the underlying shares exercisable under the Company’s Convertible Notes were excluded from diluted shares outstanding for the years ended December 31, 2015, 2014, and 2013 because the exercise price exceeded the average market price of the Company’s common stock. The effect of the note hedge the Company purchased to offset the underlying conversion option embedded in its Convertible Notes was also excluded, as the effect is anti-dilutive.
The shares of restricted stock issued by the Company have a non-forfeitable right to cash dividends, if and when declared by the Company. Accordingly, restricted shares are considered to be participating securities and, as such, the Company has allocated the undistributed earnings for the years ended December 31, 2015, 2014, and 2013 among the Company's outstanding shares of common stock and issued but unvested restricted shares, as follows:
Earnings per Share (in thousands, excluding share and per share amounts):
2015
Income
Weighted Average Shares Outstanding
Earnings Per Share
Basic:
Net income attributable to controlling interests and available to common stockholders
$
Less: Undistributed earnings allocated to unvested restricted shares
Net income available to common stockholders
$
$
Diluted:
Effect of dilutive securities:
Add: Undistributed earnings allocated to restricted shares
$
Stock options added to the denominator under the treasury stock method
RSUs added to the denominator under the treasury stock method
Less: Undistributed earnings reallocated to restricted shares
Net income available to common stockholders and assumed conversions
$
$
2014
2013
Income
Weighted Average Shares Outstanding
Earnings Per Share
Income
Weighted Average Shares Outstanding
Earnings Per Share
Basic:
Net income attributable to controlling interests and available to common stockholders
$
$
Less: Undistributed earnings allocated to unvested restricted shares
Net income available to common stockholders
$
$
$
$
Diluted:
Effect of dilutive securities:
Add: Undistributed earnings allocated to restricted shares
$
$
Stock options added to the denominator under the treasury stock method
RSUs added to the denominator under the treasury stock method
Less: Undistributed earnings reallocated to restricted shares
Net income available to common stockholders and assumed conversions
$
$
$
$
The computation of diluted earnings per share excluded potentially dilutive common shares related to restricted stock of 31,005 shares, 59,301 shares, and 516,127 shares for the years ended December 31, 2015, 2014, and 2013 , respectively, because the effect of including these shares in the computation would have been anti-dilutive.</t>
  </si>
  <si>
    <t>Related Party Transactions</t>
  </si>
  <si>
    <t>Related Party Transactions [Abstract]</t>
  </si>
  <si>
    <t>(5) Related Party Transactions
Board members. Dennis Lynch, a member of the Company’s Board of Directors, is a member of the Board of Directors for Fiserv, Inc. (“Fiserv”). Additionally, Jorge Diaz, also a member of the Company’s Board of Directors, is the Division President and Chief Executive Officer of Fiserv Output Solutions, a division of Fiserv. During the years ended December 31, 2015, 2014, and 2013, Fiserv provided the Company with third-party services during the normal course of business, including transaction processing, network hosting, network sponsorship, and cash management. The amounts paid to Fiserv in each of these years is immaterial.
BANSI, S.A. Institución de Banca Multiple (“Bansi”). Bansi, an entity that owns a noncontrolling interest in the Company’s subsidiary, Cardtronics Mexico, provides various ATM management services to Cardtronics Mexico in the normal course of business, including serving as one of the vault cash providers and bank sponsors, as well as providing other miscellaneous services. The amounts paid to Bansi for each of the years ended December 31, 2015, 2014, and 2013 were immaterial.</t>
  </si>
  <si>
    <t>Property And Equipment, Net</t>
  </si>
  <si>
    <t>Property And Equipment, Net [Abstract]</t>
  </si>
  <si>
    <t>(6) Property and Equipment, Net
The following is a summary of the components of property and equipment as of December 31, 2015 and 2014:
2015
2014
(In thousands)
ATM equipment and related costs
$
$
Technology assets
Office furniture, fixtures, and other
Total
Less accumulated depreciation
Net property and equipment
$
$
The property and equipment balances include deployments in process, as discussed in Note 1(h). Property and Equipment, Net, of $43.6 million and $16.4 million as of December 31, 2015 and 2014, respectively.</t>
  </si>
  <si>
    <t>Intangible Assets</t>
  </si>
  <si>
    <t>(7) Intangible Assets
Intangible Assets with Indefinite Lives
The following table presents the net carrying amount of the Company’s intangible assets with indefinite lives as of December 31, 2015 and 2014, as well as the changes in the net carrying amounts for the years ended December 31, 2015 and 2014 by segment:
Goodwill
North America (1)
Europe (2)
Total
(In thousands)
Balance as of January 1, 2014
Gross balance
$
$
$
Accumulated impairment loss
—
$
$
$
Acquisitions
Purchase price adjustments
Foreign currency translation adjustments
Balance as of December 31, 2014:
Gross balance
$
$
$
Accumulated impairment loss
—
$
$
$
Acquisitions
—
Divestitures
—
Purchase price adjustments
Foreign currency translation adjustments
Balance as of December 31, 2015:
Gross balance
$
$
$
Accumulated impairment loss
—
$
$
$
(1)
The North America segment is comprised of the Company’s operations in the U.S., Canada, Mexico, and Puerto Rico.
(2)
The Europe segment is comprised of the Company’s operations in the U.K., Germany, and Poland.
Trade Name: indefinite-lived
North America (1)
Europe (2)
Total
(In thousands)
Balance as of January 1, 2014
$
$
$
Foreign currency translation adjustments
Intersegment transfer
—
Balance as of December 31, 2014
$
$
—
$
Acquisitions
—
Foreign currency translation adjustments
—
Balance as of December 31, 2015
$
$
—
$
(1)
The North America segment is comprised of the Company’s operations in the U.S., Canada, Mexico, and Puerto Rico.
(2)
The Europe segment is comprised of the Company’s operations in the U.K., Germany, and Poland.
Intangible Assets with Definite Lives
The following is a summary of the Company’s intangible assets that were subject to amortization:
December 31, 2015
December 31, 2014
Gross
Net
Gross
Net
Carrying
Accumulated
Carrying
Carrying
Accumulated
Carrying
Amount
Amortization
Amount
Amount
Amortization
Amount
(In thousands)
(In thousands)
Customer and branding contracts/relationships
$
$
$
$
$
$
Deferred financing costs
Non-compete agreements
Technology
Trade name: definite-lived
Total
$
$
$
$
$
$
The majority of the Company’s intangible assets with definite lives are being amortized over the assets’ estimated useful lives utilizing the straight-line method. Estimated useful lives range from four to ten years for customer and branding contracts/relationships, two to ten years for exclusive license agreements, one to five years for non-compete agreements, and one to fifteen years for finite-lived trade names. The estimated useful life for acquired technology is three years. Deferred financing costs are amortized through interest expense over the contractual term of the underlying borrowings utilizing the effective interest method. The Company periodically reviews the estimated useful lives of its identifiable intangible assets, taking into consideration any events or circumstances that might result in a reduction in fair value or a revision of those estimated useful lives.
Amortization of definite-lived intangible assets is recorded in the Amortization of intangible assets line item in the Consolidated Statements of Operations, including any impairment charges, except for deferred financing costs and certain exclusive license agreements. Amortization of deferred financing costs is combined with the amortization of note discount and is recorded in the Amortization of deferred financing costs and note discount line item in the Consolidated Statements of Operations. Certain exclusive license agreements that were effectively prepayments of merchant fees were amortized through the cost of ATM operating revenues line item in the Consolidated Statements of Operations during the years ended December 31, 2015, 2014, and 2013 totaled $5.9 million, $3.9 million, and $4.0 million, respectively. The Company recorded approximately $1.3 million in additional amortization expense during the year ended December 31, 2014 related to impairment of a previously acquired merchant contract/relationship intangible asset associated with its North America reporting segment.
The components of intangible assets acquired during the year ended December 31, 2015 were as follows:
Amount Acquired in 2015
Weighted Average Amortization Period
(In thousands)
Customer and branding contracts/relationships
$
years
Technology
years
Trade name: indefinite-lived
years
Total
$
Estimated amortization for the Company’s intangible assets with definite lives for each of the next five years, and thereafter is as follows (in thousands):
2016
$
2017
2018
2019
2020
Thereafter
Total
$</t>
  </si>
  <si>
    <t>Prepaid Expenses And Other Assets</t>
  </si>
  <si>
    <t>Prepaid Expense And Other Assets [Abstract]</t>
  </si>
  <si>
    <t>Prepaid Expenses and Other Assets</t>
  </si>
  <si>
    <t>(8) Prepaid Expenses, Deferred Costs, and Other Assets
The following is a summary of prepaid expenses, deferred costs, and other assets as of December 31, 2015 and 2014:
2015
2014
(In thousands)
Prepaid Expenses, Deferred Costs, and Other Current Assets:
Prepaid expenses
$
$
Deferred costs and other current assets
Total
$
$
Prepaid Expenses, Deferred Costs, and Other Noncurrent Assets:
Prepaid expenses
$
$
Deferred costs and other noncurrent assets
Total
$
$
As of December 31, 2015, the Company’s Prepaid expenses, deferred costs, and other assets largely consisted of merchant prepayments and prepaid taxes, amounts recoverable from our merchant customers, settlement receivables , and other items. The year-over-year increase in the Deferred costs and other current assets line item is attributable to the recognition of property taxes recovera ble from our merchant customers .</t>
  </si>
  <si>
    <t>Accrued Liabilities</t>
  </si>
  <si>
    <t>(9) Accrued Liabilities
Accrued liabilities consisted of the following as of December 31, 2015 and 2014:
2015
2014
(In thousands)
Accrued merchant settlement (1)
$
$
Accrued merchant fees
Accrued taxes
Accrued compensation
Accrued cash management fees
Accrued maintenance
Accrued processing costs
Accrued purchases
Accrued interest
Accrued armored
Accrued interest on interest rate swaps
Accrued telecommunications costs
Deferred acquisition purchase price (2)
—
Other accrued expenses
Total
$
$
(1)
The increase in accrued merchant settlement from December 31, 2014, is largely attributable to settlement amounts owed to merchants associated with the CDS processing business that was acquired on July 1, 2015.
(2)
This category represents purchase price consideration on the Sunwin acquisition that was paid in 2015 .</t>
  </si>
  <si>
    <t>Long-Term Debt</t>
  </si>
  <si>
    <t>(10) Long-Term Debt
The carrying value of the Company's long-term debt consisted of the following as of December 31, 2015 and 2014 :
2015
2014
(In thousands)
Revolving credit facility, including swingline credit facility (weighted average combined interest rate of 2.0% and 2.2% as of December 31, 2015 and December 31, 2014, respectively)
$
$
5.125% Senior notes due August 2022
1.00% Convertible senior notes due December 2020, net of discount
Other
—
Total
Less: current portion
—
Total long-term debt, excluding current portion
$
$
Revolving Credit Facility
On May 26, 2015, the Company entered into a second amendment (the “Second Amendment”) to its amended and restated credit agreement (the “Credit Agreement”). The Credit Agreement provides for a $375.0 million revolving credit facility and includes an accordion feature that will allow the Company to increase the available borrowings under the revolving credit facility to $500.0 million, subject to the approval of one or more existing lenders or one or more lenders that become party to the Credit Agreement. Under the Second Amendment, a new $75.0 million tranche (the “European Commitments”) was created under which Cardtronics Europe, a subsidiary of the Company, can borrow directly from the existing lenders in different currencies. The Second Amendment provides for sub-limits under the European Commitments of $15.0 million for swingline loans and $15.0 million for letters of credit. In addition, the Second Amendment reduces the commitments of the lending parties to make loans to the Company (the “U.S. Commitments”) from $375.0 million to $300.0 million and reduced the alternative currency sub-limit to $75.0 million, from $125.0 million under the Credit Agreement. The letter of credit sub-limit and the swingline sub-limit under the U.S. Commitments remain at $30.0 million and $25.0 million, respectively, under the Second Amendment. The Credit Agreement expires in April 2019.
Borrowings (not including swingline loans and alternative currency loans) under the revolving credit facility accrue interest at the Company’s option at either the Alternate Base Rate (as defined in the Credit Agreement) or the Adjusted LIBO Rate (as defined in the Credit Agreement) plus a margin depending on the Company’s most recent Total Net Leverage Ratio (as defined in the Credit Agreement). The margin for Alternative Base Rate loans varies between 0% to 1.25% and the margin for Adjusted LIBO Rate loans varies between 1.00% to 2.25% . Swingline loans denominated in U.S. dollars bear interest at the Alternate Base Rate plus a margin as described above and swingline loans denominated in alternative currencies bear interest at the Overnigh t LIBO Rate (as defined in the C redit A greement) plus the applicable margin for the Adjusted LIBO Rate. The alternative currency loans bear interest at the Adjusted LIBO Rate for the relevant currency as described above. Substantially all of the Company’s domestic assets, including the stock of its wholly-owned domestic subsidiaries and 66.0% of the stock of the Company’s first-tier foreign subsidiaries, are pledged as collateral to secure borrowings made under the revolving credit facility. Furthermore, each of the Company’s material wholly-owned domestic subsidiaries has guaranteed the full and punctual payment of the obligations under the revolving credit facility. The European Commitments are also secured by the assets of the Company’s foreign subsidiaries, which do not guarantee the obligations of the Company’s domestic subsidiaries. There are currently no restrictions on the ability of the Company’s subsidiaries to declare and pay dividends to the Company.
The Credit Agreement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Financial covenants in the Credit Agreement require the Company to maintain: (i) as of the last day of any fiscal quarter, a Senior Secured Net Leverage Ratio (as defined in the Credit Agreement) of no more than 2.25 to 1.00, (ii) as of the last day of any fiscal quarter, a Total Net Leverage Ratio of no more than 4.00 to 1.00, and (iii) as of the last day of any fiscal quarter, a Fixed Charge Coverage Ratio (as defined in the Credit Agreement) of no less than 1.50 to 1.0. Additionally, the Company is limited on the amount of restricted payments, including dividends, which it can make pursuant to the terms of the Credit Agreement; however, the Company may generally make restricted payments so long as no event of default exists at the time of such payment and the total net leverage ratio is less than 3.0 to 1.0 at the time such restricted payment is made.
As of December 31, 2015, the Company was in compliance with all applicable covenants and ratios under the Credit Agreement.
As of December 31, 2015, the Company’s outstanding balance on the revolving credit facility was $90.8 million, of which $71.0 million was outstanding under the U.S. Commitments and $19.8 million was outstanding under the European Commitments. The available borrowing capacity under the revolving credit facility totaled $284.2 million, of which $229.0 million is available to the U.S. and $55.2 million is available to Cardtronics Europe.
$200.0 Million 8.25% Senior Subordinated Notes Due 2018
During the year ended December 31, 2014, the Company repurchased $20.6 million of its 8.25% senior subordinated notes due 2018 (the “2018 Notes”) in the open market. In addition, the Company received tenders and consents from the holders of $64.0 million of the 2018 Notes pursuant to a cash tender offer. Pursuant to the terms of the indenture governing the 2018 Notes, the Company redeemed the remaining $115.4 million of 2018 Notes outstanding on September 2, 2014 at a price of 104.125% and retired all of the outstanding 2018 Notes.
In connection with the early extinguishment of the 2018 Notes, the Company recorded a $3.9 million pre-tax charge during the year ended December 31, 2014 to write off the unamortized deferred financing costs associated with the 2018 Notes, which is included in the Amortization of deferred financing costs and note discount line item in the accompanying Consolidated Statements of Operations. Additionally, the Company recorded a $9.1 million pre-tax charge related to the premium paid for the redemption, which is included in the Redemption costs for early extinguishment of debt line item in the accompanying Consolidated Statements of Operations in the year ended December 31, 2014.
$250.0 Million 5.125% Senior Notes Due 2022
On July 28, 2014, in a private placement offering, the Company issued $250.0 million in aggregate principal amount of 5.125% senior notes due 2022 (the “2022 Notes ”) pursuant to an indenture dated July 28, 2014 (the “Indenture”) among the Company, its subsidiary guarantors (the “Guarantors”) and Wells Fargo Bank, National Association, as trustee. Interest on the 2022 Notes is payable semi-annually in cash in arrears on February 1 and August 1 of each year, and commenced on February 1, 2015. The net proceeds from the 2022 Notes were used to repurchase and redeem all of the outstanding 2018 Notes (as discussed above) and for general corporate purposes.
The 2022 Notes and Guarantees (as defined in the Indenture) rank: (i) equally in right of payment with all of the Company’s and the Guarantors’ existing and future senior indebtedness, (ii) effectively junior to secured debt to the extent of the collateral securing such debt, including debt under the Company’s revolving credit facility, and (iii) structurally junior to existing and future indebtedness of the Company’s non-guarantor subsidiaries. The 2022 Notes and Guarantees rank senior in right of payment to any of the Company’s and the Guarantors’ existing and future subordinated indebtedness.
The 2022 Notes contain covenants that, among other things, limit the Company’s ability and the ability of certain of its restricted subsidiaries to incur or guarantee additional indebtedness, make certain investments or pay dividends or distributions on the Company’s capital stock or repurchase capital stock or make certain other restricted payments, consolidate or merge with or into other companies, conduct asset sales, restrict dividends or other payments by restricted subsidiaries, engage in transactions with affiliates or related persons, and create liens.
Obligations under its 2022 Notes are fully and unconditionally and jointly and severally guaranteed on a senior unsecured basis by the Company’s current 100% owned domestic subsidiaries and certain of the Company’s future domestic subsidiaries, with the exception of the Company’s immaterial subsidiaries. There are no significant restrictions on the ability of the Company to obtain funds from the Guarantors by dividend or loan. None of the Guarantors’ assets represent restricted assets pursuant to Rule 4-08(e)(3) of Regulation S-X. The 2022 Notes include registration rights and as required under the terms of the Notes, the Company completed an exchange offer for these Notes in June 2015 whereby participating holders received registered Notes .
The 2022 Notes are subject to certain automatic customary releases, including the sale, disposition, or transfer of the capital stock or substantially all of the assets of a Guarantor, designation of a Guarantor as unrestricted in accordance with the Indenture, exercise of the legal defeasance option or the covenant defeasance option, liquidation or dissolution of the Guarantor and a Guarantor ceasing to both guarantee other Company debt and to be an obligor under the revolving credit facility. The Guarantors may not sell or otherwise dispose of all or substantially all of their properties or assets to, or consolidate with or merge into, another company if such a sale would cause a default under the Indenture.
$287.5 Million 1.00% Convertible Senior Notes Due 2020 and Related Equity Instruments
On November 19, 2013, the Company issued the Convertible Notes at par value. The Company also granted to the initial purchasers the option to purchase, during the 13 day period following the issuance of the notes, up to an additional $37.5 million of Convertible Notes (the “Over-allotment Option”). The initial purchasers exercised the Over-allotment Option on November 21, 2013. The Company received $254.2 million in net proceeds from the offering after deducting underwriting fees paid to the initial purchasers and a repurchase of 665,994 shares of its outstanding common stock concurrent with the offering. The Company used a portion of the net proceeds from the offering to fund the net cost of the convertible note hedge transaction, as described below. The convertible note hedge and warrant transactions were entered into with the initial purchasers on November 19, 2013, concurrent with the pricing of the Convertible Notes, and on November 21, 2013, concurrent with the exercise of the Over-allotment Option. The Company pays interest semi-annually (payable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 which corresponded to the Company’s estimated conventional debt instrument borrowing rate at the date of issuance.
The Convertible Notes have an initial conversion price of $52.35 per share, which equals an initial conversion rate of 19.1022 shares of common stock per $1,000 principal amount of notes, for a total of approximately 5.5 million shares of our common stock initially underlying the debt. The conversion rate, however, is subject to adjustment under certain circumstances. Conversion can occur: (i) any time on or after September 1, 2020, (ii) after March 31, 2014, during any calendar quarter that follows a calendar quarter in which the price of the Company’s common stock exceeds 135% of the conversion price for at least 20 days during the 30 consecutive trading-day period ending on the last trading day of the quarter, (iii) during the ten consecutive trading-day period following any five consecutive trading-day period in which the trading price of the Convertible Notes is less than 98% of the closing price of the Company’s common stock multiplied by the applicable conversion rate on each such trading day, (iv) upon specified distributions to the Company’s shareholders upon recapitalizations, reclassifications or changes in stock, and (v) upon a make-whole fundamental change. A fundamental change is defined as any one of the following: (i) any person or group that acquires 50.0% or more of the total voting power of all classes of common equity that is entitled to vote generally in the election of the Company’s directors, (ii) the Company engages in any recapitalization, reclassification or changes of common stock as a result of which the common stock would be converted into or exchanged for, stock, other securities, or other assets or property, (iii) the Company engages in any share exchange, consolidation or merger where the common stock is converted into cash, securities or other property, (iv) the Company engages in any sales, lease or other transfer of all or substantially all of the consolidated assets, or (v) the Company’s stock is not listed for trading on any U.S. national securities exchange.
As of December 31, 2015, none of the contingent conversion thresholds described above were met in order for the Convertible Notes to be convertible at the option of the note holders. As a result, the Convertible Notes have been classified in the Noncurrent liability line item on the Company’s Consolidated Balance Sheets at December 31, 2015. In future financial reporting periods, the classification of the Convertible Notes may change depending on whether any of the above contingent criteria have been subsequently satisfied.
Upon conversion, holders of the Convertible Notes are entitled to receive cash, shares of the Company’s common stock or a combination of cash and common stock, at the Company’s election. In the event of a change in control, as defined in the indenture under which the Convertible Notes have been issued, holders can require the Company to purchase all or a portion of their Convertible Notes for 100% of the notes' par value plus any accrued and unpaid interest.
Interest expense related to the Convertible Notes consisted of the following for the year ended December 31, 2015, 2014, and 2013 :
2015
2014
2013
(In thousands)
Cash interest per contractual coupon rate
$
$
$
Amortization of note discount
Amortization of deferred financing costs
Total interest expense related to Convertible Notes
$
$
$
The carrying value of the Convertible Notes consisted of the following as of December 31, 2015 and 2014:
2015
2014
(In thousands)
Principal balance
$
$
Discount, net of accumulated amortization
Net carrying amount of Convertible Notes
$
$
In connection with the issuance of the Convertible Notes, the Company entered into separate convertible note hedge and warrant transactions with certain of the initial purchasers to reduce the potential dilutive impact upon the conversion of the Convertible Notes. The net effect of these transactions effectively raised the price at which dilution would occur from the $52.35 initial conversion price of the Convertible Notes to $73.29 . Pursuant to the convertible note hedge, the Company purchased call options granting the Company the right to acquire up to approximately 5.5 million shares of its common stock with an initial strike price of $52.35 . The call options automatically become exercisable upon conversion of the Convertible Notes, and will terminate on the second scheduled trading day immediately preceding December 1, 2020. The Company also sold to the initial purchasers warrants to acquire up to approximately 5.5 million shares of its common stock with a strike price of $73.29 . The warrants will expire incrementally on a series of expiration dates subsequent to the maturity date of the Convertible Notes through August 30, 2021. If the conversion price of the Convertible Notes remains between the strike prices of the call options and warrants, the Company’s shareholders will not experience any dilution in connection with the conversion of the Convertible Notes; however, to the extent that the price of the Company’s common stock exceeds the strike price of the warrants on any or all of the series of related expiration dates of the warrants, the Company would be required to issue additional shares of its common stock to the warrant holders. The amounts allocated to both the note hedge and warrants were recorded in Stockholders’ equity in the accompanying Consolidated Balance Sheets.
Debt Maturities
Aggregate maturities of the principal amounts of the Company’s long-term debt as of December 31, 2015, were as follows (in thousands) for the years indicated:
2016
$
—
2017
—
2018
—
2019
—
2020
Thereafter
Total
$</t>
  </si>
  <si>
    <t>Asset Retirement Obligations</t>
  </si>
  <si>
    <t>(11) Asset Retirement Obligations
Asset retirement obligations consist primarily of costs to deinstall the Company's ATMs and restore the ATM sites to their original condition, which are estimated based on current market rates. In most cases, the Company is contractually required to perform this deinstallation and in some cases, site restoration work. For each group of similar ATM type, the Company has recognized the estimated fair value of the asset retirement obligation as a liability on its balance sheet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During the year ended December 31, 2015, the Company revised certain estimated future liabilities to account for recent cost estimate changes, minor changes in practices for administering deinstall costs, and actual experience . The changes in estimated future costs were recorded as a reduction in the carrying amount of the remaining unamortized asset and will primarily reduce the Company’s depreciation and accretion expense amounts prospectively. Where there was no net book value of related assets remaining, the Company reduced its depreciation and accretion expense by approximately $1. 4 million in 2015 related to this change in estimate.
The following table is a summary of the changes in the Company’s asset retirement obligation liability for the years ended December 31, 2015 and 2014:
2015
2014
(In thousands)
Asset retirement obligation as of beginning of the period
$
$
Additional obligations
Estimated obligations assumed in acquisition
—
Purchase price adjustment
—
Accretion expense
Change in estimates
Payments
Foreign currency translation adjustments
Total asset retirement obligation at end of period
Less: current portion
Asset retirement obligation, excluding current portion
$
$
See Note 16. Fair Value Measurements for additional disclosures on the Company's asset retirement obligations with respect to its fair value measurements.</t>
  </si>
  <si>
    <t>Other Liabilities</t>
  </si>
  <si>
    <t>(12) Other Liabilities
The following is a summary of the components of the Company’s other liabilities as of December 31, 2015 and 2014 :
2015
2014
(In thousands)
Current Portion of Other Long-Term Liabilities:
Interest rate swaps
$
$
Obligations associated with acquired unfavorable contracts
Deferred revenue
Asset retirement obligations
Other
Total
$
$
Other Long-Term Liabilities:
Interest rate swaps
$
$
Obligations associated with acquired unfavorable contracts
Deferred revenue
Other
Total
$
$
See Note 15. Derivative Financial Instruments for additional information on the Company's interest rate swaps.</t>
  </si>
  <si>
    <t>Stockholders' Equity</t>
  </si>
  <si>
    <t>(13) Stockholders’ Equity
Common and Preferred Stock. The Company is authorized to issue 125,000,000 shares of common stock, of which 44,953,620 and 44,562,122 shares were outstanding as of December 31, 2015 and 2014, respectively. Additionally, the Company is authorized to issue 10,000,000 shares of preferred stock, of which no shares were outstanding as of December 31, 2015 and 2014.
Additional Paid-In Capital. Included in the balance of Additional paid-in capital are amounts related to the Convertible Notes issued in November 2013 and the related equity instruments. These amounts include: (i) the fair value of the embedded option of the Convertible Notes for $52.9 million, (ii) the amount paid to purchase the associated convertible note hedges for $72.6 million, (iii) the amount received for selling associated warrants for $40.5 million, and (iv) $1.6 million in debt issuance costs allocated to the equity component of the convertible note. See Note 10. Long-Term Debt for additional information on the Convertible Notes and the related equity instruments.
Accumulated Other Comprehensive Loss, Net. Accumulated other comprehensive loss, net, is displayed as a separate component of Stockholders' equity in the accompanying Consolidated Balance Sheets. The following table presents the changes in the balances of each component of accumulated other comprehensive loss, net for the years ended December 31, 2015, 2014, and 2013:
Foreign currency translation adjustments
Unrealized (losses) gains on interest rate swap contracts
Total
(In thousands)
Total accumulated other comprehensive loss, net as of January 1, 2013
$
$
(1)
$
Other comprehensive income before reclassification
(2)
Amounts reclassified from accumulated other comprehensive loss, net
—
(2)
Net current period other comprehensive income
Total accumulated other comprehensive loss, net as of December 31, 2013
$
$
(1)
$
Other comprehensive loss before reclassification
(3)
Amounts reclassified from accumulated other comprehensive loss, net
—
(3)
Net current period other comprehensive (loss) income
Total accumulated other comprehensive loss, net as of December 31, 2014
$
$
(1)
$
Other comprehensive loss before reclassification
(4)
Amounts reclassified from accumulated other comprehensive income, net
—
(4)
Net current period other comprehensive (loss) income
Total accumulated other comprehensive loss, net as of December 31, 2015
$
(5)
$
(1)
$
(1)
Net of deferred income tax benefit of $27,413 as of January 1, 2013, and $10,829 , $6,701 , and $2,959 as of December 31, 2013, 2014, and 2015, respectively.
(2)
Net of deferred income tax expense of $40 and $16,544 for Other comprehensive income before reclassification and Amounts reclassified from accumulated other comprehensive income, net, respectively, for the year ended December 31, 2013. See Note 15. Derivative Financial Instruments .
(3)
Net of deferred income tax (benefit) expense of $(19,405) and $23,533 for Other comprehensive income before reclassification and Amounts reclassified from accumulated other comprehensive income, net, respectively, for the year ended Decemb er 31, 2014. See Note 15. Derivative Financial Instruments .
(4)
Net of deferred income tax (benefit) expense of $(17,402) and $21,143 for Other comprehensive income before reclassification and Amounts reclassified from accumulated other comprehensive income, net, respectively, for the year ended December 31, 2015. See Note 15. Derivative Financial Instruments .
(5)
Net of income tax benefit of $1,565 as of December 31, 2015.
The Company records unrealized gains and losses related to its interest rate swaps net of estimated taxes in the Accumulated other comprehensive loss, net, line item within Stockholders' equity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Cost of ATM operating revenues line item in the accompanying Consolidated Statements of Operations.
The Company has elected the portfolio approach for the deferred tax asset of the unrealized losses related to the interest rate swaps in the Accumulated other comprehensive income, net line item on the accompanying Consolidated Balance Sheets. Under the portfolio approach, the disproportionate tax effect created when the valuation allowance was appropriately released as a tax benefit into continuing operations in 2010, will reverse out of other comprehensive income and into continuing operations as a tax expense when the Company ceases to hold any interest rate swaps. As of December 31, 2015, the disproportionate tax effect is approximately $14.4 million.
The Company currently believes that the unremitted earnings of its foreign subsidiaries will be reinvested for an indefinite period of time. Accordingly, no deferred taxes have been provided for the differences between the Company's book basis and underlying tax basis in these subsidiaries or on the foreign currency translation adjustment amounts.</t>
  </si>
  <si>
    <t>Employee Benefits</t>
  </si>
  <si>
    <t>Employee Benefits [Abstract]</t>
  </si>
  <si>
    <t>(14) Employee Benefits
The Company sponsors defined contribution retirement plans for its employees, the principal plan being the 401(k) plan which is offered to its employees in the U.S. During 2015, the Company matched 100% of employee contributions up to 3.0% of the employee’s eligible compensation. Employees immediately vest in their contributions while the Company’s matching contributions vest at a rate of 20.0% per year. The Company also sponsors a similar plan for its employees in the U.K. The Company contributed $2.4 million, $1.3 million, and $0.7 million to the defined contribution benefit plans for the years ended December 31, 2015, 2014, and 2013, respectively.</t>
  </si>
  <si>
    <t>Derivative Financial Instruments</t>
  </si>
  <si>
    <t>(15) Derivative Financial Instruments
Cash Flow Hedging Strategy
The Company is exposed to certain risks relating to its ongoing business operations, including interest rate risk associated with its vault cash rental obligations and, to a lesser extent, borrowings under its revolving credit facility. The Company is also exposed to foreign currency exchange rate risk with respect to its investments in its foreign subsidiaries. While the Company does not currently utilize derivative instruments to hedge its foreign currency exchange rate risk, it does utilize interest rate swap contracts to manage the interest rate risk associated with its vault cash rental obligations in the U.S. The Company does not currently utilize any derivative instruments to manage the interest rate risk associated with its vault cash outstanding in any of the other international subsidiaries, nor does it utilize derivative instruments to manage the interest rate risk associated with borrowings outstanding under its revolving credit facility.
The interest rate swap contracts entered into with respect to the Company's vault cash rental obligations serve to mitigate the Company's exposure to interest rate risk by converting a portion of the Company's monthly floating rate vault cash rental obligations to a fixed rate. The Company has contracts in varying notional amounts through December 31, 2020 for the Company's U.S. vault cash rental obligations. By converting such amounts to a fixed rate, the impact of future interest rate changes (both favorable and unfavorable) on the Company's monthly vault cash rental expense amounts has been reduced. The interest rate swap contracts typically involve the receipt of floating rate amounts from the Company's counterparties that match, in all material respects, the floating rate amounts required to be paid by the Company to its vault cash providers for the portions of the Company's outstanding vault cash obligations that have been hedged. In return, the Company typically pays the interest rate swap counterparties a fixed rate amount per month based on the same notional amounts outstanding. At no point is there an exchange of the underlying principal or notional amounts associated with the interest rate swaps. Additionally, none of the Company's existing interest rate swap contracts contain credit-risk-related contingent features.
For each derivative instrument that is designated and qualifies as a cash flow hedge (i.e., hedging the exposure to variability in expected future cash flows attributable to a particular risk), the effective portion of the gain or loss on the derivative instrument is reported as a component of Other comprehensive income (loss), net (“OCI”) and reclassified into earnings in the same line item associated with the forecasted transaction and in the same period or periods during which the hedge transaction affects earnings. Gains and losses on the derivative instrument representing either hedge ineffectiveness or hedge components that are excluded from the assessment of effectiveness are recognized in earnings. However, because the Company currently only utilizes fixed-for-floating interest rate swaps in which the underlying pricing terms agree, in all material respects, with the pricing terms of the Company’s vault cash rental obligations, the amount of ineffectiveness associated with such interest rate swap contracts has historically been immaterial. For derivative instruments not designated as hedging instruments, the gain or loss is recognized in the Consolidated Statements of Operations during the current period .
During the year ended December 31, 2015, the Company added new forward-starting interest rate swaps in the aggregate notional amount of $600.0 million that begin in 2019 and terminate in 2020 to extend the hedging program related to interest rate exposure on vault cash. The notional amounts, weighted average fixed rates, and terms associated with all of the Company's interest rate swap contracts accounted for as cash flow hedges that are currently in place (as of the date of the issuance of these financial statements) are as follows:
Notional Amounts
Weighted Average Fixed Rate
Term
(In millions)
$
%
January 1, 2016 – December 31, 2016
$
%
January 1, 2017 – December 31, 2017
$
%
January 1, 2018 – December 31, 2018
$
%
January 1, 2019 – December 31, 2019
$
%
January 1, 2020 – December 31, 2020
Accounting Policy
The Company recognizes all of its derivative instruments as either assets or liabilities in the accompanying Consolidated Balance Sheets at fair value. The accounting for changes in the fair value (e.g., gains or losses) of those derivative instruments depends on: (i) whether these instruments have been designated (and qualify) as part of a hedging relationship and (ii) the type of hedging relationship actually designated. For derivative instruments that are designated and qualify as hedging instruments, the Company designates the hedging instrument, based upon the exposure being hedged, as a cash flow hedge, a fair value hedge, or a hedge of a net investment in a foreign operation.
The Company has designated all of its interest rate swap contracts as cash flow hedges of the Company’s forecasted vault cash rental obligations. Accordingly, changes in the fair values of the related interest rate swap contracts have been reported in the Accumulated other comprehensive loss, net line item within Stockholders’ equity in the accompanying Consolidated Balance Sheets.
The Company believes that it is more likely than not that it will be able to realize the benefits associated with its domestic net deferred tax asset positions in the future. Therefore, the Company records the unrealized losses related to its domestic interest rate swaps net of estimated tax benefits in the Accumulated other comprehensive loss, net line item within Stockholders' equity in the accompanying Consolidated Balance Sheets.
Tabular Disclosures
The following tables depict the effects of the use of the Company's derivative contracts on its Consolidated Balance Sheets and Consolidated Statements of Operations.
Balance Sheet Data
December 31, 2015
December 31, 2014
Liability Derivative Instruments
Balance Sheet Location
Fair Value
Balance Sheet Location
Fair Value
(In thousands)
(In thousands)
Derivatives Designated as Hedging Instruments:
Interest rate swap contracts
Current portion of other long-term liabilities
$
Current portion of other long-term liabilities
$
Interest rate swap contracts
Other long-term liabilities
Other long-term liabilities
Total Derivatives
$
$
Statements of Operations Data
Year Ended December 31,
Derivatives in Cash Flow Hedging Relationship
Amount of Loss Recognized in OCI on Derivative Instruments (Effective Portion)
Location of Loss Reclassed from Accumulated OCI Into Income (Effective Portion)
Amount of Loss Reclassified from Accumulated OCI into Income (Effective Portion)
2015
2014
2015
2014
(In thousands)
(In thousands)
Interest rate swap contracts
$
$
Cost of ATM operating revenues
$
$
The Company does not currently have any derivative instruments that have been designated as fair value or net investment hedges. The Company has not historically, and does not currently anticipate terminating its existing derivative instruments prior to their expiration dates. If the Company concludes that it is no longer probable that the anticipated future vault cash rental obligations that have been hedged will occur, or if changes are made to the underlying terms and conditions of the Company's vault cash rental agreements, thus creating some amount of ineffectiveness associated with the Company's current interest rate swap contracts, any resulting gains or losses will be recognized within the Other expense (income) line item in the Company's Consolidated Statements of Operations.
As of December 31, 2015, the Company expected to reclassify $23.3 million of net derivative-related losses contained within accumulated OCI into earnings during the next twelve months concurrent with the recording of the related vault cash rental expense amounts.
See Note 16. Fair Value Measurements for additional disclosures on the Company's interest rate swap contracts in respect to its fair value measurements.</t>
  </si>
  <si>
    <t>Fair Value Measurements</t>
  </si>
  <si>
    <t>(16) Fair Value Measurements
The following table provides the assets and liabilities carried at fair value measured on a recurring basis as of December 31, 2015 and 2014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Fair Value Measurements at December 31, 2015
Total
Level 1
Level 2
Level 3
(In thousands)
Liabilities
Liabilities associated with interest rate swaps
$
$
—
$
$
—
Fair Value Measurements at December 31, 2014
Total
Level 1
Level 2
Level 3
(In thousands)
Liabilities
Liabilities associated with interest rate swaps
$
$
—
$
$
—
Additions to asset retirement obligation liability. The Company estimates the fair value of additions to its asset retirement obligation liability using expected future cash outflows discounted at the Company’s credit-adjusted risk-free interest rate. Liabilities added to the Asset retirement obligations line item in the accompanying Consolidated Balance Sheets are measured at fair value at the time of the asset installations using Level 3 inputs, and are only reevaluated periodically based on estimated current fair value. Amounts added to the asset retirement obligation liability during the years ended December 31, 2015 and 2014 totaled $7.7 million and $14.5 million, respectively. The increase in 2014 relates to the acquisitions during the period.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the allowance for doubtful accounts, other current assets, accounts payable, accrued expenses, and other current liabilities. These financial instruments are not carried at fair value, but are carried at amounts that approximate fair value due to their short-term nature and generally negligible credit risk.
Acquisition-related intangible assets. The estimated fair values of acquisition-related intangible assets are valued based on a discounted cash flows analysis using significant non-observable inputs (Level 3 inputs). The Company tests intangible assets for impairment on a quarterly basis by measuring the related carrying amounts against the estimated undiscounted future cash flows associated with the related contract or portfolio of contracts.
Interest rate swaps. The fair value of the Company's interest rate swaps was a liability of $45.2 million as of December 31, 2015. These financial instruments are carried at fair value, calculated as the present value of amounts estimated to be received or paid to a marketplace participant in a selling transaction. These derivatives are valued using pricing models based on significant other observable inputs (Level 2 inputs), while taking into account the creditworthiness of the party that is in the liability position with respect to each trade. See Note 15. Derivative Financial Instruments for additional disclosures on the valuation process of this liability.
Acquisition and divestiture-related contingent consideration. Liabilities from acquisition and divestiture-related contingent consideration are estimated by the Company using a discounted cash flow model . Acquisition and divestiture-related contingent consideration liabilities are classified as Level 3 liabilities, because the Company uses unobservable inputs to value them, based on its best estimate of operational results upon which the payment of these obligations are contingent.
Long-term debt . The carrying amount of the long-term debt balance related to borrowings under the Company's revolving credit facility approximates fair value due to the fact that any borrowings are subject to short-term floating interest rates. As of December 31, 2015, the fair value of the Company's 2022 Notes and 2020 Convertible Notes (see Note 10. Long-Term Debt ) totaled $246.4 million and $269.5 million , respectively, based on the quoted market price (Level 1 input) for these notes as of that date.</t>
  </si>
  <si>
    <t>Commitments and Contingencies</t>
  </si>
  <si>
    <t>Commitments And Contingencies</t>
  </si>
  <si>
    <t>(17) Commitments and Contingencies
Legal Matters
The Company is subject to various legal proceedings and claims arising in the ordinary course of its business. The Company has provided reserves where necessary for all claims and the Company’s management does not expect the outcome in any legal proceedings, individually or collectively, to have a material adverse impact on the Company’s financial condition or results of operations. Additionally, the Company currently expenses all legal costs as they are incurred.
Operating Lease Obligations
The Company was a party to several operating leases as of December 31, 2015, primarily for office space and the rental of space at certain merchant locations.
Future minimum lease payments under the Company’s operating and merchant space leases (with initial lease terms in excess of one year) as of December 31, 2015 were as follows for each of the five years indicated and in the aggregate thereafter (amounts in thousands):
2016
$
2017
2018
2019
2020
Thereafter
Total minimum lease payments
$
Total rental expense under the Company’s operating leases, net of sublease income, was $14.1 million, $9.7 million, and $7.2 million for the years ended December 31, 2015, 2014, and 2013, respectively.
Other Commitments
Asset Retirement Obligations. The Company's asset retirement obligations consist primarily of deinstallation costs of the ATM and costs to restore the ATM site to its original condition. In most cases, the Company is legally required to perform this deinstallation and restoration work. The Company had $54.7 million accrued for these liabilities as of December 31, 2015. For additional information, see Note 11. Asset Retirement Obligations .
Purchase commitments. As of December 31, 2015, the Company had entered into an agreement to purchase $6.1 million of ATMs and equipment for its North America segment and $3.6 million of ATMs and equipment for its Europe segment during 2016. Other material purchase commitments as of December 31, 2015 included $4.5 million in minimum service requirements for certain gateway and processing fees over the next three years for its North America segment.</t>
  </si>
  <si>
    <t>Income Taxes</t>
  </si>
  <si>
    <t>(18) Income Taxes
The Company’s income from operations before taxes consisted of the following for the years ended December 31, 2015, 2014, and 2013:
2015
2014
2013
(In thousands)
U.S.
$
$
$
Foreign
Total pre-tax book income
$
$
$
Income tax expense based on the Company’s income before income taxes consisted of the following for the years ended December 31, 2015, 2014, and 2013:
2015
2014
2013
(In thousands)
Current:
U.S. federal
$
$
$
State and local
Foreign
Total current
$
$
$
Deferred:
U.S. federal
$
$
$
State and local
Foreign
Total deferred
Total income tax expense
$
$
$
Income tax expense differs from amounts computed by applying the U.S. federal statutory tax rate to income before taxes as follows for the years ended December 31, 2015, 2014, and 2013:
2015
2014
2013
(In thousands)
Income tax expense, at the statutory rate of 35.0%
$
$
$
Provision to return and deferred tax adjustments
State tax, net of federal benefit
Permanent adjustments
Foreign subsidiary tax rate differences
Impact of entity restructuring
—
—
Gain on divestiture
—
—
Other
Subtotal
Change in valuation allowance
Total income tax expense
$
$
$
Income tax expense for the year ended December 31, 2015 relates primarily to consolidated income generated from the Company’s U.S. and U.K. operations. The increase in income tax expense compared to the prior year, is primarily related to an overall increase in earnings, as well as the divestiture of the Company’s retail-cash-in-transit operation in the U.K.
The net current and noncurrent deferred tax assets and liabilities (by segment) as of December 31, 2015 and 2014 were as follows :
North America
Europe
2015
2014
2015
2014
(In thousands)
Current deferred tax asset
$
$
$
$
Valuation allowance
—
Net current deferred tax asset
Noncurrent deferred tax asset
Valuation allowance
Noncurrent deferred tax liability
Net noncurrent deferred tax (liability) asset
Net deferred tax (liability) asset
$
$
$
$
The tax effects of temporary differences that give rise to significant portions of the deferred tax assets and deferred tax liabilities at December 31, 2015 and 2014 were as follows:
2015
2014
(In thousands)
Current deferred tax assets:
Reserve for receivables
$
$
Accrued liabilities and inventory reserves
Net operating loss carryforward
—
Unrealized losses on interest rate swap contracts
Other
Subtotal
Valuation allowance
Current deferred tax assets
Noncurrent deferred tax assets:
Net operating loss carryforward
Unrealized loss on interest rate swap contracts
Stock-based compensation
Asset retirement obligations
Tangible and intangible assets
Deferred revenue
Other
Subtotal
Valuation allowance
Noncurrent deferred tax assets
Noncurrent deferred tax liabilities:
Tangible and intangible assets
Asset retirement obligations
Noncurrent deferred tax liabilities
Net deferred tax asset
$
$
We assess our deferred tax asset valuation allowances at the end of each reporting period. The determination of whether a valuation allowance for deferred tax assets is needed is subject to considerable judgment and requires an evaluation of all available positive and negative evidence. Based on the assessment at December 31, 2015, and the weight of all available evidence, we concluded that maintaining the deferred tax asset valuation allowance for certain of our entities was appropriate, as we currently believe that it is more likely than not that these tax assets will not be realized. However, with increased recent profitability and increasing visibility into projected profitability in the U.K., we believe it is possible that the valuation allowance associated with certain U.K. entities could be reduced or removed in future periods.
The deferred tax benefits associated with the Company’s net unrealized losses on derivative instruments have been reflected within the Accumulated other comprehensive loss, net, line item in the accompanying Consolidated Balance Sheets.
As of December 31, 2015, the Company had $8.3 million in U.S. federal net operating loss carryforwards that will begin expiring in 2021, $57.1 million in net operating loss carryforwards in the U.K. not subject to expiration, and $11.5 million in net operating loss carryforwards in Mexico that will begin expiring in 2016. The deferred tax benefits associated with such carryforwards in Mexico, to the extent they are not offset by deferred tax liabilities, have been fully reserved for through a valuation allowance.
The Company files U.S., state, and foreign income tax returns in jurisdictions with varying statutes of limitations. With few exceptions, the Company is not subject to income tax examination by tax authorities for years before 2011.
The Company currently believes that the unremitted earnings of its foreign subsidiaries of approximately $15.3 million will be indefinitely reinvested in the corresponding country of origin, and therefore, has not recognized deferred tax liabilities of $2.7 million as of December 31, 2015.</t>
  </si>
  <si>
    <t>Concentration Risk</t>
  </si>
  <si>
    <t>(19) Concentration Risk
Significant Supplier. For the years ended December 31, 2015 and 2014, the Company’s U.S., U.K., and Canada operations purchased equipment from one supplier that accounted for 45.0% and 61.6% , respectively, of the Company’s total ATM purchases for those years.
Significant Vendors. The Company obtains the cash to fill a substantial portion of its domestic Company-owned ATMs, and, in some cases, merchant-owned and managed services ATMs, from Bank of America , N.A. (“Bank of America”) , Elan Financial Services (“Elan”) (a division of U.S. Bancorp) , and Wells Fargo , N.A. (“Wells Fargo”) . For the quarter ended December 31, 2015, the Company had an average of $2.1 billion in cash in its domestic ATMs, of which 38.3% was provided by Elan, 28.6% was provided by Wells Fargo, and 19.1% was provided by Bank of America . The Company’s existing vault cash rental agreements expire at various times through June 2020. However, each provider has the right to demand the return of all or any portion of its cash at any time upon the occurrence of certain events beyond the Company’s control, including certain bankruptcy events of the Company or its subsidiaries, or a breach of the terms of the Company’s cash provider agreements. Other key terms of the agreements include the requirement that the cash providers provide written notice of their intent not to renew. Such notice provisions typically require a minimum of 180 to 360 days’ notice prior to the actual termination date. If such notice is not received, then the contracts will typically automatically renew for an additional one-year period. Additionally, the Company’s contract with one of its vault cash providers contains a provision that allows the provider to modify the pricing terms contained within the agreement at any time with 60 days prior written notice. However, in the event both parties do not agree to the pricing modifications, then either party may provide 180 days prior written notice of its intent to terminate.
In addition to the above, the Company had concentration risks in significant vendors for the provision of on-site maintenance services and armored courier services in the U.S. for the years ended December 31, 2015 and 2014.
Significant Customers. For the years ended December 31, 2015 and 2014, the Company derived 37% and 31.4% , respectively, of its revenues from ATMs placed at the locations of its five largest merchants. The Company’s top five merchants (based on its pro forma total revenues) were 7-Eleven, Inc. (“7-Eleven”), CVS Caremark Corporation (“CVS”), Co-op Food, Walgreen s Boots Alliance, Inc. (“Walgreens”), and Speedway LLC (“Speedway”) for the year ended December 31, 2015 and were 7-Eleven, CVS, Walgreens, Speedway, and The Pantry, Inc. (“Pantry”) for the year ended December 31, 2014. Pantry continues to be a significant customer but was supplanted in the top five by Co-op Food. Pro forma total revenues are the Company’s actual total revenues for 2015 and the pro forma effect of the acquisitions completed in each period. 7-Elev en in the U.S., which represents the single largest merchant customer in the Company’s portfolio, comprised approximately 18% and 17.5% of the Company’s pro forma total revenues for the years ended December 31, 2015 and 2014, respectively. The next four largest merchant customers together comprised approximately 19% of our pro forma total revenues. Accordingly, a significant percentage of the Company’s future revenues and operating income will be dependent upon the successful continuation of its relationship with these merchants.
In July 2015, the Company received notification from 7-Eleven that they do not intend on renewing the ATM placement agreement with the Company upon expiration. The existing agreement between the Company and 7-Eleven remains in effect until mid-2017, and calls for a transition period that, at 7-Eleven’s request, could extend the Company’s contract in part for up to six months.</t>
  </si>
  <si>
    <t>Segment Information</t>
  </si>
  <si>
    <t>(20) Segment Information
As of December 31, 2015, the Company's operations consisted of its North America and Europe segments. The Company's operations in the U.S., Canada, Mexico, and Puerto Rico are included in its North America segment. The Company’s operations in the U.K., Germany, and Poland are included in its Europe segment.
In 2015, the Company reorganized and created a North America Business Group under common management. During the three months ended March 31, 2015, the Company revised its operating segments to merge the Company’s U.S. and Other International segments into a single North America segment. Previously, the Other International segment was comprised of the Company’s operations in Mexico and Canada. While both of the reporting segments provide similar kiosk-based and/or ATM-related services, each segment is currently managed separately as they require different marketing and business strategies. Segment information presented for prior periods was restated to reflect this change in operating segments.
Management uses Adjusted EBITDA and Adjusted EBITA along with U.S. GAAP-based measures, to assess the operating results and effectiveness of its segments. Management believes Adjusted EBITDA and Adjusted EBITA are useful measures because they allow management to more effectively evaluate operating performance and compare its results of operations from period to period without regard to financing method or capital structure. Additionally, Adjusted EBITDA and Adjusted EBITA do not reflect acquisition and divestiture-related costs and the Company's obligations for the payment of income taxes, gain or loss on disposal of assets, interest expense, certain other non-operating and nonrecurring items or other obligations such as capital expenditures. Additionally, Adjusted EBITDA excludes depreciation and accretion expense.
Adjusted EBITDA and Adjusted EBITA, as defined by the Company, may not be comparable to similarly titled measures employed by other companies and is not a measure of performance calculated in accordance with U.S. GAAP. In evaluating the Company's performance as measured by Adjusted EBITDA and Adjusted EBITA, management recognizes and considers the limitations of these measurements. Accordingly, Adjusted EBITDA and Adjusted EBITA are only two of the measurements that management utilizes. Therefore, Adjusted EBITDA and Adjusted EBITA should not be considered in isolation or as a substitute for operating income, net income, cash flows from operating, investing, financing activities, or other income or cash flow statement data prepared in accordance with U.S. GAAP .
Below is a reconciliation of Adjusted EBITDA and Adjusted EBITA to net income attributable to controlling interests for the years ended December 31, 2015, 2014, and 2013 :
2015
2014
2013
(In thousands)
Adjusted EBITA
$
$
$
Add back:
Depreciation and accretion expense (1)
Adjusted EBITDA
$
$
$
Less:
(Gain) loss on disposal of assets
Other expense (income)
Noncontrolling interests (2)
Stock-based compensation expense (1)
Acquisition and divestiture-related expenses (3)
Other adjustments to cost of ATM operating revenues (4)
—
—
Other adjustments to selling, general, and administrative expenses (5)
—
—
EBITDA
$
$
$
Less:
Interest expense, net, including amortization of deferred financing costs and note discount
Redemption costs for early extinguishment of debt
—
—
Income tax expense
Depreciation and accretion expense
Amortization of intangible assets
Net income attributable to controlling interests and available to common stockholders
$
$
$
(1)
Amounts exclude a portion of the expense incurred by Cardtronics Mexico to account for the amounts allocable to the noncontrolling interest stockholders. In December 2015, the Company increased its ownership interest in its Mexico subsidiary.
(2)
Noncontrolling interest adjustment made such that Adjusted EBITDA includes only the Company’s ownership interest in the Adjusted EBITDA of its Mexico subsidiary. In December 2015, the Company increased its ownership interest in its Mexico subsidiary from 51.0% to 95.7% .
(3)
Acquisition and divestiture-related expenses include nonrecurring costs incurred for professional and legal fees and certain transition and integration-related costs, including contract termination and facility exit costs, employee-related severance costs, and related to our recent divestitures, excess operating costs associated with facilities that are in the process of being shut down or transitioned.
(4)
Adjustment to cost of ATM operating revenues for the year ended December 31, 2013 is related to a nonrecurring charge for retroactive property taxes on certain ATM locations in the U.K.
(5)
Adjustment to selling, general, and administrative expenses represents nonrecurring severance related costs associated with management of the Company’s U.K. operation.
The following tables reflect certain financial information for each of the Company's reporting segments for the years ended December 31, 2015, 2014, and 2013 :
Year Ended December 31, 2015
North America
Europe
Eliminations/ Adjustments
Total
(In thousands)
Revenue from external customers
$
$
$
—
$
Intersegment revenues
—
Cost of revenues
Selling, general, and administrative expenses
—
Acquisition and divestiture-related expenses
—
Loss (gain) on disposal of assets
—
Adjusted EBITDA
Depreciation and accretion expense
—
Adjusted EBITA
Amortization of intangible assets
—
Interest expense, net, including amortization of deferred financing costs and note discount
—
Income tax expense
—
Capital expenditures (1)
$
$
$
—
$
Year Ended December 31, 2014
North America
Europe
Eliminations/ Adjustments
Total
(In thousands)
Revenue from external customers
$
$
$
—
$
Intersegment revenues
—
Cost of revenues
Selling, general, and administrative expenses
—
Acquisition and divestiture-related expenses
—
Loss on disposal of assets
—
Adjusted EBITDA
—
Depreciation and accretion expense
—
Adjusted EBITA
—
Amortization of intangible assets
—
Interest expense, net, including amortization of deferred financing costs and note discount
—
Income tax expense
—
Capital expenditures (1)
$
$
$
—
$
Year Ended December 31, 2013
North America
Europe
Eliminations/ Adjustments
Total
(In thousands)
Revenue from external customers
$
$
$
—
$
Intersegment revenues
—
Cost of revenues
Selling, general, and administrative expenses
—
Acquisition and divestiture-related expenses
—
Loss (gain) on disposal of assets
—
Adjusted EBITDA
—
Depreciation and accretion expense
Adjusted EBITA
Amortization expense
—
Interest expense, net, including amortization of deferred financing costs and note discount
—
Income tax expense (benefit)
—
Capital expenditures (1)
$
$
$
—
$
(1)
Capital expenditure amounts include payments made for exclusive license agreements, site acquisition costs, and other intangible assets. Additionally, capital expenditure amounts for Mexico (included in the North America segment) are reflected gross of any noncontrolling interest amounts.
Identifiable Assets:
Year ended December 31,
2015
2014
2013
(In thousands)
North America
$
$
$
Europe
Eliminations
Total
$
$
$</t>
  </si>
  <si>
    <t>Supplemental Guarantor Financial Information</t>
  </si>
  <si>
    <t>Condensed Financial Statements [Text Block]</t>
  </si>
  <si>
    <t>( 21) Supplemental Guarantor Financial Information
The 2022 Notes are fully and unconditionally guaranteed, subject to certain customary release provisions, on a joint and several basis by certain wholly-owned domestic subsidiaries. The guarantees of the 2022 Notes by any Guarantor are subject to automatic and customary releases upon: (i) the sale or disposition of all or substantially all of the assets of the Guarantor, (ii) the disposition of sufficient capital stock of the Guarantor so that it no longer qualifies under the Indenture as a restricted subsidiary of the Company, (iii) the designation of the Guarantor as unrestricted in accordance with the Indenture, (iv) the legal or covenant defeasance of the notes or the satisfaction and discharge of the Indenture; (v) the liquidation or dissolution of the Guarantor, or (vi) provided the Guarantor is not wholly-owned by the Company, its ceasing to guarantee other debt of the Company or another Guarantor. A Guarantor may not sell or otherwise dispose of all or substantially all of its properties or assets to, or consolidate with or merge with or into, another company (other than the Company or another Guarantor), unless no default under the Indenture exists and either the successor to the Guarantor assumes its guarantee of the 2022 Notes or the disposition, consolidation, or merger complies with the “Asset Sales” covenant in the Indenture.
The following information sets forth the Condensed Consolidating Statements of Comprehensive Income and Condensed Consolidated Statements of Cash Flows for the years ended December 31, 2015, 2014, and 2013 and the Condensed Consolidating Balance Sheets as of December 31, 2015 and 2014 of: (i) Cardtronics, Inc., the parent company and issuer of the 2022 Notes (“Parent”), (ii) the Guarantors, and (iii) the Non-Guarantors:
Condensed Consolidating Statements of Comprehensive Income
Year Ended December 31, 2015
Parent
Guarantors
Non-Guarantors
Eliminations
Total
(In thousands)
Revenues
$
—
$
$
$
$
Operating costs and expenses
Operating (loss) income
Interest expense, net, including amortization of deferred financing costs and note discount
—
Equity in (earnings) losses of subsidiaries
—
—
Other (income) expense, net
Income (loss) before income taxes
Income tax (benefit) expense
—
Net income (loss)
Net loss attributable to noncontrolling interests
—
—
—
Net income (loss) attributable to controlling interests and available to common stockholders
Other comprehensive (loss) income attributable to controlling interests
Comprehensive income (loss) attributable to controlling interests
$
$
$
$
$
Year Ended December 31, 2014
Parent
Guarantors
Non-Guarantors
Eliminations
Total
(In thousands)
Revenues
$
—
$
$
$
$
Operating costs and expenses
Operating (loss) income
Interest expense, net, including amortization of deferred financing costs and note discount
—
Redemption costs for early extinguishment of debt
—
—
—
Equity in (earnings) losses of subsidiaries
—
—
Other (income) expense, net
Income (loss) before income taxes
Income tax (benefit) expense
—
Net income (loss)
Net loss attributable to noncontrolling interests
—
—
—
Net income (loss) attributable to controlling interests and available to common stockholders
Other comprehensive (loss) income attributable to controlling interests
Comprehensive income (loss) attributable to controlling interests
$
$
$
$
$
Year Ended December 31, 2013
Parent
Guarantors
Non-Guarantors
Eliminations
Total
(In thousands)
Revenues
$
—
$
$
$
$
Operating costs and expenses
Operating (loss) income
Interest expense, net, including amortization of deferred financing costs and note discount
—
Equity in (earnings) losses of subsidiaries
—
—
Other expense (income), net
—
Income (loss) before income taxes
Income tax expense
—
Net income (loss)
Net loss attributable to noncontrolling interests
—
—
—
Net income (loss) attributable to controlling interests and available to common stockholders
Other comprehensive (loss) income attributable to controlling interests
Comprehensive income (loss) attributable to controlling interests
$
$
$
$
$
Condensed Consolidating Balance Sheets
As of December 31, 2015
Parent
Guarantors
Non-Guarantors
Eliminations
Total
(In thousands)
Assets
Cash and cash equivalents
$
$
$
$
—
$
Accounts and notes receivable, net
—
—
Current portion of deferred tax asset, net
—
—
Other current assets
—
Total current assets
—
Property and equipment, net
—
Intangible assets, net
—
Goodwill
—
—
Investments in and advances to subsidiaries
—
—
Intercompany receivable
—
Deferred tax asset, net
—
—
—
Prepaid expenses, deferred costs, and other noncurrent assets
—
Total assets
$
$
$
$
$
Liabilities and Stockholders' Equity
Current portion of other long-term liabilities
—
—
Accounts payable and accrued liabilities
—
Total current liabilities
—
Long-term debt
—
—
Intercompany payable
—
Asset retirement obligations
—
—
Deferred tax liability, net
—
—
Other long-term liabilities
—
Total liabilities
Stockholders' equity
Total liabilities and stockholders' equity
$
$
$
$
$
As of December 31, 2014
Parent
Guarantors
Non-Guarantors
Eliminations
Total
(In thousands)
Assets
Cash and cash equivalents
$
—
$
$
$
—
$
Accounts and notes receivable, net
—
—
Current portion of deferred tax asset, net
—
Other current assets
—
Total current assets
—
Property and equipment, net
—
—
Intangible assets, net
—
Goodwill
—
Investments in and advances to subsidiaries
—
—
Intercompany receivable
—
Deferred tax asset, net
—
—
—
Prepaid expenses, deferred costs, and other noncurrent assets
—
—
Total assets
$
$
$
$
$
Liabilities and Stockholders' Equity
Current portion of long-term debt
$
—
$
—
$
$
—
$
Current portion of other long-term liabilities
—
—
Accounts payable and accrued liabilities
—
Total current liabilities
—
Long-term debt
—
—
—
Intercompany payable
—
—
Asset retirement obligations
—
—
Deferred tax liability, net
—
Other long-term liabilities
—
—
—
Total liabilities
Stockholders' equity
Total liabilities and stockholders' equity
$
$
$
$
$
Condensed Consolidated Statement of Cash Flows
Year Ended December 31, 2015
Parent
Guarantors
Non-Guarantors
Eliminations
Total
(In thousands)
Net cash (used in) provided by operating activities
$
$
$
$
$
Additions to property and equipment
—
Payments for exclusive license agreements, site acquisition costs, and other intangible assets
—
—
Funding of intercompany notes payable, net
—
—
—
Acquisitions, net of cash acquired
—
—
Proceeds from sale of assets and businesses
—
—
—
Net cash (used in) investing activities
—
Proceeds from borrowings under revolving credit facility
—
—
Repayments of borrowings under revolving credit facility
—
—
Repayments of intercompany notes payable
—
—
—
Proceeds from exercises of stock options
—
—
—
Excess tax benefit from stock-based compensation expense
—
—
—
Repurchase of capital stock
—
—
—
Net cash provided by (used in) financing activities
—
—
Effect of exchange rate changes on cash
—
—
—
Net increase (decrease) in cash and cash equivalents
—
Cash and cash equivalents as of beginning of period
—
—
Cash and cash equivalents as of end of period
$
$
$
$
—
$
Year Ended December 31, 2014
Parent
Guarantors
Non-Guarantors
Eliminations
Total
(In thousands)
Net cash provided by operating activities
$
$
$
$
$
Additions to property and equipment
—
—
Payments for exclusive license agreements, site acquisition costs, and other intangible assets
—
—
—
Intercompany fixed asset mark-up
—
—
—
Investment in subsidiary
—
—
Funding of intercompany notes payable, net
—
—
—
Acquisitions, net of cash acquired
—
—
Net cash used in investing activities
Proceeds from borrowings of long-term debt
—
—
—
Repayment of long-term debt
—
—
—
Proceeds of borrowings under revolving credit facility
—
—
—
Repayments of borrowings under credit facility
—
Funding of intercompany notes payable, net
—
—
Debt issuance, modification, and redemption costs
—
—
—
Payment of contingent consideration
—
—
Proceeds from exercises of stock options
—
—
—
Excess tax benefit from stock-based compensation expense
—
—
—
Repurchase of capital stock
—
—
—
Issuance of capital stock
—
—
Net cash provided by financing activities
Effect of exchange rate changes on cash
—
—
—
Net (decrease) increase in cash and cash equivalents
—
Cash and cash equivalents as of beginning of period
—
Cash and cash equivalents as of end of period
$
—
$
$
$
—
$
Year Ended December 31, 2013
Parent
Guarantors
Non-Guarantors
Eliminations
Total
(In thousands)
Net cash (used in) provided by operating activities
$
$
$
$
$
Additions to property and equipment
—
—
Payments for exclusive license agreements, site acquisition costs, and other intangible assets
—
—
Intercompany fixed asset mark-up
—
—
—
Investment in subsidiary
—
—
Funding of intercompany notes payable, net
—
—
Acquisitions, net of cash acquired
—
—
Net cash used in investing activities
Proceeds from borrowings of long-term debt
—
—
—
Proceeds from borrowings under revolving credit facility
—
—
—
Repayments of borrowings under revolving credit facility
—
Proceeds from issuance of warrants
—
—
—
Purchase of convertible note hedges
—
—
—
Funding of intercompany notes payable, net
—
—
Debt issuance and modification costs
—
—
—
Payment of contingent consideration
—
—
—
Proceeds from exercises of stock options
—
—
—
Excess tax benefit from stock-based compensation expense
—
—
—
Repurchase of capital stock
—
—
—
Issuance of capital stock
—
—
Net cash provided by financing activities
Effect of exchange rate changes on cash
—
—
—
Net increase in cash and cash equivalents
—
Cash and cash equivalents as of beginning of period
—
Cash and cash equivalents as of end of period
$
$
$
$
—
$</t>
  </si>
  <si>
    <t>Supplemental Selected Quarterly Financial Information (Unaudited)</t>
  </si>
  <si>
    <t>Supplemental Selected Quarterly Financial Information [Abstract]</t>
  </si>
  <si>
    <t>Supplemental Selected Quarterly Financial Information</t>
  </si>
  <si>
    <t>(22) Supplemental Selected Quarterly Financial Information (Unaudited)
Financial information by quarter is summarized below for the years ended December 31, 2015 and 2014.
Quarter Ended
March 31
June 30
September 30
December 31
Total
(In thousands, excluding per share amounts)
2015
Total Revenues
$
$
$
$
$
Gross profit (1)
Net income
Net income attributable to controlling interests and available to common stockholders
Basic net income per common share
$
$
$
$
$
Diluted net income per common share
$
$
$
$
$
2014
Total revenues
$
$
$
$
$
Gross profit (2)
Net income
Net income attributable to controlling interests and available to common stockholders
Basic net income per common share
$
$
$
$
$
Diluted net income per common share
$
$
$
$
$
(1)
Excludes $24.9 million, $25.7 million, $27.2 million, and $25.7 million of depreciation, accretion, and amortization of intangible assets for the quarters ended March 31, June 30, September 30, and December 31, respectively.
(2)
Excludes $23.8 million, $24.7 million, $23.9 million, and $27.1 million of depreciation, accretion, and amortization of intangible assets for the quarters ended March 31, June 30, September 30, and December 31, respectively.</t>
  </si>
  <si>
    <t>Basis of Presentation and Summary of Significant Accounting Policies (Policies)</t>
  </si>
  <si>
    <t>Basis of Presentation and Consolidation</t>
  </si>
  <si>
    <t>(b) Basis of Presentation and Consolidation
The consolidated financial statements include the accounts of the Company. All material intercompany accounts and transactions have been eliminated in consolidation. Because the Company owns a majority interest in, and realizes a majority of the earnings and/or losses of, Cardtronics Mexico, this entity is reflected as a consolidated subsidiary in the accompanying consolidated financial statements, with the remaining ownership interests not held by the Company being reflected as noncontrolling interests.
In December 2015, Cardtronics Mexico initiated an equity subscription offering to its shareholders to increase its equity capital. Prior to the offering and recapitalization, the Company owned 51.0% of Cardtronics Mexico. The minority partners of Cardtronics Mexico did not subscribe to the offering, and the Company exercised its right to subscribe for the entire offering. As a result of the subscription, and effective December 11, 2015, the Company owns 95.7% of Cardtronics Mexico.
The Company presents Cost of ATM operating revenues and Gross profit within its Consolidated Statements of Operations exclusive of depreciation, accretion, and amortization of intangible assets related to ATMs and ATM-related assets. The following table sets forth the amounts excluded from Cost of ATM operating revenues and Gross profit during the years ended December 31, 2015, 2014, and 2013:
2015
2014
2013
(In thousands)
Depreciation and accretion expenses related to ATMs and ATM-related assets
$
$
$
Amortization of intangible assets
Total depreciation, accretion, and amortization of intangible assets excluded from Cost of ATM operating revenues and Gross profit
$
$
$</t>
  </si>
  <si>
    <t>Use of Estimates in the Preparation of Financial Statements, Policy</t>
  </si>
  <si>
    <t>(c) Use of Estimates in the Preparation of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intangibles, goodwill, asset retirement obligations, contingencies, and valuation allowances for receivables, inventories, and deferred income tax assets. Additionally, the Company is required to make estimates and assumptions related to the valuation of its derivative instruments and stock-based compensation. Actual results can, and often do, differ from those assumed in the Company’s estimates.</t>
  </si>
  <si>
    <t>Cash and Cash Equivalents, Policy</t>
  </si>
  <si>
    <t>(d) Cash and Cash Equivalents
For purposes of reporting financial condition and cash flows, cash and cash equivalents include cash in bank and short-term deposit sweep accounts. Additionally, the Company maintains cash on deposit with banks that is pledged for a particular use or restricted to support a potential liability. These balances are classified as Restricted cash in the Current assets or Noncurrent assets line items on the Company’s Consolidated Balance Sheets based on when the Company expects this cash to be used. There was $31.6 million and $20.4 million of R estricted cash in the Current assets line item in the accompanying Consolidated Balance Sheets as of December 31, 2015 and 2014, respectively. Current restricted cash consisted of amounts collected on behalf of, but not yet remitted to, certain of the Company’s merchant customers or third-party service providers.</t>
  </si>
  <si>
    <t>ATM Cash Management Program</t>
  </si>
  <si>
    <t>(e) ATM Cash Management Program
The Company relies on agreements with various banks to provide the cash that it uses in its devices in which the merchants do not provide their own cash. The Company pays a fee for its usage of this vault cash based on the total amount of cash outstanding at any given time, as well as fees related to the bundling and preparation of such cash prior to it being loaded in the devices. At all times, beneficial ownership of the cash is retained by the cash providers, and the Company has no access to the cash except for those ATMs that are serviced by the Company’s wholly-owned armored courier operations in the U.K. While the armored courier operations have physical access to the cash loaded in those machines, beneficial ownership of that cash remains with the cash provider at all times. The Company’s vault cash agreements expire at various times through June 2020 . (See Note 19. Concentration Risk for additional information on the concentration risk associated with the Company’s vault cash arrangements.) Based on the foregoing, the ATM vault cash, and the related obligations, are not reflected in the accompanying consolidated financial statements. The average amount of cash in the Company’s devices for the quarters ended December 31, 2015 and 2014 was approximately $3.7 billion and $3 billion, respectively.</t>
  </si>
  <si>
    <t>Accounts Receivable, net of Allowance for Doubtful Accounts</t>
  </si>
  <si>
    <t>(f) Accounts Receivable, net of Allowance for Doubtful Accounts
Accounts receivable are comprised of amounts due from the Company’s clearing and settlement banks for transaction revenues earned on transactions processed during the month ending on the balance sheet date, as well as receivables from bank-branding and network-branding customers, and for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t>
  </si>
  <si>
    <t>Inventory</t>
  </si>
  <si>
    <t>(g) Inventory
Inventory consists principally of used ATMs, ATM spare parts, and ATM supplies and is stated at the lower of cost or market. Cost is determined using the average cost method. The following table is a breakdown of the Company’s primary inventory components as of December 31, 2015 and 2014:
2015
2014
(In thousands)
ATMs
$
$
ATM parts and supplies
Total
Less: Inventory reserves
Inventory, net
$
$</t>
  </si>
  <si>
    <t>Property and Equipment, Net, Policy</t>
  </si>
  <si>
    <t>(h) Property and Equipment, Net
Property and equipment are stated at cost, and depreciation is calculated using the straight-line method over estimated useful lives ranging from three to ten years. Most new ATMs are depreciated over eight years and most refurbished ATMs and installation-related costs are depreciated over five years, all on a straight-line basis. Leasehold improvements and property acquired under capital leases are amortized over the useful life of the asset or the lease term, whichever is shorter. Also included in property and equipment are new ATMs and/or financial services kiosks and the associated equipment the Company has acquired for future installation. These devices are held as “deployments in process” and are not depreciated until actually installed.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
Maintenance on the Company’s devices is typically performed by third-parties and is generally incurred as a fixed fee per month per device, except for in the U.K. where maintenance is primarily performed by in-house technicians. In both cases, amounts incurred for maintenance are expensed as incurred.
Also included within property and equipment are costs associated with internally-developed products. The Company capitalizes certain in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the products are completed and become operational. These projects generally are depreciated over estimated useful lives of three to five years on a straight-line basis. During 2015, the Company capitalized internal development costs of approximately $5 million.
Depreciation expense for property and equipment for the years ended December 31, 2015, 2014, and 2013 was $82.8 million, $73.1 million, and $65.7 million, respectively. As of December 31, 2015, the Company did not have any material capital leases outstanding. See Note 1(l). Asset Retirement Obligations, for additional information on asset retirement obligations associated with the Company’s devices.</t>
  </si>
  <si>
    <t>Intangible Assets Other Than Goodwill, Policy</t>
  </si>
  <si>
    <t>(i) Intangible Assets Other Than Goodwill
The Company’s intangible assets include merchant contracts/relationships and branding agreements acquired in connection with acquisitions of ATM and kiosk-related assets (i.e., the right to receive future cash flows related to transactions occurring at these merchant locations), exclusive license agreements and site acquisition costs (i.e., the right to be the exclusive ATM or kiosk service provider, at specific locations, for the time period under contract with a merchant customer), technology, non-compete agreements, deferred financing costs relating to the Company’s credit agreements (see Note 10. Long-Term Debt), and trade names acquired.
The estimated fair value of the merchant contracts/relationships within each acquired portfolio is determined based on the estimated net cash flows and useful lives of the underlying contracts/relationships, including expected renewals. The merchant contracts/relationships comprising each acquired portfolio are typically homogenous in nature with respect to the underlying contractual terms and conditions. Accordingly, the Company generally pools such acquired merchant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contracts/relationships have historically increased subsequent to the acquisition date, the use of a straight-line method of amortization effectively results in an accelerated amortization schedule. The estimated useful life of each portfolio is determined based on the weighted average lives of the expected cash flows associated with the underlying merchant contracts/relationships comprising the portfolio, and takes into consideration expected renewal rates and the terms and significance of the underlying contracts/relationships themselves. Costs incurred by the Company to renew or extend the term of an existing contract are expensed as incurred, except for any direct payments made to the merchants, which are set up as new intangible assets (exclusive license agreements). Certain acquired merchant contracts/relationships may have unique attributes, such as significant contractual terms or value, and in such cases, the Company will separately account for these contracts in order to better assess the value and estimated useful lives of the underlying merchant relationships.
The Company tests its acquired merchant contract/relationship intangible assets for impairment, along with the related devices, on an individual contract/relationship basis for the Company’s significant acquired contracts/relationships, and on a pooled or portfolio basis (by acquisition) for all other acquired contracts/relationships. If, subsequent to the acquisition date, circumstances indicate that a shorter estimated useful life is warranted for an acquired portfolio or an individual customer relationship as a result of changes in the expected future cash flows associated with the individual contracts/relationships comprising that portfolio or relationship, then that portfolio’s remaining estimated useful life and related amortization expense are adjusted accordingly on a prospective basis.
Whenever events or changes in circumstances indicate that a merchant contract/relationship intangible asset may be impaired, the Company evaluates the recoverability of the intangible asset, and the related devices, by measuring the related carrying amounts against the estimated undiscounted future cash flows associated with the related contract or portfolio of contracts. Should the sum of the expected future net cash flows be less than the carrying values of the tangible and intangible assets being evaluated, an impairment loss would be recognized. The impairment loss would be calculated as the amount by which the carrying values of the tangible and intangible assets exceeded the calculated fair value.
No impairment of indefinite-live d intangible assets was identified during the years ended December 31, 2015 and 2014. Additional information regarding the Company’s intangible assets is included in Note 7. Intangible Assets .</t>
  </si>
  <si>
    <t>Goodwill, Policy</t>
  </si>
  <si>
    <t>(j) Goodwill
Goodwill resulting from a business combination is not amortized but is tested for impairment at least annually and more frequently if conditions warrant. Under U.S. GAAP, goodwill should be tested for impairment at the reporting unit level, which in the Company’s case involves five separate reporting units: (i) the Company’s domestic reporting unit, (ii) the ATM operations in the U.K, (iii) the Mexico operations, (iv) the Canadian operations, and (v) the German operations. In 2015, the Company elected to forego the qualitative assessment allowed under U.S. GAAP and perform the quantitative assessment prescribed by the guidance where the carrying amount of the net assets associated with each applicable reporting unit is compared to the estimated fair value of such reporting unit as of the annual testing date, December 31, 2015. When estimating fair values of a reporting unit for its goodwill impairment test, the Company utilizes a combination of the income approach and market approach, which incorporates both management’s views and those of the market. The income approach provides an estimated fair value based on each reporting unit’s anticipated cash flows, which have been discounted using a weighted average cost of capital rate for each reporting unit. The market approach provides an estimated fair value based on the Company’s market capitalization that is computed using the market price of its common stock and the number of shares outstanding as of the impairment test date. The sum of the estimated fair values for each reporting unit, as computed using the income approach, is then compared to the fair value of the Company as a whole, as determined based on the market approach. If such amounts are consistent, the estimated fair values for each reporting unit, as derived from the income approach, are utilized.
All of the assumptions utilized in estimating the fair value of the Company’s reporting units and performing the goodwill impairment test are inherently uncertain and require significant judgment on the part of management. The primary assumptions used in the income approach are estimated cash flows, the weighted average cost of capital for each reporting unit, and valuation multiples assigned to the earnings before interest expense, income taxes, depreciation and accretion expense, and amortization expense (“EBITDA”) of each reporting unit in order to assess the terminal value for each reporting unit. Estimated cash flows are primarily based on the Company’s projected revenues, operating costs, and capital expenditures and are discounted based on comparable industry average rates for the weighted average cost of capital for each reporting unit. The Company utilized discount rates based on weighted average cost of capital amounts ranging from approximately 9% to 11% when estimating the fair values of its reporting units as of December 31, 2015 and 2014. With respect to the EBITDA multiples utilized in assessing the terminal value of each of its reporting units, the Company utilized its current multiple, but also evaluated it in relation to current and historical valuation multiples assigned to a number of its industry peer group companies for reasonableness.
Based on the results of the impairment analysis , the Company determined that no impairment of goodwill existed as of December 31, 2015 and 2014, respectively, as the fair values of its reporting units were in excess of the carrying values of such reporting units .</t>
  </si>
  <si>
    <t>Income Taxes, Policy</t>
  </si>
  <si>
    <t>(k) Income Taxes
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financial statements. Deferred tax assets and liabilities are includ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is more-likely-than-not that it will be able to utilize the related tax benefits associated with deferred tax assets, valuation allowances will be recorded to reserve for the assets.</t>
  </si>
  <si>
    <t>Asset Retirement Obligations, Policy</t>
  </si>
  <si>
    <t>(l) Asset Retirement Obligations
The Company estimates the fair value of future retirement costs associated with its ATMs and recognizes this amount as a liability on a pooled basis based on estimated deinstallation dates in the period in which it is incurred, and when it can be reasonably estimated. The Company’s estimates of fair value involve discounted future cash flows. The Company capitalizes the initial estimated fair value amount as an asset and depreciates the amount over its estimated useful life. Subsequent to recognizing the initial liability, the Company recognizes an ongoing expense for changes in such liabilities due to the passage of time (i.e., accretion expense), which is recorded in the Depreciation and accretion expense line item in the accompanying Consolidated Statements of Operations. As the liability is not revalued on a recurring basis, it is periodically reevaluated based on current cost estimate and contract information. Upon settlement of the liability, the Company recognizes a gain or loss for any difference between the settlement amount and the liability recorded. Additional information regarding the Company’s asset retirement obligations is included in Note 11. Asset Retirement Obligations .</t>
  </si>
  <si>
    <t>Revenue Recognition, Policy</t>
  </si>
  <si>
    <t>(m) Revenue Recognition
ATM operating revenues. Substantially all of the Company’s revenues are generated from ATM and kiosk operating and transaction-based fees, which are reflected in the ATM operating revenues line item in the accompanying Consolidated Statements of Operations. ATM operating revenues primarily include the following:
·
Surcharge, interchange, and Dynamic Currency Conversion (“DCC”) revenues , which are recognized daily as the underlying transactions are processed.
·
Bank-branding revenues , which are generated by the Company’s bank-branding arrangements, under which financial institutions generally pay a fixed monthly fee per device to the Company to place their brand name on selected ATMs and multi-function kiosks within the Company’s portfolio. In return for such fees, the branding institution’s customers can use those branded devices without paying a surcharge fee. The monthly per device branding fees are recognized as revenues on a monthly basis as earned, and a portion of the arrangements are subject to escalation clauses within the agreements. In addition to the monthly branding fees, the Company may also receive a one-time set-up fee per device. This set-up fee is separate from the recurring, monthly branding fees and is meant to compensate the Company for the burden incurred related to the initial set-up of a branded device versus the on-going monthly services provided for the actual branding. The Company has deferred these set-up fees (as well as the corresponding costs associated with the initial set-up) and is recognizing such amounts as revenue (and expense) over the terms of the underlying bank-branding agreements on a straight-line basis.
·
Surcharge-free network revenues , which are generated by the operations of Allpoint, the Company’s surcharge-free network. The Company allows cardholders of financial institutions that participate in Allpoint to utilize the Company’s network of devices on a surcharge-free basis. In return, the participating financial institutions pay a fixed fee per month per cardholder or a fee per transaction to the Company. These surcharge-free network fees are recognized as revenues on a monthly basis as earned.
·
Managed services revenues , which the Company typically receives a fixed management fee or fee per transaction or service provided. While the management fee and any transaction-based fees are recognized as revenue as earned (generally monthly), the surcharge and interchange fees generated by the ATMs under the managed services agreements are earned by the Company’s customer, and therefore, are not recorded as revenue of the Company.
·
Other revenues, which includes maintenance fees, fees from other consumer financial services offerings such as check-cashing, remote deposit capture (deposit-taking) and bill pay services, and other services. With respect to its automated consumer financial services offerings, the Company typically recognizes the revenues as the services are provided and the revenues earned.
ATM product sales. The Company also generates revenues from the sale of ATMs to merchants and certain equipment resellers. Such amounts are reflected as “ATM product sales and other revenues” in the accompanying Consolidated Statements of Operations. Revenues related to the sale of ATMs to merchants are recognized when the equipment is delivered to the customer and the Company has completed all required installation and set-up procedures. With respect to the sale of ATMs to associate value-added resellers (“VARs”), the Company recognizes and invoices revenues related to such sales when the equipment is shipped from the manufacturer to the associate VAR. The Company typically extends 30 -day terms and receives payment directly from the associate VAR irrespective of the ultimate sale to a third-party.
ATM services. Effective with the Sunwin Services Group (“ Sunwin ”) acquisition in November 2014, and prior to the sale of the Sunwin retail cash-in-transit operation in the second half of 2015, the Company also generated revenues from the sale of services to retailers, including the provision of cash delivery and maintenance services. Revenues from this business activity have been included within the ATM product sales and other revenues line item in the accompanying Consolidated Statements of Operations. The Company recognizes and invoices revenues related to these services when the service has been performed.
Merchant-owned arrangements. In connection with the Company’s merchant-owned ATM operating/processing arrangements, the Company typically pays all or a sizable portion of the transaction fees that it collects to the merchant as payment for providing, placing, and maintaining the ATM unit. Pursuant to the guidance in the Financial Accounting Standards Board’s (“FASB”) Accounting Standards Codification (“ASC”) 605-45-45, Revenue Recognition - Principal Agent Considerations - Other Presentation Matters , the Company has assessed whether to record such payments as a reduction of associated ATM transaction revenues or a cost of revenues. Specifically, if the Company acts as the principal and is the primary obligor in the ATM transactions, provides the processing for the ATM transactions, has significant influence over pricing, and has the risks and rewards of ownership, including a variable earnings component and the risk of loss for collection, the Company recognizes the surcharge and interchange fees on a gross basis and does not reduce its reported revenues for payments made to the various merchants and retail establishments where the ATM units are housed. As a result, for agreements under which the Company acts as the principal, the Company records the total amounts earned from the underlying ATM transactions as ATM operating revenues and records the related merchant commissions as a cost of ATM operating revenues. However, for those agreements in which the Company does not meet the criteria to qualify as the principal agent in the transaction, the Company does not record the related surcharge and interchange revenue as the rights associated with this revenue stream inure to the benefit of the merchant.</t>
  </si>
  <si>
    <t>Stock-based Compensation, Policy</t>
  </si>
  <si>
    <t>(n) Stock-Based Compensation
The Company calculates the fair value of stock-based instruments awarded to employees on the date of grant and recognizes the calculated fair value as compensation cost over the requisite service period. For additional information on the Company’s stock-based compensation, see Note 3. Stock-Based Compensation .</t>
  </si>
  <si>
    <t>Derivative Financial Instruments, Policy</t>
  </si>
  <si>
    <t>(o) Derivative Financial Instruments
The Company utilizes derivative financial instruments to hedge its exposure to changing interest rates related to the Company’s ATM and kiosk cash management activities. The Company does not enter into derivative transactions for speculative or trading purposes, although circumstances may subsequently change the designation of its derivatives to economic hedges.
The Company records derivative instruments at fair value on its Consolidated Balance Sheets. These derivatives, which consist of interest rate swaps, are valued using pricing models based on significant other observable inputs (Level 2 inputs under the fair value hierarchy prescribed by U.S. GAAP), while taking into account the nonperformance risk of the counterparty. The majority of the Company’s derivative transactions have been accounted for as cash flow hedges and, accordingly, changes in the fair values of such derivatives have been reflected in the Accumulated other comprehensive loss, net line item in the accompanying Consolidated Balance Sheets to the extent that the hedging relationships are determined to be effective, and then recognized in earnings when the hedged transactions occur. For additional information on the Company’s derivative financial instruments, see Note 15. Derivative Financial Instruments .
In connection with the issuance of the $287.5 million of 1.00% convertible senior notes due December 2020 (“Convertible Notes”) , the Company entered into separate convertible note hedge and warrant transactions with certain of the initial purchasers to reduce the potential dilutive impact upon the conversion of the Convertible Notes. For additional information on the Company’s convertible note hedges and warrant transactions, see Note 10. Long-Term Debt .</t>
  </si>
  <si>
    <t>Fair Value of Financial Instruments, Policy</t>
  </si>
  <si>
    <t>(p) Fair Value of Financial Instruments
The fair value of a financial instrument is the amount at which the instrument could be exchanged in a current transaction between willing parties, other than in a forced or liquidation sale. U.S. GAAP does not require the disclosure of the fair value of lease financing arrangements and non-financial instruments, including intangible assets such as goodwill and the Company’s merchant contracts/relationships. See Note 16. Fair Value Measurements for the Company’s fair value evaluation of its financial instruments .</t>
  </si>
  <si>
    <t>Foreign Currency Translation, Policy</t>
  </si>
  <si>
    <t>(q) Foreign Currency Translation
The Company is exposed to foreign currency translation risk with respect to its international operations. The functional currencies for these businesses are their respective local currencies. Accordingly, results of operations of the Company’s international subsidiaries are translated into U.S. dollars using average exchange rates in effect during the periods in which those results are generated. Furthermore, the Company’s foreign operations’ assets and liabilities are translated into U.S. dollars using the exchange rate in effect as of each balance sheet reporting date. The resulting translation adjustments have been included in the Accumulated other comprehensive loss, net line item in the accompanying Consolidated Balance Sheets.
The Company currently believes that the unremitted earnings of all of its international subsidiaries will be reinvested in the corresponding country of origin for an indefinite period of time. Accordingly, no deferred taxes have been provided for the differences between the Company’s book basis and underlying tax basis in those subsidiaries or on the foreign currency translation adjustment amounts.</t>
  </si>
  <si>
    <t>Treasury Stock, Policy</t>
  </si>
  <si>
    <t>(r) Treasury Stock
Treasury stock is recorded at cost and carried as a reduction to stockholders’ equity until retired or reissued.</t>
  </si>
  <si>
    <t>Advertising Costs, Policy</t>
  </si>
  <si>
    <t>(s) Advertising Costs
Advertising costs are expensed as incurred and totaled $5.4 million, $5.4 million , and $4.4 million during the years ended December 31, 2015, 2014, and 2013, respectively, and are included in the Selling, general, and administrative expenses line item in the accompanying Consolidated Statements of Operations.</t>
  </si>
  <si>
    <t>Working Capital Deficit, Policy</t>
  </si>
  <si>
    <t>(t) Working Capital Deficit
The Company’s surcharge and interchange revenues are typically collected in cash on a daily basis or within a short period of time subsequent to the end of each month. However, the Company typically pays its vendors on 30 day terms and is not required to pay certain of its merchants until 20 days after the end of each calendar month . As a result, the Company will typically utilize the excess cash flow generated from such timing differences to fund its capital expenditure needs or to repay amounts outstanding under its revolving line of credit (which, when drawn upon, is reflected as in the Long-term liability line item in the accompanying Consolidated Balance Sheets). Accordingly, this utilization will often cause the Company’s balance sheet to reflect a working capital deficit position. The Company considers such a presentation to be a normal part of its ongoing operations.</t>
  </si>
  <si>
    <t>Recent Accounting Pronouncements Not Yet Adopted</t>
  </si>
  <si>
    <t>(u) Recent Accounting Pronouncements Not Yet Adopted
In May 2014, the FASB issued ASU No. 2014-09, “ Revenue from Contracts with Customers (Topic 606)” (“ ASU 2014-09”), which supersedes the revenue recognition requirements in Accounting Standards Codification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originally effective for annual reporting periods beginning after December 15, 2016, including interim periods within that reporting period, using one of two retrospective application methods. However, in July 2015, FASB approved the deferral of the effective date of ASU 2014-09 to interim and annual periods beginning after December 15, 2017. Early application is not permitted. In May 2015 the FASB issued proposed amendments to clarify and simplify accounting for licenses of intellectual property and the identification of performance obligations. The Company is currently monitoring the amendments and evaluating the effect that the adoption of ASU 2014-09 will have on the Company’s financial statements.
In April 2015, the FASB issued ASU No. 2015-03, “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e related debt liability instead of being presented as an asset. ASU 2015-03 requires retrospective application and is effective for fiscal years beginning after December 15, 2015. Early adoption is permitted for financial statements that have not been previously issued. The Company does not expect ASU 2015-03 to have a material effect on the Company's results of operations; however, it will impact future balance sheet presentation and financial statement disclosures related to the Company's debt issuance costs.
In July 2015, the FASB issued ASU 2015-11, “ Inventory (Topic 330): Simplifying the Measurement of Inventory ” (“ASU 2015-11”). ASU 2015-11 applies to inventory that is measured using either the first-in, first-out or average cost methods and requires entities to measure their inventory at the lower of cost and net realizable value. ASU 2015-11 defines net realizable value as the estimated selling prices in the ordinary course of business, less reasonably predictable costs of completion, disposal, and transportation. ASU 2015-11 is effective for annual periods beginning after December 15, 2016, and interim periods therein. The Company does not expect ASU 2015-11 to have a material effect on the Company’s results of operations.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does not expect ASU 2015-15 to have a material effect on the Company’s results of operations; however, it could impact future balance sheet presentation and financial statement disclosures related to the Company's debt issuance costs.
The Company plans to implement ASU No 2015-03 and 2015-15 for its year commencing on January 1, 2016.
In September 2015, the FASB issued ASU No. 2015-16, “Business Combinations (Topic 805): Simplifying the Accounting Measurement - Period Adjustments” (“ASU 2015-16”). ASU 2015-16 requires an acquirer to recognize adjustments to provisional amounts in the period in which the adjustment amount is determined. The acquirer is also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er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This guidance is effective for fiscal years and interim periods beginning after December 15, 2015, and requires prospective application. The Company does not expect ASU 2015-16 to have a material effect on the Company’s results of operations.
In November 2015, the FASB issued ASU No. 2015-17, “Income Taxes (Topic 740): Balance Sheet Classification of Deferred Taxes” (“ASU 2015-17”). ASU 2015-17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annual periods beginning after December 15, 2017 and interim periods beginning December 15, 2018. The Company does not expect ASU 2015-17 to have a material effect on the Company’s results of operations, however, the Company’s balance sheet classification of current deferred taxes would change materially. The Company is considering early adopting ASU 2015-17 in 2016.
In January 2016, the FASB issued ASU No. 2016-01, “ Financial Instruments - Overall (Subtopic 825-10): Recognition and Measurement of Financial Assets and Financial Liabilities ” (“ASU 2016-01”). ASU 2016-01 addresses certain aspects of recognition, measurement, presentation, and disclosure of financial instruments. This standard is effective for fiscal years, and interim periods within those years, beginning after December 15, 2017, and early adoption is not permitted. The Company is currently evaluating the impact that the standard will have on the Company’s consolidated financial statements, if any.</t>
  </si>
  <si>
    <t>Basis of Presentation and Summary of Significant Accounting Policies (Tables)</t>
  </si>
  <si>
    <t>Schedule Of Depreciation Accretion And Amortization Amounts Excluded From Operating Revenues And Gross Profit</t>
  </si>
  <si>
    <t>2015
2014
2013
(In thousands)
Depreciation and accretion expenses related to ATMs and ATM-related assets
$
$
$
Amortization of intangible assets
Total depreciation, accretion, and amortization of intangible assets excluded from Cost of ATM operating revenues and Gross profit
$
$
$</t>
  </si>
  <si>
    <t>Summary Of Primary Inventory Components</t>
  </si>
  <si>
    <t>2015
2014
(In thousands)
ATMs
$
$
ATM parts and supplies
Total
Less: Inventory reserves
Inventory, net
$
$</t>
  </si>
  <si>
    <t>Stock-Based Compensation (Tables)</t>
  </si>
  <si>
    <t>Stock-Based Compensation, Expense</t>
  </si>
  <si>
    <t>2015
2014
2013
(In thousands)
Cost of ATM operating revenues
$
$
$
Selling, general, and administrative expenses
Total stock-based compensation expense
$
$
$</t>
  </si>
  <si>
    <t>Stock-Based Compensation, Restricted Share Awards</t>
  </si>
  <si>
    <t>Number of Shares
Weighted Average Grant Date Fair Value
RSAs outstanding as of January 1, 2015
$
Granted
—
$
—
Vested
$
Forfeited
$
RSAs outstanding as of December 31, 2015
$</t>
  </si>
  <si>
    <t>Stock-Based Compensation, Restricted Share Units</t>
  </si>
  <si>
    <t>Number of Shares
Weighted Average Grant Date Fair Value
Non-vested RSUs as of January 1, 2015
$
Granted
$
Vested
$
Forfeited
$
Non-vested RSUs as of December 31, 2015
$</t>
  </si>
  <si>
    <t>Stock-Based Compensation, Stock Options</t>
  </si>
  <si>
    <t>Number of Shares
Weighted Average Exercise Price
Aggregate Intrinsic Value (in thousands)
Weighted Average Remaining Contractual Term
Options outstanding as of January 1, 2015
$
Exercised
$
Forfeited
—
$
—
Options outstanding as of December 31, 2015
$
$
years
Options vested and exercisable as of December 31, 2015
$
$
years</t>
  </si>
  <si>
    <t>Earnings Per Share (Tables)</t>
  </si>
  <si>
    <t>Schedule Of Earnings Per Share, Basic And Diluted</t>
  </si>
  <si>
    <t>2015
Income
Weighted Average Shares Outstanding
Earnings Per Share
Basic:
Net income attributable to controlling interests and available to common stockholders
$
Less: Undistributed earnings allocated to unvested restricted shares
Net income available to common stockholders
$
$
Diluted:
Effect of dilutive securities:
Add: Undistributed earnings allocated to restricted shares
$
Stock options added to the denominator under the treasury stock method
RSUs added to the denominator under the treasury stock method
Less: Undistributed earnings reallocated to restricted shares
Net income available to common stockholders and assumed conversions
$
$
2014
2013
Income
Weighted Average Shares Outstanding
Earnings Per Share
Income
Weighted Average Shares Outstanding
Earnings Per Share
Basic:
Net income attributable to controlling interests and available to common stockholders
$
$
Less: Undistributed earnings allocated to unvested restricted shares
Net income available to common stockholders
$
$
$
$
Diluted:
Effect of dilutive securities:
Add: Undistributed earnings allocated to restricted shares
$
$
Stock options added to the denominator under the treasury stock method
RSUs added to the denominator under the treasury stock method
Less: Undistributed earnings reallocated to restricted shares
Net income available to common stockholders and assumed conversions
$
$
$
$</t>
  </si>
  <si>
    <t>Property And Equipment, Net (Tables)</t>
  </si>
  <si>
    <t>Summary Of The Components Of Property And Equipment</t>
  </si>
  <si>
    <t>2015
2014
(In thousands)
ATM equipment and related costs
$
$
Technology assets
Office furniture, fixtures, and other
Total
Less accumulated depreciation
Net property and equipment
$
$</t>
  </si>
  <si>
    <t>Intangible Assets (Tables)</t>
  </si>
  <si>
    <t>Schedule of Goodwill</t>
  </si>
  <si>
    <t>Goodwill
North America (1)
Europe (2)
Total
(In thousands)
Balance as of January 1, 2014
Gross balance
$
$
$
Accumulated impairment loss
—
$
$
$
Acquisitions
Purchase price adjustments
Foreign currency translation adjustments
Balance as of December 31, 2014:
Gross balance
$
$
$
Accumulated impairment loss
—
$
$
$
Acquisitions
—
Divestitures
—
Purchase price adjustments
Foreign currency translation adjustments
Balance as of December 31, 2015:
Gross balance
$
$
$
Accumulated impairment loss
—
$
$
$
(1)
The North America segment is comprised of the Company’s operations in the U.S., Canada, Mexico, and Puerto Rico.
(2)
The Europe segment is comprised of the Company’s operations in the U.K., Germany, and Poland.</t>
  </si>
  <si>
    <t>Summary Of Net Carrying Amounts Of Intangible Assets With Indefinite Lives</t>
  </si>
  <si>
    <t>Trade Name: indefinite-lived
North America (1)
Europe (2)
Total
(In thousands)
Balance as of January 1, 2014
$
$
$
Foreign currency translation adjustments
Intersegment transfer
—
Balance as of December 31, 2014
$
$
—
$
Acquisitions
—
Foreign currency translation adjustments
—
Balance as of December 31, 2015
$
$
—
$
(1)
The North America segment is comprised of the Company’s operations in the U.S., Canada, Mexico, and Puerto Rico.
(2)
The Europe segment is comprised of the Company’s operations in the U.K., Germany, and Poland.</t>
  </si>
  <si>
    <t>Summary Of Intangible Assets Subject To Amortization</t>
  </si>
  <si>
    <t>December 31, 2015
December 31, 2014
Gross
Net
Gross
Net
Carrying
Accumulated
Carrying
Carrying
Accumulated
Carrying
Amount
Amortization
Amount
Amount
Amortization
Amount
(In thousands)
(In thousands)
Customer and branding contracts/relationships
$
$
$
$
$
$
Deferred financing costs
Non-compete agreements
Technology
Trade name: definite-lived
Total
$
$
$
$
$
$</t>
  </si>
  <si>
    <t>Schedule of Acquired Intangible Assets</t>
  </si>
  <si>
    <t>Amount Acquired in 2015
Weighted Average Amortization Period
(In thousands)
Customer and branding contracts/relationships
$
years
Technology
years
Trade name: indefinite-lived
years
Total
$</t>
  </si>
  <si>
    <t>Schedule of Finite-Lived Intangible Assets Future Amortization Expense</t>
  </si>
  <si>
    <t>2016
$
2017
2018
2019
2020
Thereafter
Total
$</t>
  </si>
  <si>
    <t>Prepaid Expenses And Other Assets (Tables)</t>
  </si>
  <si>
    <t>Prepaid Expenses, Deferred Costs, and Other Assets</t>
  </si>
  <si>
    <t>2015
2014
(In thousands)
Prepaid Expenses, Deferred Costs, and Other Current Assets:
Prepaid expenses
$
$
Deferred costs and other current assets
Total
$
$
Prepaid Expenses, Deferred Costs, and Other Noncurrent Assets:
Prepaid expenses
$
$
Deferred costs and other noncurrent assets
Total
$
$</t>
  </si>
  <si>
    <t>Accrued Liabilities (Tables)</t>
  </si>
  <si>
    <t>2015
2014
(In thousands)
Accrued merchant settlement (1)
$
$
Accrued merchant fees
Accrued taxes
Accrued compensation
Accrued cash management fees
Accrued maintenance
Accrued processing costs
Accrued purchases
Accrued interest
Accrued armored
Accrued interest on interest rate swaps
Accrued telecommunications costs
Deferred acquisition purchase price (2)
—
Other accrued expenses
Total
$
$
(1)
The increase in accrued merchant settlement from December 31, 2014, is largely attributable to settlement amounts owed to merchants associated with the CDS processing business that was acquired on July 1, 2015.
(2)
This category represents purchase price consideration on the Sunwin acquisition that was paid in 2015 .</t>
  </si>
  <si>
    <t>Long-Term Debt (Tables)</t>
  </si>
  <si>
    <t>Schedule Of Long-Term Debt</t>
  </si>
  <si>
    <t>2015
2014
(In thousands)
Revolving credit facility, including swingline credit facility (weighted average combined interest rate of 2.0% and 2.2% as of December 31, 2015 and December 31, 2014, respectively)
$
$
5.125% Senior notes due August 2022
1.00% Convertible senior notes due December 2020, net of discount
Other
—
Total
Less: current portion
—
Total long-term debt, excluding current portion
$
$</t>
  </si>
  <si>
    <t>Schedule of Interest Expense Related to Convertible Notes</t>
  </si>
  <si>
    <t>2015
2014
2013
(In thousands)
Cash interest per contractual coupon rate
$
$
$
Amortization of note discount
Amortization of deferred financing costs
Total interest expense related to Convertible Notes
$
$
$</t>
  </si>
  <si>
    <t>Schedule of Convertible Debt</t>
  </si>
  <si>
    <t>2015
2014
(In thousands)
Principal balance
$
$
Discount, net of accumulated amortization
Net carrying amount of Convertible Notes
$
$</t>
  </si>
  <si>
    <t>Schedule Of Maturities Of Long-Term Debt</t>
  </si>
  <si>
    <t>2016
$
—
2017
—
2018
—
2019
—
2020
Thereafter
Total
$</t>
  </si>
  <si>
    <t>Asset Retirement Obligations (Tables)</t>
  </si>
  <si>
    <t>Changes In Asset Retirement Obligation Liability</t>
  </si>
  <si>
    <t>2015
2014
(In thousands)
Asset retirement obligation as of beginning of the period
$
$
Additional obligations
Estimated obligations assumed in acquisition
—
Purchase price adjustment
—
Accretion expense
Change in estimates
Payments
Foreign currency translation adjustments
Total asset retirement obligation at end of period
Less: current portion
Asset retirement obligation, excluding current portion
$
$</t>
  </si>
  <si>
    <t>Other Liabilities (Tables)</t>
  </si>
  <si>
    <t>Schedule Of Other Liabilities</t>
  </si>
  <si>
    <t>2015
2014
(In thousands)
Current Portion of Other Long-Term Liabilities:
Interest rate swaps
$
$
Obligations associated with acquired unfavorable contracts
Deferred revenue
Asset retirement obligations
Other
Total
$
$
Other Long-Term Liabilities:
Interest rate swaps
$
$
Obligations associated with acquired unfavorable contracts
Deferred revenue
Other
Total
$
$</t>
  </si>
  <si>
    <t>Stockholders' Equity (Tables)</t>
  </si>
  <si>
    <t>Schedule Of Accumulated Other Comprehensive Loss, Net</t>
  </si>
  <si>
    <t>Foreign currency translation adjustments
Unrealized (losses) gains on interest rate swap contracts
Total
(In thousands)
Total accumulated other comprehensive loss, net as of January 1, 2013
$
$
(1)
$
Other comprehensive income before reclassification
(2)
Amounts reclassified from accumulated other comprehensive loss, net
—
(2)
Net current period other comprehensive income
Total accumulated other comprehensive loss, net as of December 31, 2013
$
$
(1)
$
Other comprehensive loss before reclassification
(3)
Amounts reclassified from accumulated other comprehensive loss, net
—
(3)
Net current period other comprehensive (loss) income
Total accumulated other comprehensive loss, net as of December 31, 2014
$
$
(1)
$
Other comprehensive loss before reclassification
(4)
Amounts reclassified from accumulated other comprehensive income, net
—
(4)
Net current period other comprehensive (loss) income
Total accumulated other comprehensive loss, net as of December 31, 2015
$
(5)
$
(1)
$
(1)
Net of deferred income tax benefit of $27,413 as of January 1, 2013, and $10,829 , $6,701 , and $2,959 as of December 31, 2013, 2014, and 2015, respectively.
(2)
Net of deferred income tax expense of $40 and $16,544 for Other comprehensive income before reclassification and Amounts reclassified from accumulated other comprehensive income, net, respectively, for the year ended December 31, 2013. See Note 15. Derivative Financial Instruments .
(3)
Net of deferred income tax (benefit) expense of $(19,405) and $23,533 for Other comprehensive income before reclassification and Amounts reclassified from accumulated other comprehensive income, net, respectively, for the year ended Decemb er 31, 2014. See Note 15. Derivative Financial Instruments .
(4)
Net of deferred income tax (benefit) expense of $(17,402) and $21,143 for Other comprehensive income before reclassification and Amounts reclassified from accumulated other comprehensive income, net, respectively, for the year ended December 31, 2015. See Note 15. Derivative Financial Instruments .
(5)
Net of income tax benefit of $1,565 as of December 31, 2015.</t>
  </si>
  <si>
    <t>Derivative Financial Instruments (Tables)</t>
  </si>
  <si>
    <t>Notional Amounts, Weighted-Average Fixed Rates, And Terms Associated With The Company's Interest Rate Swaps</t>
  </si>
  <si>
    <t>Notional Amounts
Weighted Average Fixed Rate
Term
(In millions)
$
%
January 1, 2016 – December 31, 2016
$
%
January 1, 2017 – December 31, 2017
$
%
January 1, 2018 – December 31, 2018
$
%
January 1, 2019 – December 31, 2019
$
%
January 1, 2020 – December 31, 2020</t>
  </si>
  <si>
    <t>Schedule Of Derivatives, Location In Consolidated Balance Sheets</t>
  </si>
  <si>
    <t>December 31, 2015
December 31, 2014
Liability Derivative Instruments
Balance Sheet Location
Fair Value
Balance Sheet Location
Fair Value
(In thousands)
(In thousands)
Derivatives Designated as Hedging Instruments:
Interest rate swap contracts
Current portion of other long-term liabilities
$
Current portion of other long-term liabilities
$
Interest rate swap contracts
Other long-term liabilities
Other long-term liabilities
Total Derivatives
$
$</t>
  </si>
  <si>
    <t>Effects Of The Derivative Contracts On Consolidated Statements Of Operations</t>
  </si>
  <si>
    <t>Year Ended December 31,
Derivatives in Cash Flow Hedging Relationship
Amount of Loss Recognized in OCI on Derivative Instruments (Effective Portion)
Location of Loss Reclassed from Accumulated OCI Into Income (Effective Portion)
Amount of Loss Reclassified from Accumulated OCI into Income (Effective Portion)
2015
2014
2015
2014
(In thousands)
(In thousands)
Interest rate swap contracts
$
$
Cost of ATM operating revenues
$
$</t>
  </si>
  <si>
    <t>Fair Value Measurements (Tables)</t>
  </si>
  <si>
    <t>Fair Value Measurement Of Assets And Liabilities On A Recurring Basis</t>
  </si>
  <si>
    <t>Fair Value Measurements at December 31, 2015
Total
Level 1
Level 2
Level 3
(In thousands)
Liabilities
Liabilities associated with interest rate swaps
$
$
—
$
$
—
Fair Value Measurements at December 31, 2014
Total
Level 1
Level 2
Level 3
(In thousands)
Liabilities
Liabilities associated with interest rate swaps
$
$
—
$
$
—</t>
  </si>
  <si>
    <t>Commitments And Contingencies (Tables)</t>
  </si>
  <si>
    <t>Future Minimum Lease Payments Under Operating And Merchant Space Leases</t>
  </si>
  <si>
    <t>2016
$
2017
2018
2019
2020
Thereafter
Total minimum lease payments
$</t>
  </si>
  <si>
    <t>Income Taxes (Tables)</t>
  </si>
  <si>
    <t>Income from Operations Before Taxes</t>
  </si>
  <si>
    <t>2015
2014
2013
(In thousands)
U.S.
$
$
$
Foreign
Total pre-tax book income
$
$
$</t>
  </si>
  <si>
    <t>Components Of Income Tax Expense</t>
  </si>
  <si>
    <t>2015
2014
2013
(In thousands)
Current:
U.S. federal
$
$
$
State and local
Foreign
Total current
$
$
$
Deferred:
U.S. federal
$
$
$
State and local
Foreign
Total deferred
Total income tax expense
$
$
$</t>
  </si>
  <si>
    <t>Computation Of Income Tax (Benefit) Expense By Applying U.S. Federal Statutory Tax Rate To Income (Loss) Before Taxes</t>
  </si>
  <si>
    <t>2015
2014
2013
(In thousands)
Income tax expense, at the statutory rate of 35.0%
$
$
$
Provision to return and deferred tax adjustments
State tax, net of federal benefit
Permanent adjustments
Foreign subsidiary tax rate differences
Impact of entity restructuring
—
—
Gain on divestiture
—
—
Other
Subtotal
Change in valuation allowance
Total income tax expense
$
$
$</t>
  </si>
  <si>
    <t>Net Current And Non-Current Deferred Tax Assets And Liabilities (By Segment)</t>
  </si>
  <si>
    <t>North America
Europe
2015
2014
2015
2014
(In thousands)
Current deferred tax asset
$
$
$
$
Valuation allowance
—
Net current deferred tax asset
Noncurrent deferred tax asset
Valuation allowance
Noncurrent deferred tax liability
Net noncurrent deferred tax (liability) asset
Net deferred tax (liability) asset
$
$
$
$</t>
  </si>
  <si>
    <t>Deferred Tax Assets And Deferred Tax Liabilities Components Arising From Temporary Difference</t>
  </si>
  <si>
    <t>2015
2014
(In thousands)
Current deferred tax assets:
Reserve for receivables
$
$
Accrued liabilities and inventory reserves
Net operating loss carryforward
—
Unrealized losses on interest rate swap contracts
Other
Subtotal
Valuation allowance
Current deferred tax assets
Noncurrent deferred tax assets:
Net operating loss carryforward
Unrealized loss on interest rate swap contracts
Stock-based compensation
Asset retirement obligations
Tangible and intangible assets
Deferred revenue
Other
Subtotal
Valuation allowance
Noncurrent deferred tax assets
Noncurrent deferred tax liabilities:
Tangible and intangible assets
Asset retirement obligations
Noncurrent deferred tax liabilities
Net deferred tax asset
$
$</t>
  </si>
  <si>
    <t>Segment Information (Tables)</t>
  </si>
  <si>
    <t>Reconciliation Of Adjusted Earnings Before Interest, Taxes, Depreciation And Amortization To Net Income Attributable To Controlling Interests</t>
  </si>
  <si>
    <t>2015
2014
2013
(In thousands)
Adjusted EBITA
$
$
$
Add back:
Depreciation and accretion expense (1)
Adjusted EBITDA
$
$
$
Less:
(Gain) loss on disposal of assets
Other expense (income)
Noncontrolling interests (2)
Stock-based compensation expense (1)
Acquisition and divestiture-related expenses (3)
Other adjustments to cost of ATM operating revenues (4)
—
—
Other adjustments to selling, general, and administrative expenses (5)
—
—
EBITDA
$
$
$
Less:
Interest expense, net, including amortization of deferred financing costs and note discount
Redemption costs for early extinguishment of debt
—
—
Income tax expense
Depreciation and accretion expense
Amortization of intangible assets
Net income attributable to controlling interests and available to common stockholders
$
$
$
(1)
Amounts exclude a portion of the expense incurred by Cardtronics Mexico to account for the amounts allocable to the noncontrolling interest stockholders. In December 2015, the Company increased its ownership interest in its Mexico subsidiary.
(2)
Noncontrolling interest adjustment made such that Adjusted EBITDA includes only the Company’s ownership interest in the Adjusted EBITDA of its Mexico subsidiary. In December 2015, the Company increased its ownership interest in its Mexico subsidiary from 51.0% to 95.7% .
(3)
Acquisition and divestiture-related expenses include nonrecurring costs incurred for professional and legal fees and certain transition and integration-related costs, including contract termination and facility exit costs, employee-related severance costs, and related to our recent divestitures, excess operating costs associated with facilities that are in the process of being shut down or transitioned.
(4)
Adjustment to cost of ATM operating revenues for the year ended December 31, 2013 is related to a nonrecurring charge for retroactive property taxes on certain ATM locations in the U.K.
(5)
Adjustment to selling, general, and administrative expenses represents nonrecurring severance related costs associated with management of the Company’s U.K. operation.</t>
  </si>
  <si>
    <t>Financial Information For Each Of The Company's Reporting Segments</t>
  </si>
  <si>
    <t>Year Ended December 31, 2015
North America
Europe
Eliminations/ Adjustments
Total
(In thousands)
Revenue from external customers
$
$
$
—
$
Intersegment revenues
—
Cost of revenues
Selling, general, and administrative expenses
—
Acquisition and divestiture-related expenses
—
Loss (gain) on disposal of assets
—
Adjusted EBITDA
Depreciation and accretion expense
—
Adjusted EBITA
Amortization of intangible assets
—
Interest expense, net, including amortization of deferred financing costs and note discount
—
Income tax expense
—
Capital expenditures (1)
$
$
$
—
$
Year Ended December 31, 2014
North America
Europe
Eliminations/ Adjustments
Total
(In thousands)
Revenue from external customers
$
$
$
—
$
Intersegment revenues
—
Cost of revenues
Selling, general, and administrative expenses
—
Acquisition and divestiture-related expenses
—
Loss on disposal of assets
—
Adjusted EBITDA
—
Depreciation and accretion expense
—
Adjusted EBITA
—
Amortization of intangible assets
—
Interest expense, net, including amortization of deferred financing costs and note discount
—
Income tax expense
—
Capital expenditures (1)
$
$
$
—
$
Year Ended December 31, 2013
North America
Europe
Eliminations/ Adjustments
Total
(In thousands)
Revenue from external customers
$
$
$
—
$
Intersegment revenues
—
Cost of revenues
Selling, general, and administrative expenses
—
Acquisition and divestiture-related expenses
—
Loss (gain) on disposal of assets
—
Adjusted EBITDA
—
Depreciation and accretion expense
Adjusted EBITA
Amortization expense
—
Interest expense, net, including amortization of deferred financing costs and note discount
—
Income tax expense (benefit)
—
Capital expenditures (1)
$
$
$
—
$
(1)
Capital expenditure amounts include payments made for exclusive license agreements, site acquisition costs, and other intangible assets. Additionally, capital expenditure amounts for Mexico (included in the North America segment) are reflected gross of any noncontrolling interest amounts.</t>
  </si>
  <si>
    <t>Identifiable Assets</t>
  </si>
  <si>
    <t>Year ended December 31,
2015
2014
2013
(In thousands)
North America
$
$
$
Europe
Eliminations
Total
$
$
$</t>
  </si>
  <si>
    <t>Supplemental Guarantor Financial Information (Tables)</t>
  </si>
  <si>
    <t>Condensed Consolidating Statement of Comprehensive Income</t>
  </si>
  <si>
    <t>Year Ended December 31, 2015
Parent
Guarantors
Non-Guarantors
Eliminations
Total
(In thousands)
Revenues
$
—
$
$
$
$
Operating costs and expenses
Operating (loss) income
Interest expense, net, including amortization of deferred financing costs and note discount
—
Equity in (earnings) losses of subsidiaries
—
—
Other (income) expense, net
Income (loss) before income taxes
Income tax (benefit) expense
—
Net income (loss)
Net loss attributable to noncontrolling interests
—
—
—
Net income (loss) attributable to controlling interests and available to common stockholders
Other comprehensive (loss) income attributable to controlling interests
Comprehensive income (loss) attributable to controlling interests
$
$
$
$
$
Year Ended December 31, 2014
Parent
Guarantors
Non-Guarantors
Eliminations
Total
(In thousands)
Revenues
$
—
$
$
$
$
Operating costs and expenses
Operating (loss) income
Interest expense, net, including amortization of deferred financing costs and note discount
—
Redemption costs for early extinguishment of debt
—
—
—
Equity in (earnings) losses of subsidiaries
—
—
Other (income) expense, net
Income (loss) before income taxes
Income tax (benefit) expense
—
Net income (loss)
Net loss attributable to noncontrolling interests
—
—
—
Net income (loss) attributable to controlling interests and available to common stockholders
Other comprehensive (loss) income attributable to controlling interests
Comprehensive income (loss) attributable to controlling interests
$
$
$
$
$
Year Ended December 31, 2013
Parent
Guarantors
Non-Guarantors
Eliminations
Total
(In thousands)
Revenues
$
—
$
$
$
$
Operating costs and expenses
Operating (loss) income
Interest expense, net, including amortization of deferred financing costs and note discount
—
Equity in (earnings) losses of subsidiaries
—
—
Other expense (income), net
—
Income (loss) before income taxes
Income tax expense
—
Net income (loss)
Net loss attributable to noncontrolling interests
—
—
—
Net income (loss) attributable to controlling interests and available to common stockholders
Other comprehensive (loss) income attributable to controlling interests
Comprehensive income (loss) attributable to controlling interests
$
$
$
$
$</t>
  </si>
  <si>
    <t>Condensed Consolidating Balance Sheets</t>
  </si>
  <si>
    <t>As of December 31, 2015
Parent
Guarantors
Non-Guarantors
Eliminations
Total
(In thousands)
Assets
Cash and cash equivalents
$
$
$
$
—
$
Accounts and notes receivable, net
—
—
Current portion of deferred tax asset, net
—
—
Other current assets
—
Total current assets
—
Property and equipment, net
—
Intangible assets, net
—
Goodwill
—
—
Investments in and advances to subsidiaries
—
—
Intercompany receivable
—
Deferred tax asset, net
—
—
—
Prepaid expenses, deferred costs, and other noncurrent assets
—
Total assets
$
$
$
$
$
Liabilities and Stockholders' Equity
Current portion of other long-term liabilities
—
—
Accounts payable and accrued liabilities
—
Total current liabilities
—
Long-term debt
—
—
Intercompany payable
—
Asset retirement obligations
—
—
Deferred tax liability, net
—
—
Other long-term liabilities
—
Total liabilities
Stockholders' equity
Total liabilities and stockholders' equity
$
$
$
$
$
As of December 31, 2014
Parent
Guarantors
Non-Guarantors
Eliminations
Total
(In thousands)
Assets
Cash and cash equivalents
$
—
$
$
$
—
$
Accounts and notes receivable, net
—
—
Current portion of deferred tax asset, net
—
Other current assets
—
Total current assets
—
Property and equipment, net
—
—
Intangible assets, net
—
Goodwill
—
Investments in and advances to subsidiaries
—
—
Intercompany receivable
—
Deferred tax asset, net
—
—
—
Prepaid expenses, deferred costs, and other noncurrent assets
—
—
Total assets
$
$
$
$
$
Liabilities and Stockholders' Equity
Current portion of long-term debt
$
—
$
—
$
$
—
$
Current portion of other long-term liabilities
—
—
Accounts payable and accrued liabilities
—
Total current liabilities
—
Long-term debt
—
—
—
Intercompany payable
—
—
Asset retirement obligations
—
—
Deferred tax liability, net
—
Other long-term liabilities
—
—
—
Total liabilities
Stockholders' equity
Total liabilities and stockholders' equity
$
$
$
$
$</t>
  </si>
  <si>
    <t>Condensed Consolidating Statement of Cash Flows</t>
  </si>
  <si>
    <t>Year Ended December 31, 2015
Parent
Guarantors
Non-Guarantors
Eliminations
Total
(In thousands)
Net cash (used in) provided by operating activities
$
$
$
$
$
Additions to property and equipment
—
Payments for exclusive license agreements, site acquisition costs, and other intangible assets
—
—
Funding of intercompany notes payable, net
—
—
—
Acquisitions, net of cash acquired
—
—
Proceeds from sale of assets and businesses
—
—
—
Net cash (used in) investing activities
—
Proceeds from borrowings under revolving credit facility
—
—
Repayments of borrowings under revolving credit facility
—
—
Repayments of intercompany notes payable
—
—
—
Proceeds from exercises of stock options
—
—
—
Excess tax benefit from stock-based compensation expense
—
—
—
Repurchase of capital stock
—
—
—
Net cash provided by (used in) financing activities
—
—
Effect of exchange rate changes on cash
—
—
—
Net increase (decrease) in cash and cash equivalents
—
Cash and cash equivalents as of beginning of period
—
—
Cash and cash equivalents as of end of period
$
$
$
$
—
$
Year Ended December 31, 2014
Parent
Guarantors
Non-Guarantors
Eliminations
Total
(In thousands)
Net cash provided by operating activities
$
$
$
$
$
Additions to property and equipment
—
—
Payments for exclusive license agreements, site acquisition costs, and other intangible assets
—
—
—
Intercompany fixed asset mark-up
—
—
—
Investment in subsidiary
—
—
Funding of intercompany notes payable, net
—
—
—
Acquisitions, net of cash acquired
—
—
Net cash used in investing activities
Proceeds from borrowings of long-term debt
—
—
—
Repayment of long-term debt
—
—
—
Proceeds of borrowings under revolving credit facility
—
—
—
Repayments of borrowings under credit facility
—
Funding of intercompany notes payable, net
—
—
Debt issuance, modification, and redemption costs
—
—
—
Payment of contingent consideration
—
—
Proceeds from exercises of stock options
—
—
—
Excess tax benefit from stock-based compensation expense
—
—
—
Repurchase of capital stock
—
—
—
Issuance of capital stock
—
—
Net cash provided by financing activities
Effect of exchange rate changes on cash
—
—
—
Net (decrease) increase in cash and cash equivalents
—
Cash and cash equivalents as of beginning of period
—
Cash and cash equivalents as of end of period
$
—
$
$
$
—
$
Year Ended December 31, 2013
Parent
Guarantors
Non-Guarantors
Eliminations
Total
(In thousands)
Net cash (used in) provided by operating activities
$
$
$
$
$
Additions to property and equipment
—
—
Payments for exclusive license agreements, site acquisition costs, and other intangible assets
—
—
Intercompany fixed asset mark-up
—
—
—
Investment in subsidiary
—
—
Funding of intercompany notes payable, net
—
—
Acquisitions, net of cash acquired
—
—
Net cash used in investing activities
Proceeds from borrowings of long-term debt
—
—
—
Proceeds from borrowings under revolving credit facility
—
—
—
Repayments of borrowings under revolving credit facility
—
Proceeds from issuance of warrants
—
—
—
Purchase of convertible note hedges
—
—
—
Funding of intercompany notes payable, net
—
—
Debt issuance and modification costs
—
—
—
Payment of contingent consideration
—
—
—
Proceeds from exercises of stock options
—
—
—
Excess tax benefit from stock-based compensation expense
—
—
—
Repurchase of capital stock
—
—
—
Issuance of capital stock
—
—
Net cash provided by financing activities
Effect of exchange rate changes on cash
—
—
—
Net increase in cash and cash equivalents
—
Cash and cash equivalents as of beginning of period
—
Cash and cash equivalents as of end of period
$
$
$
$
—
$</t>
  </si>
  <si>
    <t>Basis of Presentation and Summary of Significant Accounting Policies (Details) $ in Thousands</t>
  </si>
  <si>
    <t>3 Months Ended</t>
  </si>
  <si>
    <t>Dec. 31, 2015USD ($)stateitem</t>
  </si>
  <si>
    <t>Sep. 30, 2015USD ($)</t>
  </si>
  <si>
    <t>Jun. 30, 2015USD ($)</t>
  </si>
  <si>
    <t>Mar. 31, 2015USD ($)</t>
  </si>
  <si>
    <t>Dec. 31, 2014USD ($)</t>
  </si>
  <si>
    <t>Sep. 30, 2014USD ($)</t>
  </si>
  <si>
    <t>Jun. 30, 2014USD ($)</t>
  </si>
  <si>
    <t>Mar. 31, 2014USD ($)</t>
  </si>
  <si>
    <t>Dec. 11, 2015</t>
  </si>
  <si>
    <t>Dec. 10, 2015</t>
  </si>
  <si>
    <t>Basis of Presentation</t>
  </si>
  <si>
    <t>Number of devices operated by entity</t>
  </si>
  <si>
    <t>Number of U.S. states devices located | state</t>
  </si>
  <si>
    <t>Number of devices under contract with financial institutions</t>
  </si>
  <si>
    <t>Number of financial institutions</t>
  </si>
  <si>
    <t>Number of ATMs participating in Allpoint network</t>
  </si>
  <si>
    <t>Number of financial institutions without ATM network</t>
  </si>
  <si>
    <t>Majority owned interest percentage</t>
  </si>
  <si>
    <t>95.70%</t>
  </si>
  <si>
    <t>51.00%</t>
  </si>
  <si>
    <t>Depreciation and accretion expenses related to ATMs and ATM-related assets | $</t>
  </si>
  <si>
    <t>Amortization of intangible assets | $</t>
  </si>
  <si>
    <t>Total depreciation, accretion, and amortization of intangible assets expenses excluded from Cost of ATM operating revenues and Gross profit | $</t>
  </si>
  <si>
    <t>Restricted cash | $</t>
  </si>
  <si>
    <t>Average vault cash | $</t>
  </si>
  <si>
    <t>U.S.</t>
  </si>
  <si>
    <t>U.K.</t>
  </si>
  <si>
    <t>Germany and Poland [Member]</t>
  </si>
  <si>
    <t>Canada</t>
  </si>
  <si>
    <t>Mexico</t>
  </si>
  <si>
    <t>Basis of Presentation, etc. - Inventory, etc. (Details) - USD ($)</t>
  </si>
  <si>
    <t>Inventory [Line Items]</t>
  </si>
  <si>
    <t>Inventory gross</t>
  </si>
  <si>
    <t>Less: Inventory reserves</t>
  </si>
  <si>
    <t>Inventory, net, Total</t>
  </si>
  <si>
    <t>Depreciation expense for property and equipment</t>
  </si>
  <si>
    <t>Impairment of Intangible Assets, Indefinite-lived (Excluding Goodwill)</t>
  </si>
  <si>
    <t>Goodwill, Impairment Loss</t>
  </si>
  <si>
    <t>Payment term extended to associate VAR</t>
  </si>
  <si>
    <t>30 days</t>
  </si>
  <si>
    <t>Long-term Debt.</t>
  </si>
  <si>
    <t>Working capital payment term</t>
  </si>
  <si>
    <t>the Company typically pays its vendors on 30 day terms and is not required to pay certain of its merchants until 20 days after the end of each calendar month</t>
  </si>
  <si>
    <t>1.00% Convertible senior notes due December 2020</t>
  </si>
  <si>
    <t>Debt Instrument, Interest Rate, Stated Percentage</t>
  </si>
  <si>
    <t>1.00%</t>
  </si>
  <si>
    <t>Selling, General and Administrative Expenses [Member]</t>
  </si>
  <si>
    <t>Advertising expense</t>
  </si>
  <si>
    <t>New ATMs [Member]</t>
  </si>
  <si>
    <t>Property and equipment useful life</t>
  </si>
  <si>
    <t>8 years</t>
  </si>
  <si>
    <t>Refurbished ATM assets</t>
  </si>
  <si>
    <t>5 years</t>
  </si>
  <si>
    <t>Capitalized internal development costs</t>
  </si>
  <si>
    <t>Maximum</t>
  </si>
  <si>
    <t>10 years</t>
  </si>
  <si>
    <t>Weighted-average discount rate used to estimate fair value of reporting units</t>
  </si>
  <si>
    <t>11.00%</t>
  </si>
  <si>
    <t>Maximum | Refurbished ATM assets</t>
  </si>
  <si>
    <t>Minimum</t>
  </si>
  <si>
    <t>3 years</t>
  </si>
  <si>
    <t>9.00%</t>
  </si>
  <si>
    <t>Minimum | Refurbished ATM assets</t>
  </si>
  <si>
    <t>ATMs [Member]</t>
  </si>
  <si>
    <t>ATM Parts And Supplies [Member]</t>
  </si>
  <si>
    <t>Acquisitions and Divestitures - Acquisitions (Details) $ in Thousands, £ in Millions</t>
  </si>
  <si>
    <t>Jul. 01, 2015USD ($)</t>
  </si>
  <si>
    <t>Nov. 03, 2014GBP (£)item</t>
  </si>
  <si>
    <t>Nov. 03, 2014USD ($)item</t>
  </si>
  <si>
    <t>Oct. 06, 2014USD ($)item</t>
  </si>
  <si>
    <t>Aug. 07, 2013GBP (£)item</t>
  </si>
  <si>
    <t>Aug. 07, 2013USD ($)item</t>
  </si>
  <si>
    <t>Dec. 31, 2015USD ($)item</t>
  </si>
  <si>
    <t>Feb. 06, 2014item</t>
  </si>
  <si>
    <t>Business Acquisitions [Line Items]</t>
  </si>
  <si>
    <t>Number of automated teller machines | item</t>
  </si>
  <si>
    <t>Assets acquired and liabilities assumed</t>
  </si>
  <si>
    <t>North America Segment [Member]</t>
  </si>
  <si>
    <t>Cardpoint Limited</t>
  </si>
  <si>
    <t>Total consideration</t>
  </si>
  <si>
    <t>Cash consideration</t>
  </si>
  <si>
    <t>Cardpoint Limited | U.K.</t>
  </si>
  <si>
    <t>Cardpoint Limited | Germany</t>
  </si>
  <si>
    <t>Automated Financial, L.L.C.</t>
  </si>
  <si>
    <t>Welch ATM</t>
  </si>
  <si>
    <t>Deferred purchase consideration</t>
  </si>
  <si>
    <t>Welch ATM | North America Segment [Member]</t>
  </si>
  <si>
    <t>Property and equipment</t>
  </si>
  <si>
    <t>Welch ATM | Customer Relationships [Member] | North America Segment [Member]</t>
  </si>
  <si>
    <t>Intangible assets</t>
  </si>
  <si>
    <t>Sunwin Services Group</t>
  </si>
  <si>
    <t>Co-Op Bank</t>
  </si>
  <si>
    <t>CDS | North America Segment [Member]</t>
  </si>
  <si>
    <t>CDS | Customer Relationships [Member] | North America Segment [Member]</t>
  </si>
  <si>
    <t>CDS | Technology-Based Intangible Assets [Member] | North America Segment [Member]</t>
  </si>
  <si>
    <t>CDS | Other Intangible Assets [Member] | North America Segment [Member]</t>
  </si>
  <si>
    <t>Acquisitions and Divestitures - Divestitures (Details) $ in Thousands, £ in Millions</t>
  </si>
  <si>
    <t>Jul. 01, 2015USD ($)item</t>
  </si>
  <si>
    <t>Dec. 31, 2015GBP (£)</t>
  </si>
  <si>
    <t>Dec. 31, 2015USD ($)</t>
  </si>
  <si>
    <t>Dec. 31, 2016GBP (£)</t>
  </si>
  <si>
    <t>Dec. 31, 2016USD ($)</t>
  </si>
  <si>
    <t>Jul. 01, 2015GBP (£)</t>
  </si>
  <si>
    <t>Restructuring Costs [Abstract]</t>
  </si>
  <si>
    <t>Disposal Group, Disposed of by Sale, Not Discontinued Operations [Member] | Retail Cash In Transit Operation [Member] | Europe</t>
  </si>
  <si>
    <t>Income Statement, Balance Sheet and Additional Disclosures by Disposal Groups, Including Discontinued Operations [Line Items]</t>
  </si>
  <si>
    <t>Proceeds from divestiture</t>
  </si>
  <si>
    <t>Proceeds received</t>
  </si>
  <si>
    <t>Tangible assets sold</t>
  </si>
  <si>
    <t>Goodwill and intangible assets sold</t>
  </si>
  <si>
    <t>Disposal Group, Disposed of by Means Other than Sale, Not Discontinued Operations, Abandonment [Member] | Cash Depots No Longer Needed [Member]</t>
  </si>
  <si>
    <t>Number of Facilities Closed | item</t>
  </si>
  <si>
    <t>Gain Loss on Disposal of Assets [Member] | Disposal Group, Disposed of by Sale, Not Discontinued Operations [Member] | Retail Cash In Transit Operation [Member] | Europe</t>
  </si>
  <si>
    <t>Gain on divestiture</t>
  </si>
  <si>
    <t>Gain Loss on Disposal of Assets [Member] | Disposal Group, Disposed of by Means Other than Sale, Not Discontinued Operations, Abandonment [Member] | Cash Depots No Longer Needed [Member]</t>
  </si>
  <si>
    <t>Losses from write-down of assets</t>
  </si>
  <si>
    <t>Acquisition and Divestiture-Related Expense [Member] | Disposal Group, Disposed of by Means Other than Sale, Not Discontinued Operations, Abandonment [Member] | Cash Depots No Longer Needed [Member]</t>
  </si>
  <si>
    <t>Lease exit costs</t>
  </si>
  <si>
    <t>Severance costs</t>
  </si>
  <si>
    <t>Operating costs of divested facilities</t>
  </si>
  <si>
    <t>Subsequent Event [Member] | Disposal Group, Disposed of by Sale, Not Discontinued Operations [Member] | Retail Cash In Transit Operation [Member] | Europe</t>
  </si>
  <si>
    <t>Stock-Based Compensation - Income Statement (Details) - USD ($) $ in Thousands</t>
  </si>
  <si>
    <t>Employee Service Share-based Compensation, Allocation of Recognized Period Costs [Line Items]</t>
  </si>
  <si>
    <t>Stock-based Compensation</t>
  </si>
  <si>
    <t>Cost Of ATM Operating Revenues</t>
  </si>
  <si>
    <t>Stock-Based Compensation - Plans (Details) $ / shares in Units, $ in Thousands</t>
  </si>
  <si>
    <t>Dec. 31, 2015USD ($)itemshares</t>
  </si>
  <si>
    <t>Dec. 31, 2015USD ($)$ / sharesitemshares</t>
  </si>
  <si>
    <t>Dec. 31, 2014USD ($)$ / sharesshares</t>
  </si>
  <si>
    <t>Dec. 31, 2013USD ($)$ / shares</t>
  </si>
  <si>
    <t>Share-based Compensation Arrangement by Share-based Payment Award [Line Items]</t>
  </si>
  <si>
    <t>Number of stock incentive plans | item</t>
  </si>
  <si>
    <t>Stock incentive plan, vesting period</t>
  </si>
  <si>
    <t>4 years</t>
  </si>
  <si>
    <t>Shares purchased for options exercised | shares</t>
  </si>
  <si>
    <t>Intrinsic value of options exercised</t>
  </si>
  <si>
    <t>Tax benefits from options exercised</t>
  </si>
  <si>
    <t>Cash received from option exercises</t>
  </si>
  <si>
    <t>Stock-based Compensation Expense</t>
  </si>
  <si>
    <t>Restricted Stock Units</t>
  </si>
  <si>
    <t>Weighted Average Grant Date Fair Value, Granted | $ / shares</t>
  </si>
  <si>
    <t>Unrecognized compensation expense</t>
  </si>
  <si>
    <t>Weighted-average period for recognition of compensation cost</t>
  </si>
  <si>
    <t>2 years</t>
  </si>
  <si>
    <t>Total fair value of restricted stock vested</t>
  </si>
  <si>
    <t>Restricted Stock Awards</t>
  </si>
  <si>
    <t>1 year 2 months 12 days</t>
  </si>
  <si>
    <t>Number of shares granted | shares</t>
  </si>
  <si>
    <t>Stock Options</t>
  </si>
  <si>
    <t>2007 Stock Inventive Plan [Member]</t>
  </si>
  <si>
    <t>Number of shares of common stock authorized under the plan | shares</t>
  </si>
  <si>
    <t>Options granted, net of cancellation | shares</t>
  </si>
  <si>
    <t>Restricted shares granted, net of cancellations | shares</t>
  </si>
  <si>
    <t>2001 Stock Inventive Plan [Member]</t>
  </si>
  <si>
    <t>Vesting Two Years From January 31 of Grant Year | Restricted Stock Units</t>
  </si>
  <si>
    <t>24 months</t>
  </si>
  <si>
    <t>Vesting percentage</t>
  </si>
  <si>
    <t>50.00%</t>
  </si>
  <si>
    <t>Vesting Three Years From January 31 of Grant Year | Restricted Stock Units</t>
  </si>
  <si>
    <t>36 months</t>
  </si>
  <si>
    <t>25.00%</t>
  </si>
  <si>
    <t>Vesting Four Years From January 31 of Grant Year | Restricted Stock Units</t>
  </si>
  <si>
    <t>48 months</t>
  </si>
  <si>
    <t>Stock-Based Compensation - RSA, RSU (Details) - USD ($) $ / shares in Units, $ in Millions</t>
  </si>
  <si>
    <t>Weighted Average Grant Date Fair Value</t>
  </si>
  <si>
    <t>Number of Shares</t>
  </si>
  <si>
    <t>Number of Shares, Restricted Stock outstanding, Beginning Balance</t>
  </si>
  <si>
    <t>Number of Shares, Granted</t>
  </si>
  <si>
    <t>Number of Shares, Vested</t>
  </si>
  <si>
    <t>Number of Shares, Forfeited</t>
  </si>
  <si>
    <t>Number of Shares, Restricted Stock outstanding, Ending Balance</t>
  </si>
  <si>
    <t>Weighted Average Grant Date Fair Value, Beginning Balance</t>
  </si>
  <si>
    <t>Weighted Average Grant Date Fair Value, Vested</t>
  </si>
  <si>
    <t>Weighted Average Grant Date Fair Value, Forfeited</t>
  </si>
  <si>
    <t>Weighted Average Grant Date Fair Value, Ending Balance</t>
  </si>
  <si>
    <t>Weighted Average Grant Date Fair Value, Granted</t>
  </si>
  <si>
    <t>Earned Restricted Stock Units [Member]</t>
  </si>
  <si>
    <t>Unearned Restricted Stock Units [Member]</t>
  </si>
  <si>
    <t>Stock-Based Compensation - Options (Details) $ / shares in Units, $ in Millions</t>
  </si>
  <si>
    <t>Dec. 31, 2015USD ($)$ / sharesshares</t>
  </si>
  <si>
    <t>Number of Shares, Options outstanding, Beginning Balance | shares</t>
  </si>
  <si>
    <t>Number of Shares, Exercised | shares</t>
  </si>
  <si>
    <t>Number of Shares, Options outstanding, Ending Balance | shares</t>
  </si>
  <si>
    <t>Number of Shares, Options vested and exercisable | shares</t>
  </si>
  <si>
    <t>Weighted Average Exercise Price</t>
  </si>
  <si>
    <t>Weighted Average Exercise Price, Options outstanding, Beginning Balance | $ / shares</t>
  </si>
  <si>
    <t>Weighted Average Exercise Price, Exercised | $ / shares</t>
  </si>
  <si>
    <t>Weighted Average Exercise Price, Options outstanding, Ending Balance | $ / shares</t>
  </si>
  <si>
    <t>Weighted Average Exercise Price, Options vested and exercisable | $ / shares</t>
  </si>
  <si>
    <t>Unrecognized compensation expense | $</t>
  </si>
  <si>
    <t>Stock-Based Compensation - Options intrinsic value and term 10K (Details) $ in Thousands</t>
  </si>
  <si>
    <t>Aggregate Intrinsic Value, Options outstanding at end of period</t>
  </si>
  <si>
    <t>Aggregate Intrinsic Value, Options vested and exercisable at end of period</t>
  </si>
  <si>
    <t>Weighted Average Remaining Contractual Term, Options outstanding at end of period</t>
  </si>
  <si>
    <t>1 year 9 months 4 days</t>
  </si>
  <si>
    <t>Weighted Average Remaining Contractual Term, Options vested and exercisable at end of period</t>
  </si>
  <si>
    <t>Earnings Per Share (Details) - USD ($) $ / shares in Units, $ in Thousands</t>
  </si>
  <si>
    <t>Sep. 30, 2015</t>
  </si>
  <si>
    <t>Mar. 31, 2015</t>
  </si>
  <si>
    <t>Sep. 30, 2014</t>
  </si>
  <si>
    <t>Jun. 30, 2014</t>
  </si>
  <si>
    <t>Mar. 31, 2014</t>
  </si>
  <si>
    <t>Net income (loss) attributable to controlling interests and available to common stockholders</t>
  </si>
  <si>
    <t>Less: Undistributed earnings allocated to unvested RSAs</t>
  </si>
  <si>
    <t>Net income available to common stockholders</t>
  </si>
  <si>
    <t>Add: Undistributed earnings allocated to restricted shares, Diluted</t>
  </si>
  <si>
    <t>Less: Undistributed earnings reallocated to RSAs</t>
  </si>
  <si>
    <t>Net income available to common stockholders and assumed conversions</t>
  </si>
  <si>
    <t>Weighted Average Shares Outstanding, Basic</t>
  </si>
  <si>
    <t>Stock options added to the denominator under the treasury stock method</t>
  </si>
  <si>
    <t>RSUs added to the denominator under the treasury stock method</t>
  </si>
  <si>
    <t>Weighted Average Shares Outstanding, Diluted</t>
  </si>
  <si>
    <t>Antidilutive shares excluded from computation of diluted earnings per share</t>
  </si>
  <si>
    <t>Parent</t>
  </si>
  <si>
    <t>Property And Equipment, Net - Components (Details) - USD ($) $ in Thousands</t>
  </si>
  <si>
    <t>ATM equipment and related costs</t>
  </si>
  <si>
    <t>Technology assets</t>
  </si>
  <si>
    <t>Office furniture, fixtures, and other</t>
  </si>
  <si>
    <t>Less accumulated depreciation</t>
  </si>
  <si>
    <t>Property, Plant and Equipment, Net, Total</t>
  </si>
  <si>
    <t>Deployments in process</t>
  </si>
  <si>
    <t>Intangible Assets - Goodwill and Net Carrying Amounts (Details) - USD ($) $ in Thousands</t>
  </si>
  <si>
    <t>Goodwill gross, beginning balance</t>
  </si>
  <si>
    <t>Accumulated impairment loss, beginning balance</t>
  </si>
  <si>
    <t>Goodwill net, beginning balance</t>
  </si>
  <si>
    <t>Acquisitions</t>
  </si>
  <si>
    <t>Divestitures</t>
  </si>
  <si>
    <t>Purchase price adjustments</t>
  </si>
  <si>
    <t>Foreign currency translation adjustments</t>
  </si>
  <si>
    <t>Goodwill gross, ending balance</t>
  </si>
  <si>
    <t>Accumulated impairment loss, ending balance</t>
  </si>
  <si>
    <t>Goodwill net, ending balance</t>
  </si>
  <si>
    <t>Trade Name</t>
  </si>
  <si>
    <t>Indefinite lived intangible asset, Beginning balance</t>
  </si>
  <si>
    <t>Indefinite lived intangible asset, foreign currency translation adjustments</t>
  </si>
  <si>
    <t>Indefinite lived intangible asset, Ending balance</t>
  </si>
  <si>
    <t>North America Segment [Member] | Trade Name</t>
  </si>
  <si>
    <t>Intersegment transfer</t>
  </si>
  <si>
    <t>Europe Segment [Member]</t>
  </si>
  <si>
    <t>Europe Segment [Member] | Trade Name</t>
  </si>
  <si>
    <t>Intangible Assets - Definite-lived (Details) - USD ($) $ in Thousands</t>
  </si>
  <si>
    <t>Finite-Lived Intangible Assets [Line Items]</t>
  </si>
  <si>
    <t>Gross Carrying Amount</t>
  </si>
  <si>
    <t>Accumulated Amortization</t>
  </si>
  <si>
    <t>Net Carrying Amount</t>
  </si>
  <si>
    <t>Customer and Bank Branding Contracts / Relationships</t>
  </si>
  <si>
    <t>Deferred Financing Costs</t>
  </si>
  <si>
    <t>Non-Compete Agreements</t>
  </si>
  <si>
    <t>Technology</t>
  </si>
  <si>
    <t>Intangible Assets - Definite Lived Narrative (Details) - USD ($) $ in Millions</t>
  </si>
  <si>
    <t>Customer and Bank Branding Contracts / Relationships | North America Segment [Member]</t>
  </si>
  <si>
    <t>Additional amortization expense</t>
  </si>
  <si>
    <t>Exclusive License Agreements [Member]</t>
  </si>
  <si>
    <t>Exclusive License Agreement Expensed Through Cost of ATM Operating Revenues</t>
  </si>
  <si>
    <t>Finite-Lived Intangible Asset, Useful Life</t>
  </si>
  <si>
    <t>Minimum | Customer and Bank Branding Contracts / Relationships</t>
  </si>
  <si>
    <t>Minimum | Exclusive License Agreements [Member]</t>
  </si>
  <si>
    <t>Minimum | Non-Compete Agreements</t>
  </si>
  <si>
    <t>1 year</t>
  </si>
  <si>
    <t>Minimum | Trade Name</t>
  </si>
  <si>
    <t>Maximum | Customer and Bank Branding Contracts / Relationships</t>
  </si>
  <si>
    <t>Maximum | Exclusive License Agreements [Member]</t>
  </si>
  <si>
    <t>Maximum | Non-Compete Agreements</t>
  </si>
  <si>
    <t>Maximum | Trade Name</t>
  </si>
  <si>
    <t>15 years</t>
  </si>
  <si>
    <t>Intangible Assets - Acquired Intangibles (Details) $ in Thousands</t>
  </si>
  <si>
    <t>Amount acquired</t>
  </si>
  <si>
    <t>Weighted average amortization period</t>
  </si>
  <si>
    <t>5 years 3 months 18 days</t>
  </si>
  <si>
    <t>Intangible Assets - Amortization Expense (Details) - USD ($) $ in Thousands</t>
  </si>
  <si>
    <t>Thereafter</t>
  </si>
  <si>
    <t>Prepaid Expenses And Other Assets - Components (Details) - USD ($) $ in Thousands</t>
  </si>
  <si>
    <t>Prepaid expense, Current</t>
  </si>
  <si>
    <t>Deferred costs and other current assets, Current</t>
  </si>
  <si>
    <t>Total, Current</t>
  </si>
  <si>
    <t>Prepaid expenses, Noncurrent</t>
  </si>
  <si>
    <t>Deferred costs and other noncurrent assets</t>
  </si>
  <si>
    <t>Total, Noncurrent</t>
  </si>
  <si>
    <t>Accrued Liabilities (Details) - USD ($) $ in Thousands</t>
  </si>
  <si>
    <t>Accrued merchant settlement</t>
  </si>
  <si>
    <t>Accrued merchant fees</t>
  </si>
  <si>
    <t>Accrued taxes</t>
  </si>
  <si>
    <t>Accrued compensation</t>
  </si>
  <si>
    <t>Accrued cash management fees</t>
  </si>
  <si>
    <t>Accrued maintenance</t>
  </si>
  <si>
    <t>Accrued processing costs</t>
  </si>
  <si>
    <t>Accrued purchases</t>
  </si>
  <si>
    <t>Accrued armored</t>
  </si>
  <si>
    <t>Accrued interest</t>
  </si>
  <si>
    <t>Accrued interest on interest rate swap</t>
  </si>
  <si>
    <t>Accrued telecommunications costs</t>
  </si>
  <si>
    <t>Deferred acquisition purchase price</t>
  </si>
  <si>
    <t>Other accrued expenses</t>
  </si>
  <si>
    <t>Long-Term Debt - Components Table (Details) - USD ($) $ in Thousands</t>
  </si>
  <si>
    <t>Less: current portion</t>
  </si>
  <si>
    <t>Total long-term debt, excluding current portion</t>
  </si>
  <si>
    <t>5.125% Senior notes due August 2022</t>
  </si>
  <si>
    <t>Notes stated interest percentage</t>
  </si>
  <si>
    <t>5.125%</t>
  </si>
  <si>
    <t>Other</t>
  </si>
  <si>
    <t>Senior subordinated notes due September 2018</t>
  </si>
  <si>
    <t>8.25%</t>
  </si>
  <si>
    <t>Revolving Credit Facility</t>
  </si>
  <si>
    <t>Weighted-average combined rate</t>
  </si>
  <si>
    <t>2.00%</t>
  </si>
  <si>
    <t>2.20%</t>
  </si>
  <si>
    <t>Long-Term Debt - Revolving Credit Facility, Senior Notes (Details) $ / shares in Units, $ in Thousands</t>
  </si>
  <si>
    <t>May. 26, 2015USD ($)</t>
  </si>
  <si>
    <t>Sep. 02, 2014USD ($)</t>
  </si>
  <si>
    <t>Dec. 31, 2015USD ($)item$ / sharesshares</t>
  </si>
  <si>
    <t>Dec. 31, 2014USD ($)shares</t>
  </si>
  <si>
    <t>Dec. 31, 2013USD ($)shares</t>
  </si>
  <si>
    <t>May. 25, 2015USD ($)</t>
  </si>
  <si>
    <t>Nov. 19, 2013USD ($)</t>
  </si>
  <si>
    <t>Debt Instrument, Repurchased Face Amount During the Period</t>
  </si>
  <si>
    <t>Debt Instrument Repurchased, Percentage of Principal</t>
  </si>
  <si>
    <t>104.125%</t>
  </si>
  <si>
    <t>Write off of Deferred Debt Issuance Cost</t>
  </si>
  <si>
    <t>Gain (Loss) on Repurchase of Debt Instrument</t>
  </si>
  <si>
    <t>Face amount of debt issuance</t>
  </si>
  <si>
    <t>Debt instrument over allotment exercise period</t>
  </si>
  <si>
    <t>13 days</t>
  </si>
  <si>
    <t>Debt instrument over allotment face value</t>
  </si>
  <si>
    <t>Proceeds from Debt, net of issuance costs</t>
  </si>
  <si>
    <t>Debt instrument, fair value of embedded option</t>
  </si>
  <si>
    <t>Principal balance</t>
  </si>
  <si>
    <t>Effective interest rate percentage</t>
  </si>
  <si>
    <t>5.26%</t>
  </si>
  <si>
    <t>Initial conversion price (in dollars per share) | $ / shares</t>
  </si>
  <si>
    <t>Conversion ratio per $1 principal amount</t>
  </si>
  <si>
    <t>Threshold percentage of stock price that triggers conversion</t>
  </si>
  <si>
    <t>135.00%</t>
  </si>
  <si>
    <t>Debt conversion, threshold trading days | item</t>
  </si>
  <si>
    <t>Debt conversion, threshold consecutive trading days</t>
  </si>
  <si>
    <t>Percentage of the total voting power of all classes of common equity as defined as a fundamental change per the terms of the debt agreement</t>
  </si>
  <si>
    <t>Debt Instrument, Convertible, Consecutive Trading Days Available for Conversion</t>
  </si>
  <si>
    <t>10 days</t>
  </si>
  <si>
    <t>Debt Instrument, Convertible, Threshold Consecutive Trading Days</t>
  </si>
  <si>
    <t>5 days</t>
  </si>
  <si>
    <t>Debt Instrument, Convertible, Threshold Percentage of Conversion</t>
  </si>
  <si>
    <t>98.00%</t>
  </si>
  <si>
    <t>Debt Instrument, Convertible, Carrying Amount of the Debt Component</t>
  </si>
  <si>
    <t>Debt Instrument, Convertible, Number of Shares | shares</t>
  </si>
  <si>
    <t>Debt instrument original face amount</t>
  </si>
  <si>
    <t>Senior notes</t>
  </si>
  <si>
    <t>Shares repurchased | shares</t>
  </si>
  <si>
    <t>Credit Agreement | Minimum</t>
  </si>
  <si>
    <t>Fixed Charge Coverage Ratio, debt covenant</t>
  </si>
  <si>
    <t>Total Net Leverage Ratio related to restricted payments</t>
  </si>
  <si>
    <t>Credit Agreement | Maximum</t>
  </si>
  <si>
    <t>Senior Secured Net Leverage Ratio, debt covenant</t>
  </si>
  <si>
    <t>Total Net Leverage Ratio, debt covenant</t>
  </si>
  <si>
    <t>Maximum borrowing capacity</t>
  </si>
  <si>
    <t>Accordian feature, available borrowings</t>
  </si>
  <si>
    <t>Percentage of stock in foreign subsidiaries used as collateral</t>
  </si>
  <si>
    <t>66.00%</t>
  </si>
  <si>
    <t>Available borrowing capacity under revolving credit facility</t>
  </si>
  <si>
    <t>Amount outstanding</t>
  </si>
  <si>
    <t>Revolving Credit Facility | Minimum | Base Rate</t>
  </si>
  <si>
    <t>Margin (as a percent)</t>
  </si>
  <si>
    <t>0.00%</t>
  </si>
  <si>
    <t>Revolving Credit Facility | Minimum | LIBOR</t>
  </si>
  <si>
    <t>Revolving Credit Facility | Maximum | Base Rate</t>
  </si>
  <si>
    <t>1.25%</t>
  </si>
  <si>
    <t>Revolving Credit Facility | Maximum | LIBOR</t>
  </si>
  <si>
    <t>2.25%</t>
  </si>
  <si>
    <t>US Commitments</t>
  </si>
  <si>
    <t>Sublimit for swingline loans</t>
  </si>
  <si>
    <t>Sublimit for letters of credit</t>
  </si>
  <si>
    <t>Sublimit for alternate currency loans</t>
  </si>
  <si>
    <t>European Commitments</t>
  </si>
  <si>
    <t>Long-Term Debt - Interest Expense, Convertible Notes (Details) - 1.00% Convertible senior notes due December 2020 - USD ($) $ in Thousands</t>
  </si>
  <si>
    <t>Cash interest per contractual coupon rate</t>
  </si>
  <si>
    <t>Amortization of note discount</t>
  </si>
  <si>
    <t>Amortization of deferred financing costs</t>
  </si>
  <si>
    <t>Total interest expense related to Convertible Notes</t>
  </si>
  <si>
    <t>Long-Term Debt - Carrying Value, Convertible Notes (Details) - 1.00% Convertible senior notes due December 2020 - USD ($) $ / shares in Units, $ in Thousands, shares in Millions</t>
  </si>
  <si>
    <t>Discount, net of accumulated amortization</t>
  </si>
  <si>
    <t>Net carrying amount of Convertible Notes</t>
  </si>
  <si>
    <t>Initial conversion price (in dollars per share)</t>
  </si>
  <si>
    <t>Adjusted conversion price (in dollars per share)</t>
  </si>
  <si>
    <t>Common Stock Warrants</t>
  </si>
  <si>
    <t>Number of shares that may be purchased under warrant</t>
  </si>
  <si>
    <t>Warrant strike price (in dollars per share)</t>
  </si>
  <si>
    <t>Call Option</t>
  </si>
  <si>
    <t>Number of shares that may be acquired under call option</t>
  </si>
  <si>
    <t>Call option strike price (in dollars per share)</t>
  </si>
  <si>
    <t>Long-Term Debt - Maturities (Details) $ in Thousands</t>
  </si>
  <si>
    <t>Total maturities of long-term debt</t>
  </si>
  <si>
    <t>Asset Retirement Obligations (Details) - USD ($) $ in Thousands</t>
  </si>
  <si>
    <t>Asset retirement obligation</t>
  </si>
  <si>
    <t>Asset retirement obligation, beginning of period</t>
  </si>
  <si>
    <t>Additional obligations</t>
  </si>
  <si>
    <t>Estimated obligations assumed in acquisition</t>
  </si>
  <si>
    <t>Purchase price adjustment</t>
  </si>
  <si>
    <t>Accretion expense</t>
  </si>
  <si>
    <t>Change in estimates</t>
  </si>
  <si>
    <t>Payments</t>
  </si>
  <si>
    <t>Asset retirement obligation, end of period</t>
  </si>
  <si>
    <t>Asset retirement obligation, excluding current portion</t>
  </si>
  <si>
    <t>Change in estimate, fully-depreciated assets</t>
  </si>
  <si>
    <t>Other Liabilities (Details) - USD ($) $ in Thousands</t>
  </si>
  <si>
    <t>Interest rate swaps</t>
  </si>
  <si>
    <t>Obligations associated with acquired unfavorable contracts</t>
  </si>
  <si>
    <t>Deferred revenue, Current</t>
  </si>
  <si>
    <t>Asset Retirement Obligation, Current</t>
  </si>
  <si>
    <t>Other, Current</t>
  </si>
  <si>
    <t>Deferred revenue, Noncurrent</t>
  </si>
  <si>
    <t>Other, Noncurrent</t>
  </si>
  <si>
    <t>Stockholders' Equity (Details) - USD ($) $ in Thousands</t>
  </si>
  <si>
    <t>Nov. 19, 2013</t>
  </si>
  <si>
    <t>Preferred stock, share authorized</t>
  </si>
  <si>
    <t>Preferred stock, shares outstanding</t>
  </si>
  <si>
    <t>Purchase of convertible hedges</t>
  </si>
  <si>
    <t>Deferred financing cost allocated to equity</t>
  </si>
  <si>
    <t>Debt Instrument, Convertible, Carrying Amount of the Equity Component</t>
  </si>
  <si>
    <t>Stockholders' Equity - AOCI (Details) - USD ($) $ in Thousands</t>
  </si>
  <si>
    <t>Dec. 31, 2012</t>
  </si>
  <si>
    <t>Accumulated Other Comprehensive Income (Loss) [Line Items]</t>
  </si>
  <si>
    <t>Stockholders' Equity Attributable to Parent, Beginning Balance</t>
  </si>
  <si>
    <t>Net current period other comprehensive income (loss)</t>
  </si>
  <si>
    <t>Stockholders' Equity Attributable to Parent, Ending Balance</t>
  </si>
  <si>
    <t>Disproportionate tax effect</t>
  </si>
  <si>
    <t>Other comprehensive income (loss) before reclassification</t>
  </si>
  <si>
    <t>Amounts reclassified from accumulated other comprehensive loss, net</t>
  </si>
  <si>
    <t>Foreign currency translation adjustments [Member]</t>
  </si>
  <si>
    <t>Unrealized losses on interest rate swap contracts [Member]</t>
  </si>
  <si>
    <t>Deferred income tax benefit (expense)</t>
  </si>
  <si>
    <t>Deferred tax expense (benefit) before reclassification</t>
  </si>
  <si>
    <t>Amounts reclassified from AOCI - interest rate swap contracts, tax expense</t>
  </si>
  <si>
    <t>Employee Benefits (Details) - USD ($) $ in Millions</t>
  </si>
  <si>
    <t>Company matching contribution to defined contribution plans, percentage of employee contribution</t>
  </si>
  <si>
    <t>100.00%</t>
  </si>
  <si>
    <t>Company's matching contribution as percentage of employee salary, maximum</t>
  </si>
  <si>
    <t>3.00%</t>
  </si>
  <si>
    <t>Company's matching contribution vesting percentage, per year</t>
  </si>
  <si>
    <t>20.00%</t>
  </si>
  <si>
    <t>Company's contribution to defined contribution benefit plans</t>
  </si>
  <si>
    <t>Derivative Financial Instruments (Details) - Interest Rate Swap Contracts</t>
  </si>
  <si>
    <t>Derivative [Line Items]</t>
  </si>
  <si>
    <t>Notional Amount</t>
  </si>
  <si>
    <t>Derivative Remaining Term Year One</t>
  </si>
  <si>
    <t>Weighted Average Fixed Rate</t>
  </si>
  <si>
    <t>2.74%</t>
  </si>
  <si>
    <t>Derivative Remaining Term Year Two</t>
  </si>
  <si>
    <t>2.53%</t>
  </si>
  <si>
    <t>Derivative Remaining Term Year Three</t>
  </si>
  <si>
    <t>2.54%</t>
  </si>
  <si>
    <t>Derivative Remaining Term Year Four</t>
  </si>
  <si>
    <t>2.42%</t>
  </si>
  <si>
    <t>Derivative Remaining Term Year Five</t>
  </si>
  <si>
    <t>Derivative Financial Instruments - Balance Sheet (Details) - USD ($) $ in Thousands</t>
  </si>
  <si>
    <t>Derivatives, Fair Value [Line Items]</t>
  </si>
  <si>
    <t>Derivative Liabilities, Current</t>
  </si>
  <si>
    <t>Derivative Liabilities, Noncurrent</t>
  </si>
  <si>
    <t>Interest Rate Swap Contracts</t>
  </si>
  <si>
    <t>Derivative Liability, Total</t>
  </si>
  <si>
    <t>Interest Rate Swap Contracts | Derivatives Designated As Hedging Instruments</t>
  </si>
  <si>
    <t>Interest Rate Swap Contracts | Derivatives Designated As Hedging Instruments | Current Portion Of Other Long-Term Liabilities</t>
  </si>
  <si>
    <t>Interest Rate Swap Contracts | Derivatives Designated As Hedging Instruments | Other Long-Term Liabilities</t>
  </si>
  <si>
    <t>Derivative Financial Instruments - Statements of Operations (Details) - USD ($) $ in Thousands</t>
  </si>
  <si>
    <t>Derivative Instruments, Gain (Loss) [Line Items]</t>
  </si>
  <si>
    <t>Expected reclassification of derivative-related losses into earnings</t>
  </si>
  <si>
    <t>Derivatives In Cash Flow Hedging Relationships</t>
  </si>
  <si>
    <t>Amount of Gain(Loss) Recognized in OCI on Derivative Instruments (Effective Portion)</t>
  </si>
  <si>
    <t>Derivatives In Cash Flow Hedging Relationships | Cost Of ATM Operating Revenues</t>
  </si>
  <si>
    <t>Amount of Loss Reclassified from Accumulated OCI into Income (Effective Portion)</t>
  </si>
  <si>
    <t>Fair Value Measurements (Details) - USD ($) $ in Thousands</t>
  </si>
  <si>
    <t>Fair Value, Assets and Liabilities Measured on Recurring and Nonrecurring Basis [Line Items]</t>
  </si>
  <si>
    <t>Total additional asset retirement obligations incurred for the period</t>
  </si>
  <si>
    <t>Liabilities associated with interest rate swaps</t>
  </si>
  <si>
    <t>Interest Rate Swap Contracts | Level 2</t>
  </si>
  <si>
    <t>Senior subordinated notes due September 2018 | Level 1</t>
  </si>
  <si>
    <t>Fair value of long term notes</t>
  </si>
  <si>
    <t>1.00% Convertible senior notes due December 2020 | Level 1</t>
  </si>
  <si>
    <t>Commitments And Contingencies (Details) - USD ($) $ in Thousands</t>
  </si>
  <si>
    <t>Asset Retirement Obligation</t>
  </si>
  <si>
    <t>Operating Leases, Rent Expense, Net</t>
  </si>
  <si>
    <t>ATM and equipment [Member] | North America Segment [Member]</t>
  </si>
  <si>
    <t>Purchase Commitment, Remaining Minimum Amount Committed</t>
  </si>
  <si>
    <t>ATM and equipment [Member] | Europe Segment [Member]</t>
  </si>
  <si>
    <t>Minimum service requirements [Member]</t>
  </si>
  <si>
    <t>Commitments And Contingencies - Future Minimum Lease Payments (Details) $ in Thousands</t>
  </si>
  <si>
    <t>Total minimum lease payments</t>
  </si>
  <si>
    <t>Income Taxes - Income before tax by jurisdiction (Details) - USD ($) $ in Thousands</t>
  </si>
  <si>
    <t>Income Taxes [Line Items]</t>
  </si>
  <si>
    <t>Income before income taxes</t>
  </si>
  <si>
    <t>Domestic Tax Authority [Member]</t>
  </si>
  <si>
    <t>Foreign Tax Authority [Member]</t>
  </si>
  <si>
    <t>Income Taxes - Components Of Expense (Details) - USD ($) $ in Thousands</t>
  </si>
  <si>
    <t>U.S. federal, Current</t>
  </si>
  <si>
    <t>State and local, Current</t>
  </si>
  <si>
    <t>Foreign, Current</t>
  </si>
  <si>
    <t>Total current</t>
  </si>
  <si>
    <t>U.S. federal, Deferred</t>
  </si>
  <si>
    <t>State and local, Deferred</t>
  </si>
  <si>
    <t>Foreign, Deferred</t>
  </si>
  <si>
    <t>Deferred Income Tax Expense (Benefit), Total</t>
  </si>
  <si>
    <t>Income Tax Expense (Benefit), Total</t>
  </si>
  <si>
    <t>Income Taxes - Rate reconcilation (Details) - USD ($) $ in Thousands</t>
  </si>
  <si>
    <t>Income tax expense at the statutory rate of 35.0%</t>
  </si>
  <si>
    <t>Provision to return and deferred tax adjustments</t>
  </si>
  <si>
    <t>State tax, net of federal benefit</t>
  </si>
  <si>
    <t>Permanent adjustments</t>
  </si>
  <si>
    <t>Foreign subsidiary tax rate differences</t>
  </si>
  <si>
    <t>Impact of entity restructuring</t>
  </si>
  <si>
    <t>Subtotal</t>
  </si>
  <si>
    <t>Change in valuation allowance</t>
  </si>
  <si>
    <t>Income Taxes - Deferred Tax Assets and Liabilites By Segment (Details) - USD ($) $ in Thousands</t>
  </si>
  <si>
    <t>Current deferred tax asset</t>
  </si>
  <si>
    <t>Valuation allowance</t>
  </si>
  <si>
    <t>Noncurrent deferred tax asset</t>
  </si>
  <si>
    <t>Non-current deferred tax liability</t>
  </si>
  <si>
    <t>Net deferred tax asset</t>
  </si>
  <si>
    <t>Net current deferred tax asset</t>
  </si>
  <si>
    <t>Net noncurrent deferred tax liability</t>
  </si>
  <si>
    <t>Net deferred tax liability</t>
  </si>
  <si>
    <t>Net noncurrent deferred tax asset</t>
  </si>
  <si>
    <t>Income Taxes - Deferred Tax Assets And Liabilities Due To Temporary Differences (Details) - USD ($) $ in Thousands</t>
  </si>
  <si>
    <t>Reserve for receivables, current</t>
  </si>
  <si>
    <t>Accrued liabilities and inventory reserves, current</t>
  </si>
  <si>
    <t>Net operating loss carryforward, current</t>
  </si>
  <si>
    <t>Unrealized losses on interest rate swap contracts, current</t>
  </si>
  <si>
    <t>Other, current</t>
  </si>
  <si>
    <t>Subtotal, current</t>
  </si>
  <si>
    <t>Current deferred tax assets</t>
  </si>
  <si>
    <t>Net operating loss carryforward, non-current</t>
  </si>
  <si>
    <t>Unrealized loss on derivative instruments, non-current</t>
  </si>
  <si>
    <t>Stock-based compensation, non-current</t>
  </si>
  <si>
    <t>Asset retirement obligations, non-current</t>
  </si>
  <si>
    <t>Tangible and intangible assets, non-current</t>
  </si>
  <si>
    <t>Deferred revenue, non-current</t>
  </si>
  <si>
    <t>Other, non-current</t>
  </si>
  <si>
    <t>Subtotal, non-current</t>
  </si>
  <si>
    <t>Non-current deferred tax assets</t>
  </si>
  <si>
    <t>Income Taxes - NOL, foreign earnings (Details) $ in Millions</t>
  </si>
  <si>
    <t>Unremitted earnings of foreign subsidiaries</t>
  </si>
  <si>
    <t>Unrecognized deferred tax liability for foreign earnings</t>
  </si>
  <si>
    <t>Net operating loss carryforward</t>
  </si>
  <si>
    <t>Net operating loss carryforward expiration dates</t>
  </si>
  <si>
    <t>Jan. 1,
		2021</t>
  </si>
  <si>
    <t>Foreign Tax Authority [Member] | U.K.</t>
  </si>
  <si>
    <t>Foreign Tax Authority [Member] | Mexico</t>
  </si>
  <si>
    <t>Concentration Risk (Details) - USD ($) $ in Millions</t>
  </si>
  <si>
    <t>Concentration Risk [Line Items]</t>
  </si>
  <si>
    <t>Average Amount of Vault Cash</t>
  </si>
  <si>
    <t>ATM Purchase [Member] | Supplier Concentration Risk [Member]</t>
  </si>
  <si>
    <t>Concentration risk percentage</t>
  </si>
  <si>
    <t>45.00%</t>
  </si>
  <si>
    <t>61.60%</t>
  </si>
  <si>
    <t>U.S. | Vault Cash [Member] | Customer Concentration Risk [Member]</t>
  </si>
  <si>
    <t>Minimum | Vault Cash [Member] | Lender Concentration Risk [Member]</t>
  </si>
  <si>
    <t>Typical contract termination notification period</t>
  </si>
  <si>
    <t>180 days</t>
  </si>
  <si>
    <t>Notice period to modify the pricing terms</t>
  </si>
  <si>
    <t>60 days</t>
  </si>
  <si>
    <t>Maximum | Vault Cash [Member] | Lender Concentration Risk [Member]</t>
  </si>
  <si>
    <t>360 days</t>
  </si>
  <si>
    <t>Top Five Merchants [Member] | Customer Concentration Risk [Member]</t>
  </si>
  <si>
    <t>37.00%</t>
  </si>
  <si>
    <t>31.40%</t>
  </si>
  <si>
    <t>Second Through Fifth Largest Customers [Member] | Unaudited Pro Forma Revenues [Member] | Customer Concentration Risk [Member]</t>
  </si>
  <si>
    <t>19.00%</t>
  </si>
  <si>
    <t>Seven Eleven [Member] | Unaudited Pro Forma Revenues [Member] | Customer Concentration Risk [Member]</t>
  </si>
  <si>
    <t>18.00%</t>
  </si>
  <si>
    <t>17.50%</t>
  </si>
  <si>
    <t>Seven Eleven [Member] | Maximum | Customer Concentration Risk [Member]</t>
  </si>
  <si>
    <t>Contract extension period</t>
  </si>
  <si>
    <t>6 months</t>
  </si>
  <si>
    <t>Elan Financial Services [Member] | U.S. | Vault Cash [Member] | Lender Concentration Risk [Member]</t>
  </si>
  <si>
    <t>38.30%</t>
  </si>
  <si>
    <t>Bank Of America [Member] | U.S. | Vault Cash [Member] | Lender Concentration Risk [Member]</t>
  </si>
  <si>
    <t>19.10%</t>
  </si>
  <si>
    <t>Wells Fargo [Member] | U.S. | Vault Cash [Member] | Lender Concentration Risk [Member]</t>
  </si>
  <si>
    <t>28.60%</t>
  </si>
  <si>
    <t>Segment Information - EBITDA Reconciliation (Details) - USD ($) $ in Thousands</t>
  </si>
  <si>
    <t>Adjusted EBITA</t>
  </si>
  <si>
    <t>Adjusted EBITDA</t>
  </si>
  <si>
    <t>Other adjustments to cost of ATM operating revenues</t>
  </si>
  <si>
    <t>Other adjustment to selling, general, and administrative expenses</t>
  </si>
  <si>
    <t>EBITDA</t>
  </si>
  <si>
    <t>Interest expense, net, including amortization of deferred financing costs and note discount, and redemption cost for early extinguishment of debt</t>
  </si>
  <si>
    <t>Segment Information - Certain Financial Information (Details) - USD ($) $ in Thousands</t>
  </si>
  <si>
    <t>Segment Reporting Information [Line Items]</t>
  </si>
  <si>
    <t>Revenue from external customers</t>
  </si>
  <si>
    <t>Cost of revenues</t>
  </si>
  <si>
    <t>Interest expense, net, including amortization of deferred financing costs and note discount</t>
  </si>
  <si>
    <t>Capital expenditures</t>
  </si>
  <si>
    <t>Eliminations/Adjustments</t>
  </si>
  <si>
    <t>Intersegment revenues</t>
  </si>
  <si>
    <t>Segment Information - Assets (Details) - USD ($) $ in Thousands</t>
  </si>
  <si>
    <t>Segment Reporting, Asset Reconciling Item [Line Items]</t>
  </si>
  <si>
    <t>Total Identifiable Assets</t>
  </si>
  <si>
    <t>Supplemental Guarantor Financial Information - I/S (Details) - USD ($) $ in Thousands</t>
  </si>
  <si>
    <t>Condensed Consolidating Statements of Comprehensive Income</t>
  </si>
  <si>
    <t>Revenues</t>
  </si>
  <si>
    <t>Operating costs and expenses</t>
  </si>
  <si>
    <t>Operating (loss) income</t>
  </si>
  <si>
    <t>Interest expense, net, including amortization of financing costs and note discount</t>
  </si>
  <si>
    <t>Other (income) expense, net</t>
  </si>
  <si>
    <t>Other comprehensive income (loss), attributable to controlling interest</t>
  </si>
  <si>
    <t>Comprehensive income (loss) attributable to controlling interests</t>
  </si>
  <si>
    <t>Eliminations</t>
  </si>
  <si>
    <t>Equity in (earnings) losses of subsidiaries</t>
  </si>
  <si>
    <t>Guarantors</t>
  </si>
  <si>
    <t>Non-Guarantors</t>
  </si>
  <si>
    <t>Supplemental Guarantor Financial Information - Balance Sheets (Details) - USD ($) $ in Thousands</t>
  </si>
  <si>
    <t>Assets</t>
  </si>
  <si>
    <t>Accounts and notes receivable, net</t>
  </si>
  <si>
    <t>Other current assets</t>
  </si>
  <si>
    <t>Property, Plant and Equipment, Net</t>
  </si>
  <si>
    <t>LIABILITIES AND STOCKHOLDERS’ EQUITY</t>
  </si>
  <si>
    <t>Accounts payable and accrued liabilities</t>
  </si>
  <si>
    <t>Stockholders' equity</t>
  </si>
  <si>
    <t>Investments in and advances to subsidiaries</t>
  </si>
  <si>
    <t>Intercompany receivable</t>
  </si>
  <si>
    <t>Intercompany payable</t>
  </si>
  <si>
    <t>Supplemental Guarantor Financial Information - Cash Flows (Details) - USD ($) $ in Thousands</t>
  </si>
  <si>
    <t>Condensed Cash Flow Statements, Captions [Line Items]</t>
  </si>
  <si>
    <t>Net cash (used in) provided by operating activities</t>
  </si>
  <si>
    <t>Net increase (decrease) in cash and cash equivalents</t>
  </si>
  <si>
    <t>Intercompany fixed asset mark-up</t>
  </si>
  <si>
    <t>Investment in subsidiary</t>
  </si>
  <si>
    <t>Funding of intercompany notes payable, net</t>
  </si>
  <si>
    <t>Funding from intercompany notes payable</t>
  </si>
  <si>
    <t>Issuance of capital stock</t>
  </si>
  <si>
    <t>Repayments of intercompany notes payable</t>
  </si>
  <si>
    <t>Supplemental Selected Quarterly Financial Information (Details) - USD ($) $ / shares in Units, $ in Thousands</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_(&quot;$ &quot;#,##0.0_);_(&quot;$ &quot;(#,##0.0)" numFmtId="170"/>
    <numFmt formatCode="#,##0.00000_);(#,##0.00000)" numFmtId="171"/>
    <numFmt formatCode="#,##0.0_);(#,##0.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6" t="n">
        <v>1277856</v>
      </c>
    </row>
    <row r="11" spans="1:4">
      <c r="A11" s="4" t="s">
        <v>18</v>
      </c>
      <c r="B11" s="4" t="s">
        <v>19</v>
      </c>
    </row>
    <row r="12" spans="1:4">
      <c r="A12" s="4" t="s">
        <v>20</v>
      </c>
      <c r="B12" s="4" t="s">
        <v>21</v>
      </c>
    </row>
    <row r="13" spans="1:4">
      <c r="A13" s="4" t="s">
        <v>22</v>
      </c>
      <c r="B13" s="4" t="s">
        <v>23</v>
      </c>
    </row>
    <row r="14" spans="1:4">
      <c r="A14" s="4" t="s">
        <v>24</v>
      </c>
      <c r="C14" s="6" t="n">
        <v>45192582</v>
      </c>
    </row>
    <row r="15" spans="1:4">
      <c r="A15" s="4" t="s">
        <v>25</v>
      </c>
      <c r="B15" s="4" t="s">
        <v>21</v>
      </c>
    </row>
    <row r="16" spans="1:4">
      <c r="A16" s="4" t="s">
        <v>26</v>
      </c>
      <c r="B16" s="4" t="s">
        <v>27</v>
      </c>
    </row>
    <row r="17" spans="1:4">
      <c r="A17" s="4" t="s">
        <v>28</v>
      </c>
      <c r="D17" s="7" t="n">
        <v>1637946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297</v>
      </c>
      <c r="C3" s="7" t="n">
        <v>31875</v>
      </c>
    </row>
    <row r="4" spans="1:3">
      <c r="A4" s="4" t="s">
        <v>33</v>
      </c>
      <c r="B4" s="6" t="n">
        <v>72009</v>
      </c>
      <c r="C4" s="6" t="n">
        <v>80321</v>
      </c>
    </row>
    <row r="5" spans="1:3">
      <c r="A5" s="4" t="s">
        <v>34</v>
      </c>
      <c r="B5" s="6" t="n">
        <v>10675</v>
      </c>
      <c r="C5" s="6" t="n">
        <v>5971</v>
      </c>
    </row>
    <row r="6" spans="1:3">
      <c r="A6" s="4" t="s">
        <v>35</v>
      </c>
      <c r="B6" s="6" t="n">
        <v>31565</v>
      </c>
      <c r="C6" s="6" t="n">
        <v>20427</v>
      </c>
    </row>
    <row r="7" spans="1:3">
      <c r="A7" s="4" t="s">
        <v>36</v>
      </c>
      <c r="B7" s="6" t="n">
        <v>16300</v>
      </c>
      <c r="C7" s="6" t="n">
        <v>24303</v>
      </c>
    </row>
    <row r="8" spans="1:3">
      <c r="A8" s="4" t="s">
        <v>37</v>
      </c>
      <c r="B8" s="6" t="n">
        <v>56678</v>
      </c>
      <c r="C8" s="6" t="n">
        <v>34508</v>
      </c>
    </row>
    <row r="9" spans="1:3">
      <c r="A9" s="4" t="s">
        <v>38</v>
      </c>
      <c r="B9" s="6" t="n">
        <v>213524</v>
      </c>
      <c r="C9" s="6" t="n">
        <v>197405</v>
      </c>
    </row>
    <row r="10" spans="1:3">
      <c r="A10" s="4" t="s">
        <v>39</v>
      </c>
      <c r="B10" s="6" t="n">
        <v>375488</v>
      </c>
      <c r="C10" s="6" t="n">
        <v>335795</v>
      </c>
    </row>
    <row r="11" spans="1:3">
      <c r="A11" s="4" t="s">
        <v>40</v>
      </c>
      <c r="B11" s="6" t="n">
        <v>157848</v>
      </c>
      <c r="C11" s="6" t="n">
        <v>177540</v>
      </c>
    </row>
    <row r="12" spans="1:3">
      <c r="A12" s="4" t="s">
        <v>41</v>
      </c>
      <c r="B12" s="6" t="n">
        <v>548936</v>
      </c>
      <c r="C12" s="6" t="n">
        <v>511963</v>
      </c>
    </row>
    <row r="13" spans="1:3">
      <c r="A13" s="4" t="s">
        <v>42</v>
      </c>
      <c r="B13" s="6" t="n">
        <v>11950</v>
      </c>
      <c r="C13" s="6" t="n">
        <v>10487</v>
      </c>
    </row>
    <row r="14" spans="1:3">
      <c r="A14" s="4" t="s">
        <v>43</v>
      </c>
      <c r="B14" s="6" t="n">
        <v>19257</v>
      </c>
      <c r="C14" s="6" t="n">
        <v>22600</v>
      </c>
    </row>
    <row r="15" spans="1:3">
      <c r="A15" s="4" t="s">
        <v>44</v>
      </c>
      <c r="B15" s="6" t="n">
        <v>1327003</v>
      </c>
      <c r="C15" s="6" t="n">
        <v>1255790</v>
      </c>
    </row>
    <row r="16" spans="1:3">
      <c r="A16" s="3" t="s">
        <v>45</v>
      </c>
    </row>
    <row r="17" spans="1:3">
      <c r="A17" s="4" t="s">
        <v>46</v>
      </c>
      <c r="C17" s="6" t="n">
        <v>35</v>
      </c>
    </row>
    <row r="18" spans="1:3">
      <c r="A18" s="4" t="s">
        <v>47</v>
      </c>
      <c r="B18" s="6" t="n">
        <v>32732</v>
      </c>
      <c r="C18" s="6" t="n">
        <v>34937</v>
      </c>
    </row>
    <row r="19" spans="1:3">
      <c r="A19" s="4" t="s">
        <v>48</v>
      </c>
      <c r="B19" s="6" t="n">
        <v>25850</v>
      </c>
      <c r="C19" s="6" t="n">
        <v>35984</v>
      </c>
    </row>
    <row r="20" spans="1:3">
      <c r="A20" s="4" t="s">
        <v>49</v>
      </c>
      <c r="B20" s="6" t="n">
        <v>219058</v>
      </c>
      <c r="C20" s="6" t="n">
        <v>179966</v>
      </c>
    </row>
    <row r="21" spans="1:3">
      <c r="A21" s="4" t="s">
        <v>50</v>
      </c>
      <c r="B21" s="6" t="n">
        <v>277640</v>
      </c>
      <c r="C21" s="6" t="n">
        <v>250922</v>
      </c>
    </row>
    <row r="22" spans="1:3">
      <c r="A22" s="3" t="s">
        <v>51</v>
      </c>
    </row>
    <row r="23" spans="1:3">
      <c r="A23" s="4" t="s">
        <v>52</v>
      </c>
      <c r="B23" s="6" t="n">
        <v>575399</v>
      </c>
      <c r="C23" s="6" t="n">
        <v>612662</v>
      </c>
    </row>
    <row r="24" spans="1:3">
      <c r="A24" s="4" t="s">
        <v>53</v>
      </c>
      <c r="B24" s="6" t="n">
        <v>51685</v>
      </c>
      <c r="C24" s="6" t="n">
        <v>52039</v>
      </c>
    </row>
    <row r="25" spans="1:3">
      <c r="A25" s="4" t="s">
        <v>54</v>
      </c>
      <c r="B25" s="6" t="n">
        <v>21829</v>
      </c>
      <c r="C25" s="6" t="n">
        <v>15916</v>
      </c>
    </row>
    <row r="26" spans="1:3">
      <c r="A26" s="4" t="s">
        <v>55</v>
      </c>
      <c r="B26" s="6" t="n">
        <v>30657</v>
      </c>
      <c r="C26" s="6" t="n">
        <v>37716</v>
      </c>
    </row>
    <row r="27" spans="1:3">
      <c r="A27" s="4" t="s">
        <v>56</v>
      </c>
      <c r="B27" s="7" t="n">
        <v>957210</v>
      </c>
      <c r="C27" s="7" t="n">
        <v>969255</v>
      </c>
    </row>
    <row r="28" spans="1:3">
      <c r="A28" s="4" t="s">
        <v>57</v>
      </c>
      <c r="B28" s="4" t="s">
        <v>58</v>
      </c>
      <c r="C28" s="4" t="s">
        <v>58</v>
      </c>
    </row>
    <row r="29" spans="1:3">
      <c r="A29" s="3" t="s">
        <v>59</v>
      </c>
    </row>
    <row r="30" spans="1:3">
      <c r="A30" s="4" t="s">
        <v>60</v>
      </c>
      <c r="B30" s="7" t="n">
        <v>5</v>
      </c>
      <c r="C30" s="7" t="n">
        <v>5</v>
      </c>
    </row>
    <row r="31" spans="1:3">
      <c r="A31" s="4" t="s">
        <v>61</v>
      </c>
      <c r="B31" s="6" t="n">
        <v>374564</v>
      </c>
      <c r="C31" s="6" t="n">
        <v>352166</v>
      </c>
    </row>
    <row r="32" spans="1:3">
      <c r="A32" s="4" t="s">
        <v>62</v>
      </c>
      <c r="B32" s="6" t="n">
        <v>-88126</v>
      </c>
      <c r="C32" s="6" t="n">
        <v>-83007</v>
      </c>
    </row>
    <row r="33" spans="1:3">
      <c r="A33" s="4" t="s">
        <v>63</v>
      </c>
      <c r="B33" s="6" t="n">
        <v>185897</v>
      </c>
      <c r="C33" s="6" t="n">
        <v>118817</v>
      </c>
    </row>
    <row r="34" spans="1:3">
      <c r="A34" s="4" t="s">
        <v>64</v>
      </c>
      <c r="B34" s="6" t="n">
        <v>-102566</v>
      </c>
      <c r="C34" s="6" t="n">
        <v>-97835</v>
      </c>
    </row>
    <row r="35" spans="1:3">
      <c r="A35" s="4" t="s">
        <v>65</v>
      </c>
      <c r="B35" s="6" t="n">
        <v>369774</v>
      </c>
      <c r="C35" s="6" t="n">
        <v>290146</v>
      </c>
    </row>
    <row r="36" spans="1:3">
      <c r="A36" s="4" t="s">
        <v>66</v>
      </c>
      <c r="B36" s="6" t="n">
        <v>19</v>
      </c>
      <c r="C36" s="6" t="n">
        <v>-3611</v>
      </c>
    </row>
    <row r="37" spans="1:3">
      <c r="A37" s="4" t="s">
        <v>67</v>
      </c>
      <c r="B37" s="6" t="n">
        <v>369793</v>
      </c>
      <c r="C37" s="6" t="n">
        <v>286535</v>
      </c>
    </row>
    <row r="38" spans="1:3">
      <c r="A38" s="4" t="s">
        <v>68</v>
      </c>
      <c r="B38" s="7" t="n">
        <v>1327003</v>
      </c>
      <c r="C38" s="7" t="n">
        <v>1255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7" t="n">
        <v>2079</v>
      </c>
      <c r="C3" s="7" t="n">
        <v>1082</v>
      </c>
    </row>
    <row r="4" spans="1:3">
      <c r="A4" s="4" t="s">
        <v>72</v>
      </c>
      <c r="B4" s="7" t="n">
        <v>360722</v>
      </c>
      <c r="C4" s="7" t="n">
        <v>337301</v>
      </c>
    </row>
    <row r="5" spans="1:3">
      <c r="A5" s="4" t="s">
        <v>73</v>
      </c>
      <c r="B5" s="8" t="n">
        <v>0.0001</v>
      </c>
      <c r="C5" s="8" t="n">
        <v>0.0001</v>
      </c>
    </row>
    <row r="6" spans="1:3">
      <c r="A6" s="4" t="s">
        <v>74</v>
      </c>
      <c r="B6" s="6" t="n">
        <v>125000000</v>
      </c>
      <c r="C6" s="6" t="n">
        <v>125000000</v>
      </c>
    </row>
    <row r="7" spans="1:3">
      <c r="A7" s="4" t="s">
        <v>75</v>
      </c>
      <c r="B7" s="6" t="n">
        <v>52129395</v>
      </c>
      <c r="C7" s="6" t="n">
        <v>51596360</v>
      </c>
    </row>
    <row r="8" spans="1:3">
      <c r="A8" s="4" t="s">
        <v>76</v>
      </c>
      <c r="B8" s="6" t="n">
        <v>44953620</v>
      </c>
      <c r="C8" s="6" t="n">
        <v>44562122</v>
      </c>
    </row>
    <row r="9" spans="1:3">
      <c r="A9" s="4" t="s">
        <v>77</v>
      </c>
      <c r="B9" s="6" t="n">
        <v>7175775</v>
      </c>
      <c r="C9" s="6" t="n">
        <v>70342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7</v>
      </c>
      <c r="B1" s="2" t="s">
        <v>1</v>
      </c>
    </row>
    <row r="2" spans="1:2">
      <c r="B2" s="2" t="s">
        <v>2</v>
      </c>
    </row>
    <row r="3" spans="1:2">
      <c r="A3" s="3" t="s">
        <v>219</v>
      </c>
    </row>
    <row r="4" spans="1:2">
      <c r="A4" s="4" t="s">
        <v>219</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1134021</v>
      </c>
      <c r="C4" s="7" t="n">
        <v>1007765</v>
      </c>
      <c r="D4" s="7" t="n">
        <v>854196</v>
      </c>
    </row>
    <row r="5" spans="1:4">
      <c r="A5" s="4" t="s">
        <v>82</v>
      </c>
      <c r="B5" s="6" t="n">
        <v>66280</v>
      </c>
      <c r="C5" s="6" t="n">
        <v>47056</v>
      </c>
      <c r="D5" s="6" t="n">
        <v>22290</v>
      </c>
    </row>
    <row r="6" spans="1:4">
      <c r="A6" s="4" t="s">
        <v>83</v>
      </c>
      <c r="B6" s="6" t="n">
        <v>1200301</v>
      </c>
      <c r="C6" s="6" t="n">
        <v>1054821</v>
      </c>
      <c r="D6" s="6" t="n">
        <v>876486</v>
      </c>
    </row>
    <row r="7" spans="1:4">
      <c r="A7" s="3" t="s">
        <v>84</v>
      </c>
    </row>
    <row r="8" spans="1:4">
      <c r="A8" s="4" t="s">
        <v>85</v>
      </c>
      <c r="B8" s="6" t="n">
        <v>720925</v>
      </c>
      <c r="C8" s="6" t="n">
        <v>659350</v>
      </c>
      <c r="D8" s="6" t="n">
        <v>573959</v>
      </c>
    </row>
    <row r="9" spans="1:4">
      <c r="A9" s="4" t="s">
        <v>86</v>
      </c>
      <c r="B9" s="6" t="n">
        <v>62012</v>
      </c>
      <c r="C9" s="6" t="n">
        <v>44698</v>
      </c>
      <c r="D9" s="6" t="n">
        <v>21328</v>
      </c>
    </row>
    <row r="10" spans="1:4">
      <c r="A10" s="4" t="s">
        <v>87</v>
      </c>
      <c r="B10" s="6" t="n">
        <v>782937</v>
      </c>
      <c r="C10" s="6" t="n">
        <v>704048</v>
      </c>
      <c r="D10" s="6" t="n">
        <v>595287</v>
      </c>
    </row>
    <row r="11" spans="1:4">
      <c r="A11" s="4" t="s">
        <v>88</v>
      </c>
      <c r="B11" s="6" t="n">
        <v>417364</v>
      </c>
      <c r="C11" s="6" t="n">
        <v>350773</v>
      </c>
      <c r="D11" s="6" t="n">
        <v>281199</v>
      </c>
    </row>
    <row r="12" spans="1:4">
      <c r="A12" s="3" t="s">
        <v>89</v>
      </c>
    </row>
    <row r="13" spans="1:4">
      <c r="A13" s="4" t="s">
        <v>90</v>
      </c>
      <c r="B13" s="6" t="n">
        <v>140501</v>
      </c>
      <c r="C13" s="6" t="n">
        <v>113470</v>
      </c>
      <c r="D13" s="6" t="n">
        <v>84592</v>
      </c>
    </row>
    <row r="14" spans="1:4">
      <c r="A14" s="4" t="s">
        <v>91</v>
      </c>
      <c r="B14" s="6" t="n">
        <v>27127</v>
      </c>
      <c r="C14" s="6" t="n">
        <v>18050</v>
      </c>
      <c r="D14" s="6" t="n">
        <v>15400</v>
      </c>
    </row>
    <row r="15" spans="1:4">
      <c r="A15" s="4" t="s">
        <v>92</v>
      </c>
      <c r="B15" s="6" t="n">
        <v>85030</v>
      </c>
      <c r="C15" s="6" t="n">
        <v>75622</v>
      </c>
      <c r="D15" s="6" t="n">
        <v>68480</v>
      </c>
    </row>
    <row r="16" spans="1:4">
      <c r="A16" s="4" t="s">
        <v>93</v>
      </c>
      <c r="B16" s="6" t="n">
        <v>38799</v>
      </c>
      <c r="C16" s="6" t="n">
        <v>35768</v>
      </c>
      <c r="D16" s="6" t="n">
        <v>27336</v>
      </c>
    </row>
    <row r="17" spans="1:4">
      <c r="A17" s="4" t="s">
        <v>94</v>
      </c>
      <c r="B17" s="6" t="n">
        <v>-14010</v>
      </c>
      <c r="C17" s="6" t="n">
        <v>3224</v>
      </c>
      <c r="D17" s="6" t="n">
        <v>2790</v>
      </c>
    </row>
    <row r="18" spans="1:4">
      <c r="A18" s="4" t="s">
        <v>95</v>
      </c>
      <c r="B18" s="6" t="n">
        <v>277447</v>
      </c>
      <c r="C18" s="6" t="n">
        <v>246134</v>
      </c>
      <c r="D18" s="6" t="n">
        <v>198598</v>
      </c>
    </row>
    <row r="19" spans="1:4">
      <c r="A19" s="4" t="s">
        <v>96</v>
      </c>
      <c r="B19" s="6" t="n">
        <v>139917</v>
      </c>
      <c r="C19" s="6" t="n">
        <v>104639</v>
      </c>
      <c r="D19" s="6" t="n">
        <v>82601</v>
      </c>
    </row>
    <row r="20" spans="1:4">
      <c r="A20" s="3" t="s">
        <v>97</v>
      </c>
    </row>
    <row r="21" spans="1:4">
      <c r="A21" s="4" t="s">
        <v>98</v>
      </c>
      <c r="B21" s="6" t="n">
        <v>19451</v>
      </c>
      <c r="C21" s="6" t="n">
        <v>20776</v>
      </c>
      <c r="D21" s="6" t="n">
        <v>21155</v>
      </c>
    </row>
    <row r="22" spans="1:4">
      <c r="A22" s="4" t="s">
        <v>99</v>
      </c>
      <c r="B22" s="6" t="n">
        <v>11363</v>
      </c>
      <c r="C22" s="6" t="n">
        <v>13036</v>
      </c>
      <c r="D22" s="6" t="n">
        <v>1931</v>
      </c>
    </row>
    <row r="23" spans="1:4">
      <c r="A23" s="4" t="s">
        <v>100</v>
      </c>
      <c r="C23" s="6" t="n">
        <v>9075</v>
      </c>
    </row>
    <row r="24" spans="1:4">
      <c r="A24" s="4" t="s">
        <v>101</v>
      </c>
      <c r="B24" s="6" t="n">
        <v>3780</v>
      </c>
      <c r="C24" s="6" t="n">
        <v>-1616</v>
      </c>
      <c r="D24" s="6" t="n">
        <v>-3150</v>
      </c>
    </row>
    <row r="25" spans="1:4">
      <c r="A25" s="4" t="s">
        <v>102</v>
      </c>
      <c r="B25" s="6" t="n">
        <v>34594</v>
      </c>
      <c r="C25" s="6" t="n">
        <v>41271</v>
      </c>
      <c r="D25" s="6" t="n">
        <v>19936</v>
      </c>
    </row>
    <row r="26" spans="1:4">
      <c r="A26" s="4" t="s">
        <v>103</v>
      </c>
      <c r="B26" s="6" t="n">
        <v>105323</v>
      </c>
      <c r="C26" s="6" t="n">
        <v>63368</v>
      </c>
      <c r="D26" s="6" t="n">
        <v>62665</v>
      </c>
    </row>
    <row r="27" spans="1:4">
      <c r="A27" s="4" t="s">
        <v>104</v>
      </c>
      <c r="B27" s="6" t="n">
        <v>39342</v>
      </c>
      <c r="C27" s="6" t="n">
        <v>28174</v>
      </c>
      <c r="D27" s="6" t="n">
        <v>42018</v>
      </c>
    </row>
    <row r="28" spans="1:4">
      <c r="A28" s="4" t="s">
        <v>105</v>
      </c>
      <c r="B28" s="6" t="n">
        <v>65981</v>
      </c>
      <c r="C28" s="6" t="n">
        <v>35194</v>
      </c>
      <c r="D28" s="6" t="n">
        <v>20647</v>
      </c>
    </row>
    <row r="29" spans="1:4">
      <c r="A29" s="4" t="s">
        <v>106</v>
      </c>
      <c r="B29" s="6" t="n">
        <v>-1099</v>
      </c>
      <c r="C29" s="6" t="n">
        <v>-1946</v>
      </c>
      <c r="D29" s="6" t="n">
        <v>-3169</v>
      </c>
    </row>
    <row r="30" spans="1:4">
      <c r="A30" s="4" t="s">
        <v>107</v>
      </c>
      <c r="B30" s="7" t="n">
        <v>67080</v>
      </c>
      <c r="C30" s="7" t="n">
        <v>37140</v>
      </c>
      <c r="D30" s="7" t="n">
        <v>23816</v>
      </c>
    </row>
    <row r="31" spans="1:4">
      <c r="A31" s="4" t="s">
        <v>108</v>
      </c>
      <c r="B31" s="9" t="n">
        <v>1.5</v>
      </c>
      <c r="C31" s="9" t="n">
        <v>0.83</v>
      </c>
      <c r="D31" s="9" t="n">
        <v>0.52</v>
      </c>
    </row>
    <row r="32" spans="1:4">
      <c r="A32" s="4" t="s">
        <v>109</v>
      </c>
      <c r="B32" s="9" t="n">
        <v>1.48</v>
      </c>
      <c r="C32" s="9" t="n">
        <v>0.82</v>
      </c>
      <c r="D32" s="9" t="n">
        <v>0.52</v>
      </c>
    </row>
    <row r="33" spans="1:4">
      <c r="A33" s="4" t="s">
        <v>110</v>
      </c>
      <c r="B33" s="6" t="n">
        <v>44796701</v>
      </c>
      <c r="C33" s="6" t="n">
        <v>44338408</v>
      </c>
      <c r="D33" s="6" t="n">
        <v>44371313</v>
      </c>
    </row>
    <row r="34" spans="1:4">
      <c r="A34" s="4" t="s">
        <v>111</v>
      </c>
      <c r="B34" s="6" t="n">
        <v>45368687</v>
      </c>
      <c r="C34" s="6" t="n">
        <v>44867304</v>
      </c>
      <c r="D34" s="6" t="n">
        <v>445776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1</v>
      </c>
      <c r="B1" s="2" t="s">
        <v>1</v>
      </c>
    </row>
    <row r="2" spans="1:2">
      <c r="B2" s="2" t="s">
        <v>2</v>
      </c>
    </row>
    <row r="3" spans="1:2">
      <c r="A3" s="3" t="s">
        <v>225</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69"/>
  </cols>
  <sheetData>
    <row r="1" spans="1:2">
      <c r="A1" s="1" t="s">
        <v>357</v>
      </c>
      <c r="B1" s="2" t="s">
        <v>1</v>
      </c>
    </row>
    <row r="2" spans="1:2">
      <c r="B2" s="2" t="s">
        <v>2</v>
      </c>
    </row>
    <row r="3" spans="1:2">
      <c r="A3" s="3" t="s">
        <v>236</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78</v>
      </c>
      <c r="B1" s="2" t="s">
        <v>1</v>
      </c>
    </row>
    <row r="2" spans="1:2">
      <c r="B2" s="2" t="s">
        <v>2</v>
      </c>
    </row>
    <row r="3" spans="1:2">
      <c r="A3" s="3" t="s">
        <v>245</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9</v>
      </c>
    </row>
    <row r="3" spans="1:4">
      <c r="A3" s="3" t="s">
        <v>113</v>
      </c>
    </row>
    <row r="4" spans="1:4">
      <c r="A4" s="4" t="s">
        <v>114</v>
      </c>
      <c r="B4" s="7" t="n">
        <v>65981</v>
      </c>
      <c r="C4" s="7" t="n">
        <v>35194</v>
      </c>
      <c r="D4" s="7" t="n">
        <v>20647</v>
      </c>
    </row>
    <row r="5" spans="1:4">
      <c r="A5" s="4" t="s">
        <v>115</v>
      </c>
      <c r="B5" s="6" t="n">
        <v>6058</v>
      </c>
      <c r="C5" s="6" t="n">
        <v>6220</v>
      </c>
      <c r="D5" s="6" t="n">
        <v>25933</v>
      </c>
    </row>
    <row r="6" spans="1:4">
      <c r="A6" s="4" t="s">
        <v>116</v>
      </c>
      <c r="B6" s="6" t="n">
        <v>-11177</v>
      </c>
      <c r="C6" s="6" t="n">
        <v>-16273</v>
      </c>
      <c r="D6" s="6" t="n">
        <v>6198</v>
      </c>
    </row>
    <row r="7" spans="1:4">
      <c r="A7" s="4" t="s">
        <v>117</v>
      </c>
      <c r="B7" s="6" t="n">
        <v>-5119</v>
      </c>
      <c r="C7" s="6" t="n">
        <v>-10053</v>
      </c>
      <c r="D7" s="6" t="n">
        <v>32131</v>
      </c>
    </row>
    <row r="8" spans="1:4">
      <c r="A8" s="4" t="s">
        <v>118</v>
      </c>
      <c r="B8" s="6" t="n">
        <v>60862</v>
      </c>
      <c r="C8" s="6" t="n">
        <v>25141</v>
      </c>
      <c r="D8" s="6" t="n">
        <v>52778</v>
      </c>
    </row>
    <row r="9" spans="1:4">
      <c r="A9" s="4" t="s">
        <v>119</v>
      </c>
      <c r="B9" s="6" t="n">
        <v>-438</v>
      </c>
      <c r="C9" s="6" t="n">
        <v>-1987</v>
      </c>
      <c r="D9" s="6" t="n">
        <v>-3134</v>
      </c>
    </row>
    <row r="10" spans="1:4">
      <c r="A10" s="4" t="s">
        <v>120</v>
      </c>
      <c r="B10" s="7" t="n">
        <v>61300</v>
      </c>
      <c r="C10" s="7" t="n">
        <v>27128</v>
      </c>
      <c r="D10" s="7" t="n">
        <v>559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14"/>
    <col customWidth="1" max="14" min="14" width="14"/>
  </cols>
  <sheetData>
    <row r="1" spans="1:14">
      <c r="A1" s="1" t="s">
        <v>385</v>
      </c>
      <c r="B1" s="2" t="s">
        <v>386</v>
      </c>
      <c r="J1" s="2" t="s">
        <v>1</v>
      </c>
    </row>
    <row r="2" spans="1:14">
      <c r="B2" s="2" t="s">
        <v>387</v>
      </c>
      <c r="C2" s="2" t="s">
        <v>388</v>
      </c>
      <c r="D2" s="2" t="s">
        <v>389</v>
      </c>
      <c r="E2" s="2" t="s">
        <v>390</v>
      </c>
      <c r="F2" s="2" t="s">
        <v>391</v>
      </c>
      <c r="G2" s="2" t="s">
        <v>392</v>
      </c>
      <c r="H2" s="2" t="s">
        <v>393</v>
      </c>
      <c r="I2" s="2" t="s">
        <v>394</v>
      </c>
      <c r="J2" s="2" t="s">
        <v>387</v>
      </c>
      <c r="K2" s="2" t="s">
        <v>391</v>
      </c>
      <c r="L2" s="2" t="s">
        <v>153</v>
      </c>
      <c r="M2" s="2" t="s">
        <v>395</v>
      </c>
      <c r="N2" s="2" t="s">
        <v>396</v>
      </c>
    </row>
    <row r="3" spans="1:14">
      <c r="A3" s="3" t="s">
        <v>397</v>
      </c>
    </row>
    <row r="4" spans="1:14">
      <c r="A4" s="4" t="s">
        <v>398</v>
      </c>
      <c r="B4" s="6" t="n">
        <v>190000</v>
      </c>
      <c r="J4" s="6" t="n">
        <v>190000</v>
      </c>
    </row>
    <row r="5" spans="1:14">
      <c r="A5" s="4" t="s">
        <v>399</v>
      </c>
      <c r="B5" s="6" t="n">
        <v>50</v>
      </c>
      <c r="J5" s="6" t="n">
        <v>50</v>
      </c>
    </row>
    <row r="6" spans="1:14">
      <c r="A6" s="4" t="s">
        <v>400</v>
      </c>
      <c r="B6" s="6" t="n">
        <v>22000</v>
      </c>
      <c r="J6" s="6" t="n">
        <v>22000</v>
      </c>
    </row>
    <row r="7" spans="1:14">
      <c r="A7" s="4" t="s">
        <v>401</v>
      </c>
      <c r="J7" s="6" t="n">
        <v>500</v>
      </c>
    </row>
    <row r="8" spans="1:14">
      <c r="A8" s="4" t="s">
        <v>402</v>
      </c>
      <c r="B8" s="6" t="n">
        <v>55000</v>
      </c>
      <c r="J8" s="6" t="n">
        <v>55000</v>
      </c>
    </row>
    <row r="9" spans="1:14">
      <c r="A9" s="4" t="s">
        <v>403</v>
      </c>
      <c r="J9" s="6" t="n">
        <v>1300</v>
      </c>
    </row>
    <row r="10" spans="1:14">
      <c r="A10" s="4" t="s">
        <v>404</v>
      </c>
      <c r="M10" s="4" t="s">
        <v>405</v>
      </c>
      <c r="N10" s="4" t="s">
        <v>406</v>
      </c>
    </row>
    <row r="11" spans="1:14">
      <c r="A11" s="4" t="s">
        <v>407</v>
      </c>
      <c r="J11" s="7" t="n">
        <v>64695</v>
      </c>
      <c r="K11" s="7" t="n">
        <v>63711</v>
      </c>
      <c r="L11" s="7" t="n">
        <v>59841</v>
      </c>
    </row>
    <row r="12" spans="1:14">
      <c r="A12" s="4" t="s">
        <v>408</v>
      </c>
      <c r="J12" s="6" t="n">
        <v>38799</v>
      </c>
      <c r="K12" s="6" t="n">
        <v>35768</v>
      </c>
      <c r="L12" s="6" t="n">
        <v>27336</v>
      </c>
    </row>
    <row r="13" spans="1:14">
      <c r="A13" s="4" t="s">
        <v>409</v>
      </c>
      <c r="B13" s="7" t="n">
        <v>25700</v>
      </c>
      <c r="C13" s="7" t="n">
        <v>27200</v>
      </c>
      <c r="D13" s="7" t="n">
        <v>25700</v>
      </c>
      <c r="E13" s="7" t="n">
        <v>24900</v>
      </c>
      <c r="F13" s="7" t="n">
        <v>27100</v>
      </c>
      <c r="G13" s="7" t="n">
        <v>23900</v>
      </c>
      <c r="H13" s="7" t="n">
        <v>24700</v>
      </c>
      <c r="I13" s="7" t="n">
        <v>23800</v>
      </c>
      <c r="J13" s="6" t="n">
        <v>103494</v>
      </c>
      <c r="K13" s="6" t="n">
        <v>99479</v>
      </c>
      <c r="L13" s="7" t="n">
        <v>87177</v>
      </c>
    </row>
    <row r="14" spans="1:14">
      <c r="A14" s="4" t="s">
        <v>410</v>
      </c>
      <c r="B14" s="6" t="n">
        <v>31565</v>
      </c>
      <c r="F14" s="7" t="n">
        <v>20427</v>
      </c>
      <c r="J14" s="7" t="n">
        <v>31565</v>
      </c>
      <c r="K14" s="6" t="n">
        <v>20427</v>
      </c>
    </row>
    <row r="15" spans="1:14">
      <c r="A15" s="4" t="s">
        <v>411</v>
      </c>
      <c r="B15" s="7" t="n">
        <v>3700000</v>
      </c>
      <c r="K15" s="7" t="n">
        <v>3000000</v>
      </c>
    </row>
    <row r="16" spans="1:14">
      <c r="A16" s="4" t="s">
        <v>412</v>
      </c>
    </row>
    <row r="17" spans="1:14">
      <c r="A17" s="3" t="s">
        <v>397</v>
      </c>
    </row>
    <row r="18" spans="1:14">
      <c r="A18" s="4" t="s">
        <v>398</v>
      </c>
      <c r="B18" s="6" t="n">
        <v>168300</v>
      </c>
      <c r="J18" s="6" t="n">
        <v>168300</v>
      </c>
    </row>
    <row r="19" spans="1:14">
      <c r="A19" s="4" t="s">
        <v>413</v>
      </c>
    </row>
    <row r="20" spans="1:14">
      <c r="A20" s="3" t="s">
        <v>397</v>
      </c>
    </row>
    <row r="21" spans="1:14">
      <c r="A21" s="4" t="s">
        <v>398</v>
      </c>
      <c r="B21" s="6" t="n">
        <v>15700</v>
      </c>
      <c r="J21" s="6" t="n">
        <v>15700</v>
      </c>
    </row>
    <row r="22" spans="1:14">
      <c r="A22" s="4" t="s">
        <v>414</v>
      </c>
    </row>
    <row r="23" spans="1:14">
      <c r="A23" s="3" t="s">
        <v>397</v>
      </c>
    </row>
    <row r="24" spans="1:14">
      <c r="A24" s="4" t="s">
        <v>398</v>
      </c>
      <c r="B24" s="6" t="n">
        <v>1100</v>
      </c>
      <c r="J24" s="6" t="n">
        <v>1100</v>
      </c>
    </row>
    <row r="25" spans="1:14">
      <c r="A25" s="4" t="s">
        <v>415</v>
      </c>
    </row>
    <row r="26" spans="1:14">
      <c r="A26" s="3" t="s">
        <v>397</v>
      </c>
    </row>
    <row r="27" spans="1:14">
      <c r="A27" s="4" t="s">
        <v>398</v>
      </c>
      <c r="B27" s="6" t="n">
        <v>3300</v>
      </c>
      <c r="J27" s="6" t="n">
        <v>3300</v>
      </c>
    </row>
    <row r="28" spans="1:14">
      <c r="A28" s="4" t="s">
        <v>416</v>
      </c>
    </row>
    <row r="29" spans="1:14">
      <c r="A29" s="3" t="s">
        <v>397</v>
      </c>
    </row>
    <row r="30" spans="1:14">
      <c r="A30" s="4" t="s">
        <v>398</v>
      </c>
      <c r="B30" s="6" t="n">
        <v>1400</v>
      </c>
      <c r="J30" s="6" t="n">
        <v>14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417</v>
      </c>
      <c r="B1" s="2" t="s">
        <v>1</v>
      </c>
    </row>
    <row r="2" spans="1:4">
      <c r="B2" s="2" t="s">
        <v>2</v>
      </c>
      <c r="C2" s="2" t="s">
        <v>30</v>
      </c>
      <c r="D2" s="2" t="s">
        <v>79</v>
      </c>
    </row>
    <row r="3" spans="1:4">
      <c r="A3" s="3" t="s">
        <v>418</v>
      </c>
    </row>
    <row r="4" spans="1:4">
      <c r="A4" s="4" t="s">
        <v>419</v>
      </c>
      <c r="B4" s="7" t="n">
        <v>10968000</v>
      </c>
      <c r="C4" s="7" t="n">
        <v>7058000</v>
      </c>
    </row>
    <row r="5" spans="1:4">
      <c r="A5" s="4" t="s">
        <v>420</v>
      </c>
      <c r="B5" s="6" t="n">
        <v>-293000</v>
      </c>
      <c r="C5" s="6" t="n">
        <v>-1087000</v>
      </c>
    </row>
    <row r="6" spans="1:4">
      <c r="A6" s="4" t="s">
        <v>421</v>
      </c>
      <c r="B6" s="6" t="n">
        <v>10675000</v>
      </c>
      <c r="C6" s="6" t="n">
        <v>5971000</v>
      </c>
    </row>
    <row r="7" spans="1:4">
      <c r="A7" s="3" t="s">
        <v>211</v>
      </c>
    </row>
    <row r="8" spans="1:4">
      <c r="A8" s="4" t="s">
        <v>422</v>
      </c>
      <c r="B8" s="6" t="n">
        <v>82800000</v>
      </c>
      <c r="C8" s="6" t="n">
        <v>73100000</v>
      </c>
      <c r="D8" s="7" t="n">
        <v>65700000</v>
      </c>
    </row>
    <row r="9" spans="1:4">
      <c r="A9" s="3" t="s">
        <v>213</v>
      </c>
    </row>
    <row r="10" spans="1:4">
      <c r="A10" s="4" t="s">
        <v>423</v>
      </c>
      <c r="B10" s="6" t="n">
        <v>0</v>
      </c>
      <c r="C10" s="6" t="n">
        <v>0</v>
      </c>
    </row>
    <row r="11" spans="1:4">
      <c r="A11" s="4" t="s">
        <v>424</v>
      </c>
      <c r="B11" s="7" t="n">
        <v>0</v>
      </c>
      <c r="C11" s="6" t="n">
        <v>0</v>
      </c>
    </row>
    <row r="12" spans="1:4">
      <c r="A12" s="4" t="s">
        <v>425</v>
      </c>
      <c r="B12" s="4" t="s">
        <v>426</v>
      </c>
    </row>
    <row r="13" spans="1:4">
      <c r="A13" s="4" t="s">
        <v>427</v>
      </c>
      <c r="B13" s="7" t="n">
        <v>575399000</v>
      </c>
      <c r="C13" s="6" t="n">
        <v>612697000</v>
      </c>
    </row>
    <row r="14" spans="1:4">
      <c r="A14" s="4" t="s">
        <v>428</v>
      </c>
      <c r="B14" s="4" t="s">
        <v>429</v>
      </c>
    </row>
    <row r="15" spans="1:4">
      <c r="A15" s="4" t="s">
        <v>430</v>
      </c>
    </row>
    <row r="16" spans="1:4">
      <c r="A16" s="3" t="s">
        <v>213</v>
      </c>
    </row>
    <row r="17" spans="1:4">
      <c r="A17" s="4" t="s">
        <v>431</v>
      </c>
      <c r="B17" s="4" t="s">
        <v>432</v>
      </c>
    </row>
    <row r="18" spans="1:4">
      <c r="A18" s="4" t="s">
        <v>427</v>
      </c>
      <c r="B18" s="7" t="n">
        <v>287500000</v>
      </c>
    </row>
    <row r="19" spans="1:4">
      <c r="A19" s="4" t="s">
        <v>433</v>
      </c>
    </row>
    <row r="20" spans="1:4">
      <c r="A20" s="3" t="s">
        <v>213</v>
      </c>
    </row>
    <row r="21" spans="1:4">
      <c r="A21" s="4" t="s">
        <v>434</v>
      </c>
      <c r="B21" s="7" t="n">
        <v>5400000</v>
      </c>
      <c r="C21" s="7" t="n">
        <v>5400000</v>
      </c>
      <c r="D21" s="7" t="n">
        <v>4400000</v>
      </c>
    </row>
    <row r="22" spans="1:4">
      <c r="A22" s="4" t="s">
        <v>435</v>
      </c>
    </row>
    <row r="23" spans="1:4">
      <c r="A23" s="3" t="s">
        <v>211</v>
      </c>
    </row>
    <row r="24" spans="1:4">
      <c r="A24" s="4" t="s">
        <v>436</v>
      </c>
      <c r="B24" s="4" t="s">
        <v>437</v>
      </c>
    </row>
    <row r="25" spans="1:4">
      <c r="A25" s="4" t="s">
        <v>438</v>
      </c>
    </row>
    <row r="26" spans="1:4">
      <c r="A26" s="3" t="s">
        <v>211</v>
      </c>
    </row>
    <row r="27" spans="1:4">
      <c r="A27" s="4" t="s">
        <v>436</v>
      </c>
      <c r="B27" s="4" t="s">
        <v>439</v>
      </c>
    </row>
    <row r="28" spans="1:4">
      <c r="A28" s="4" t="s">
        <v>440</v>
      </c>
      <c r="B28" s="7" t="n">
        <v>5000000</v>
      </c>
    </row>
    <row r="29" spans="1:4">
      <c r="A29" s="4" t="s">
        <v>441</v>
      </c>
    </row>
    <row r="30" spans="1:4">
      <c r="A30" s="3" t="s">
        <v>211</v>
      </c>
    </row>
    <row r="31" spans="1:4">
      <c r="A31" s="4" t="s">
        <v>436</v>
      </c>
      <c r="B31" s="4" t="s">
        <v>442</v>
      </c>
    </row>
    <row r="32" spans="1:4">
      <c r="A32" s="3" t="s">
        <v>213</v>
      </c>
    </row>
    <row r="33" spans="1:4">
      <c r="A33" s="4" t="s">
        <v>443</v>
      </c>
      <c r="B33" s="4" t="s">
        <v>444</v>
      </c>
      <c r="C33" s="4" t="s">
        <v>444</v>
      </c>
    </row>
    <row r="34" spans="1:4">
      <c r="A34" s="4" t="s">
        <v>445</v>
      </c>
    </row>
    <row r="35" spans="1:4">
      <c r="A35" s="3" t="s">
        <v>211</v>
      </c>
    </row>
    <row r="36" spans="1:4">
      <c r="A36" s="4" t="s">
        <v>436</v>
      </c>
      <c r="B36" s="4" t="s">
        <v>439</v>
      </c>
    </row>
    <row r="37" spans="1:4">
      <c r="A37" s="4" t="s">
        <v>446</v>
      </c>
    </row>
    <row r="38" spans="1:4">
      <c r="A38" s="3" t="s">
        <v>211</v>
      </c>
    </row>
    <row r="39" spans="1:4">
      <c r="A39" s="4" t="s">
        <v>436</v>
      </c>
      <c r="B39" s="4" t="s">
        <v>447</v>
      </c>
    </row>
    <row r="40" spans="1:4">
      <c r="A40" s="3" t="s">
        <v>213</v>
      </c>
    </row>
    <row r="41" spans="1:4">
      <c r="A41" s="4" t="s">
        <v>443</v>
      </c>
      <c r="B41" s="4" t="s">
        <v>448</v>
      </c>
      <c r="C41" s="4" t="s">
        <v>448</v>
      </c>
    </row>
    <row r="42" spans="1:4">
      <c r="A42" s="4" t="s">
        <v>449</v>
      </c>
    </row>
    <row r="43" spans="1:4">
      <c r="A43" s="3" t="s">
        <v>211</v>
      </c>
    </row>
    <row r="44" spans="1:4">
      <c r="A44" s="4" t="s">
        <v>436</v>
      </c>
      <c r="B44" s="4" t="s">
        <v>447</v>
      </c>
    </row>
    <row r="45" spans="1:4">
      <c r="A45" s="4" t="s">
        <v>450</v>
      </c>
    </row>
    <row r="46" spans="1:4">
      <c r="A46" s="3" t="s">
        <v>418</v>
      </c>
    </row>
    <row r="47" spans="1:4">
      <c r="A47" s="4" t="s">
        <v>419</v>
      </c>
      <c r="B47" s="7" t="n">
        <v>2568000</v>
      </c>
      <c r="C47" s="7" t="n">
        <v>2046000</v>
      </c>
    </row>
    <row r="48" spans="1:4">
      <c r="A48" s="4" t="s">
        <v>451</v>
      </c>
    </row>
    <row r="49" spans="1:4">
      <c r="A49" s="3" t="s">
        <v>418</v>
      </c>
    </row>
    <row r="50" spans="1:4">
      <c r="A50" s="4" t="s">
        <v>419</v>
      </c>
      <c r="B50" s="7" t="n">
        <v>8400000</v>
      </c>
      <c r="C50" s="7" t="n">
        <v>501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25"/>
    <col customWidth="1" max="7" min="7" width="25"/>
    <col customWidth="1" max="8" min="8" width="25"/>
    <col customWidth="1" max="9" min="9" width="21"/>
    <col customWidth="1" max="10" min="10" width="21"/>
    <col customWidth="1" max="11" min="11" width="18"/>
  </cols>
  <sheetData>
    <row r="1" spans="1:11">
      <c r="A1" s="1" t="s">
        <v>452</v>
      </c>
      <c r="B1" s="2" t="s">
        <v>453</v>
      </c>
      <c r="C1" s="2" t="s">
        <v>454</v>
      </c>
      <c r="D1" s="2" t="s">
        <v>455</v>
      </c>
      <c r="E1" s="2" t="s">
        <v>456</v>
      </c>
      <c r="F1" s="2" t="s">
        <v>457</v>
      </c>
      <c r="G1" s="2" t="s">
        <v>458</v>
      </c>
      <c r="H1" s="2" t="s">
        <v>459</v>
      </c>
      <c r="I1" s="2" t="s">
        <v>391</v>
      </c>
      <c r="J1" s="2" t="s">
        <v>153</v>
      </c>
      <c r="K1" s="2" t="s">
        <v>460</v>
      </c>
    </row>
    <row r="2" spans="1:11">
      <c r="A2" s="3" t="s">
        <v>461</v>
      </c>
    </row>
    <row r="3" spans="1:11">
      <c r="A3" s="4" t="s">
        <v>462</v>
      </c>
      <c r="H3" s="6" t="n">
        <v>190000</v>
      </c>
    </row>
    <row r="4" spans="1:11">
      <c r="A4" s="4" t="s">
        <v>91</v>
      </c>
      <c r="H4" s="7" t="n">
        <v>27127</v>
      </c>
      <c r="I4" s="7" t="n">
        <v>18050</v>
      </c>
      <c r="J4" s="7" t="n">
        <v>15400</v>
      </c>
    </row>
    <row r="5" spans="1:11">
      <c r="A5" s="3" t="s">
        <v>463</v>
      </c>
    </row>
    <row r="6" spans="1:11">
      <c r="A6" s="4" t="s">
        <v>41</v>
      </c>
      <c r="H6" s="6" t="n">
        <v>548936</v>
      </c>
      <c r="I6" s="6" t="n">
        <v>511963</v>
      </c>
      <c r="J6" s="6" t="n">
        <v>404491</v>
      </c>
    </row>
    <row r="7" spans="1:11">
      <c r="A7" s="4" t="s">
        <v>464</v>
      </c>
    </row>
    <row r="8" spans="1:11">
      <c r="A8" s="3" t="s">
        <v>461</v>
      </c>
    </row>
    <row r="9" spans="1:11">
      <c r="A9" s="4" t="s">
        <v>91</v>
      </c>
      <c r="H9" s="6" t="n">
        <v>4868</v>
      </c>
      <c r="I9" s="6" t="n">
        <v>3336</v>
      </c>
      <c r="J9" s="6" t="n">
        <v>8155</v>
      </c>
    </row>
    <row r="10" spans="1:11">
      <c r="A10" s="3" t="s">
        <v>463</v>
      </c>
    </row>
    <row r="11" spans="1:11">
      <c r="A11" s="4" t="s">
        <v>41</v>
      </c>
      <c r="H11" s="7" t="n">
        <v>452927</v>
      </c>
      <c r="I11" s="7" t="n">
        <v>399629</v>
      </c>
      <c r="J11" s="7" t="n">
        <v>292402</v>
      </c>
    </row>
    <row r="12" spans="1:11">
      <c r="A12" s="4" t="s">
        <v>413</v>
      </c>
    </row>
    <row r="13" spans="1:11">
      <c r="A13" s="3" t="s">
        <v>461</v>
      </c>
    </row>
    <row r="14" spans="1:11">
      <c r="A14" s="4" t="s">
        <v>462</v>
      </c>
      <c r="H14" s="6" t="n">
        <v>15700</v>
      </c>
    </row>
    <row r="15" spans="1:11">
      <c r="A15" s="4" t="s">
        <v>465</v>
      </c>
    </row>
    <row r="16" spans="1:11">
      <c r="A16" s="3" t="s">
        <v>461</v>
      </c>
    </row>
    <row r="17" spans="1:11">
      <c r="A17" s="4" t="s">
        <v>466</v>
      </c>
      <c r="F17" s="10" t="n">
        <v>105.4</v>
      </c>
      <c r="G17" s="7" t="n">
        <v>161800</v>
      </c>
    </row>
    <row r="18" spans="1:11">
      <c r="A18" s="4" t="s">
        <v>467</v>
      </c>
      <c r="F18" s="11" t="n">
        <v>100</v>
      </c>
      <c r="G18" s="7" t="n">
        <v>153500</v>
      </c>
    </row>
    <row r="19" spans="1:11">
      <c r="A19" s="4" t="s">
        <v>468</v>
      </c>
    </row>
    <row r="20" spans="1:11">
      <c r="A20" s="3" t="s">
        <v>461</v>
      </c>
    </row>
    <row r="21" spans="1:11">
      <c r="A21" s="4" t="s">
        <v>462</v>
      </c>
      <c r="F21" s="6" t="n">
        <v>7100</v>
      </c>
      <c r="G21" s="6" t="n">
        <v>7100</v>
      </c>
    </row>
    <row r="22" spans="1:11">
      <c r="A22" s="4" t="s">
        <v>469</v>
      </c>
    </row>
    <row r="23" spans="1:11">
      <c r="A23" s="3" t="s">
        <v>461</v>
      </c>
    </row>
    <row r="24" spans="1:11">
      <c r="A24" s="4" t="s">
        <v>462</v>
      </c>
      <c r="F24" s="6" t="n">
        <v>800</v>
      </c>
      <c r="G24" s="6" t="n">
        <v>800</v>
      </c>
    </row>
    <row r="25" spans="1:11">
      <c r="A25" s="4" t="s">
        <v>470</v>
      </c>
    </row>
    <row r="26" spans="1:11">
      <c r="A26" s="3" t="s">
        <v>461</v>
      </c>
    </row>
    <row r="27" spans="1:11">
      <c r="A27" s="4" t="s">
        <v>462</v>
      </c>
      <c r="K27" s="6" t="n">
        <v>2100</v>
      </c>
    </row>
    <row r="28" spans="1:11">
      <c r="A28" s="4" t="s">
        <v>471</v>
      </c>
    </row>
    <row r="29" spans="1:11">
      <c r="A29" s="3" t="s">
        <v>461</v>
      </c>
    </row>
    <row r="30" spans="1:11">
      <c r="A30" s="4" t="s">
        <v>466</v>
      </c>
      <c r="E30" s="7" t="n">
        <v>159400</v>
      </c>
    </row>
    <row r="31" spans="1:11">
      <c r="A31" s="4" t="s">
        <v>467</v>
      </c>
      <c r="E31" s="7" t="n">
        <v>154000</v>
      </c>
    </row>
    <row r="32" spans="1:11">
      <c r="A32" s="4" t="s">
        <v>462</v>
      </c>
      <c r="E32" s="6" t="n">
        <v>26000</v>
      </c>
    </row>
    <row r="33" spans="1:11">
      <c r="A33" s="4" t="s">
        <v>472</v>
      </c>
      <c r="E33" s="7" t="n">
        <v>5400</v>
      </c>
    </row>
    <row r="34" spans="1:11">
      <c r="A34" s="4" t="s">
        <v>473</v>
      </c>
    </row>
    <row r="35" spans="1:11">
      <c r="A35" s="3" t="s">
        <v>463</v>
      </c>
    </row>
    <row r="36" spans="1:11">
      <c r="A36" s="4" t="s">
        <v>474</v>
      </c>
      <c r="E36" s="6" t="n">
        <v>11300</v>
      </c>
    </row>
    <row r="37" spans="1:11">
      <c r="A37" s="4" t="s">
        <v>41</v>
      </c>
      <c r="E37" s="6" t="n">
        <v>103700</v>
      </c>
    </row>
    <row r="38" spans="1:11">
      <c r="A38" s="4" t="s">
        <v>475</v>
      </c>
    </row>
    <row r="39" spans="1:11">
      <c r="A39" s="3" t="s">
        <v>463</v>
      </c>
    </row>
    <row r="40" spans="1:11">
      <c r="A40" s="4" t="s">
        <v>476</v>
      </c>
      <c r="E40" s="7" t="n">
        <v>52500</v>
      </c>
    </row>
    <row r="41" spans="1:11">
      <c r="A41" s="4" t="s">
        <v>477</v>
      </c>
    </row>
    <row r="42" spans="1:11">
      <c r="A42" s="3" t="s">
        <v>461</v>
      </c>
    </row>
    <row r="43" spans="1:11">
      <c r="A43" s="4" t="s">
        <v>467</v>
      </c>
      <c r="C43" s="10" t="n">
        <v>41.5</v>
      </c>
      <c r="D43" s="7" t="n">
        <v>66400</v>
      </c>
    </row>
    <row r="44" spans="1:11">
      <c r="A44" s="4" t="s">
        <v>478</v>
      </c>
    </row>
    <row r="45" spans="1:11">
      <c r="A45" s="3" t="s">
        <v>461</v>
      </c>
    </row>
    <row r="46" spans="1:11">
      <c r="A46" s="4" t="s">
        <v>462</v>
      </c>
      <c r="C46" s="6" t="n">
        <v>2000</v>
      </c>
      <c r="D46" s="6" t="n">
        <v>2000</v>
      </c>
    </row>
    <row r="47" spans="1:11">
      <c r="A47" s="4" t="s">
        <v>479</v>
      </c>
    </row>
    <row r="48" spans="1:11">
      <c r="A48" s="3" t="s">
        <v>461</v>
      </c>
    </row>
    <row r="49" spans="1:11">
      <c r="A49" s="4" t="s">
        <v>466</v>
      </c>
      <c r="B49" s="7" t="n">
        <v>80600</v>
      </c>
    </row>
    <row r="50" spans="1:11">
      <c r="A50" s="3" t="s">
        <v>463</v>
      </c>
    </row>
    <row r="51" spans="1:11">
      <c r="A51" s="4" t="s">
        <v>474</v>
      </c>
      <c r="B51" s="6" t="n">
        <v>4600</v>
      </c>
    </row>
    <row r="52" spans="1:11">
      <c r="A52" s="4" t="s">
        <v>41</v>
      </c>
      <c r="B52" s="6" t="n">
        <v>52700</v>
      </c>
    </row>
    <row r="53" spans="1:11">
      <c r="A53" s="4" t="s">
        <v>480</v>
      </c>
    </row>
    <row r="54" spans="1:11">
      <c r="A54" s="3" t="s">
        <v>463</v>
      </c>
    </row>
    <row r="55" spans="1:11">
      <c r="A55" s="4" t="s">
        <v>476</v>
      </c>
      <c r="B55" s="6" t="n">
        <v>16500</v>
      </c>
    </row>
    <row r="56" spans="1:11">
      <c r="A56" s="4" t="s">
        <v>481</v>
      </c>
    </row>
    <row r="57" spans="1:11">
      <c r="A57" s="3" t="s">
        <v>463</v>
      </c>
    </row>
    <row r="58" spans="1:11">
      <c r="A58" s="4" t="s">
        <v>476</v>
      </c>
      <c r="B58" s="6" t="n">
        <v>7800</v>
      </c>
    </row>
    <row r="59" spans="1:11">
      <c r="A59" s="4" t="s">
        <v>482</v>
      </c>
    </row>
    <row r="60" spans="1:11">
      <c r="A60" s="3" t="s">
        <v>463</v>
      </c>
    </row>
    <row r="61" spans="1:11">
      <c r="A61" s="4" t="s">
        <v>476</v>
      </c>
      <c r="B61" s="7" t="n">
        <v>1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3</v>
      </c>
      <c r="B1" s="2" t="s">
        <v>484</v>
      </c>
      <c r="C1" s="2" t="s">
        <v>485</v>
      </c>
      <c r="D1" s="2" t="s">
        <v>486</v>
      </c>
      <c r="E1" s="2" t="s">
        <v>487</v>
      </c>
      <c r="F1" s="2" t="s">
        <v>488</v>
      </c>
      <c r="G1" s="2" t="s">
        <v>486</v>
      </c>
      <c r="H1" s="2" t="s">
        <v>391</v>
      </c>
      <c r="I1" s="2" t="s">
        <v>153</v>
      </c>
      <c r="J1" s="2" t="s">
        <v>489</v>
      </c>
      <c r="K1" s="2" t="s">
        <v>453</v>
      </c>
    </row>
    <row r="2" spans="1:11">
      <c r="A2" s="3" t="s">
        <v>490</v>
      </c>
    </row>
    <row r="3" spans="1:11">
      <c r="A3" s="4" t="s">
        <v>91</v>
      </c>
      <c r="G3" s="7" t="n">
        <v>27127</v>
      </c>
      <c r="H3" s="7" t="n">
        <v>18050</v>
      </c>
      <c r="I3" s="7" t="n">
        <v>15400</v>
      </c>
    </row>
    <row r="4" spans="1:11">
      <c r="A4" s="4" t="s">
        <v>491</v>
      </c>
    </row>
    <row r="5" spans="1:11">
      <c r="A5" s="3" t="s">
        <v>492</v>
      </c>
    </row>
    <row r="6" spans="1:11">
      <c r="A6" s="4" t="s">
        <v>493</v>
      </c>
      <c r="J6" s="10" t="n">
        <v>24.9</v>
      </c>
      <c r="K6" s="7" t="n">
        <v>39000</v>
      </c>
    </row>
    <row r="7" spans="1:11">
      <c r="A7" s="4" t="s">
        <v>494</v>
      </c>
      <c r="C7" s="10" t="n">
        <v>20.2</v>
      </c>
      <c r="D7" s="7" t="n">
        <v>31000</v>
      </c>
    </row>
    <row r="8" spans="1:11">
      <c r="A8" s="4" t="s">
        <v>495</v>
      </c>
      <c r="K8" s="6" t="n">
        <v>6800</v>
      </c>
    </row>
    <row r="9" spans="1:11">
      <c r="A9" s="4" t="s">
        <v>496</v>
      </c>
      <c r="K9" s="7" t="n">
        <v>15200</v>
      </c>
    </row>
    <row r="10" spans="1:11">
      <c r="A10" s="4" t="s">
        <v>497</v>
      </c>
    </row>
    <row r="11" spans="1:11">
      <c r="A11" s="3" t="s">
        <v>490</v>
      </c>
    </row>
    <row r="12" spans="1:11">
      <c r="A12" s="4" t="s">
        <v>498</v>
      </c>
      <c r="B12" s="6" t="n">
        <v>6</v>
      </c>
    </row>
    <row r="13" spans="1:11">
      <c r="A13" s="4" t="s">
        <v>499</v>
      </c>
    </row>
    <row r="14" spans="1:11">
      <c r="A14" s="3" t="s">
        <v>492</v>
      </c>
    </row>
    <row r="15" spans="1:11">
      <c r="A15" s="4" t="s">
        <v>500</v>
      </c>
      <c r="G15" s="7" t="n">
        <v>16600</v>
      </c>
    </row>
    <row r="16" spans="1:11">
      <c r="A16" s="4" t="s">
        <v>501</v>
      </c>
    </row>
    <row r="17" spans="1:11">
      <c r="A17" s="3" t="s">
        <v>490</v>
      </c>
    </row>
    <row r="18" spans="1:11">
      <c r="A18" s="4" t="s">
        <v>502</v>
      </c>
      <c r="B18" s="7" t="n">
        <v>3000</v>
      </c>
    </row>
    <row r="19" spans="1:11">
      <c r="A19" s="4" t="s">
        <v>503</v>
      </c>
    </row>
    <row r="20" spans="1:11">
      <c r="A20" s="3" t="s">
        <v>490</v>
      </c>
    </row>
    <row r="21" spans="1:11">
      <c r="A21" s="4" t="s">
        <v>504</v>
      </c>
      <c r="B21" s="6" t="n">
        <v>4500</v>
      </c>
    </row>
    <row r="22" spans="1:11">
      <c r="A22" s="4" t="s">
        <v>505</v>
      </c>
      <c r="B22" s="6" t="n">
        <v>4400</v>
      </c>
    </row>
    <row r="23" spans="1:11">
      <c r="A23" s="4" t="s">
        <v>506</v>
      </c>
      <c r="B23" s="6" t="n">
        <v>3100</v>
      </c>
    </row>
    <row r="24" spans="1:11">
      <c r="A24" s="4" t="s">
        <v>91</v>
      </c>
      <c r="B24" s="7" t="n">
        <v>15300</v>
      </c>
    </row>
    <row r="25" spans="1:11">
      <c r="A25" s="4" t="s">
        <v>507</v>
      </c>
    </row>
    <row r="26" spans="1:11">
      <c r="A26" s="3" t="s">
        <v>492</v>
      </c>
    </row>
    <row r="27" spans="1:11">
      <c r="A27" s="4" t="s">
        <v>494</v>
      </c>
      <c r="E27" s="10" t="n">
        <v>4.7</v>
      </c>
      <c r="F27" s="7" t="n">
        <v>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79</v>
      </c>
    </row>
    <row r="3" spans="1:4">
      <c r="A3" s="3" t="s">
        <v>509</v>
      </c>
    </row>
    <row r="4" spans="1:4">
      <c r="A4" s="4" t="s">
        <v>510</v>
      </c>
      <c r="B4" s="7" t="n">
        <v>19454</v>
      </c>
      <c r="C4" s="7" t="n">
        <v>16502</v>
      </c>
      <c r="D4" s="7" t="n">
        <v>12324</v>
      </c>
    </row>
    <row r="5" spans="1:4">
      <c r="A5" s="4" t="s">
        <v>511</v>
      </c>
    </row>
    <row r="6" spans="1:4">
      <c r="A6" s="3" t="s">
        <v>509</v>
      </c>
    </row>
    <row r="7" spans="1:4">
      <c r="A7" s="4" t="s">
        <v>510</v>
      </c>
      <c r="B7" s="6" t="n">
        <v>1218</v>
      </c>
      <c r="C7" s="6" t="n">
        <v>1273</v>
      </c>
      <c r="D7" s="6" t="n">
        <v>911</v>
      </c>
    </row>
    <row r="8" spans="1:4">
      <c r="A8" s="4" t="s">
        <v>433</v>
      </c>
    </row>
    <row r="9" spans="1:4">
      <c r="A9" s="3" t="s">
        <v>509</v>
      </c>
    </row>
    <row r="10" spans="1:4">
      <c r="A10" s="4" t="s">
        <v>510</v>
      </c>
      <c r="B10" s="7" t="n">
        <v>18236</v>
      </c>
      <c r="C10" s="7" t="n">
        <v>15229</v>
      </c>
      <c r="D10" s="7" t="n">
        <v>114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9"/>
    <col customWidth="1" max="2" min="2" width="31"/>
    <col customWidth="1" max="3" min="3" width="41"/>
    <col customWidth="1" max="4" min="4" width="37"/>
    <col customWidth="1" max="5" min="5" width="31"/>
  </cols>
  <sheetData>
    <row r="1" spans="1:5">
      <c r="A1" s="1" t="s">
        <v>512</v>
      </c>
      <c r="B1" s="2" t="s">
        <v>386</v>
      </c>
      <c r="C1" s="2" t="s">
        <v>1</v>
      </c>
    </row>
    <row r="2" spans="1:5">
      <c r="B2" s="2" t="s">
        <v>513</v>
      </c>
      <c r="C2" s="2" t="s">
        <v>514</v>
      </c>
      <c r="D2" s="2" t="s">
        <v>515</v>
      </c>
      <c r="E2" s="2" t="s">
        <v>516</v>
      </c>
    </row>
    <row r="3" spans="1:5">
      <c r="A3" s="3" t="s">
        <v>517</v>
      </c>
    </row>
    <row r="4" spans="1:5">
      <c r="A4" s="4" t="s">
        <v>518</v>
      </c>
      <c r="B4" s="6" t="n">
        <v>2</v>
      </c>
      <c r="C4" s="6" t="n">
        <v>2</v>
      </c>
    </row>
    <row r="5" spans="1:5">
      <c r="A5" s="4" t="s">
        <v>519</v>
      </c>
      <c r="C5" s="4" t="s">
        <v>520</v>
      </c>
    </row>
    <row r="6" spans="1:5">
      <c r="A6" s="4" t="s">
        <v>521</v>
      </c>
      <c r="C6" s="6" t="n">
        <v>105466</v>
      </c>
    </row>
    <row r="7" spans="1:5">
      <c r="A7" s="4" t="s">
        <v>522</v>
      </c>
      <c r="C7" s="7" t="n">
        <v>2700</v>
      </c>
      <c r="D7" s="7" t="n">
        <v>2800</v>
      </c>
      <c r="E7" s="7" t="n">
        <v>6700</v>
      </c>
    </row>
    <row r="8" spans="1:5">
      <c r="A8" s="4" t="s">
        <v>523</v>
      </c>
      <c r="C8" s="6" t="n">
        <v>900</v>
      </c>
      <c r="D8" s="6" t="n">
        <v>900</v>
      </c>
      <c r="E8" s="6" t="n">
        <v>2300</v>
      </c>
    </row>
    <row r="9" spans="1:5">
      <c r="A9" s="4" t="s">
        <v>524</v>
      </c>
      <c r="C9" s="6" t="n">
        <v>1100</v>
      </c>
      <c r="D9" s="6" t="n">
        <v>800</v>
      </c>
      <c r="E9" s="6" t="n">
        <v>2600</v>
      </c>
    </row>
    <row r="10" spans="1:5">
      <c r="A10" s="4" t="s">
        <v>525</v>
      </c>
      <c r="C10" s="7" t="n">
        <v>19454</v>
      </c>
      <c r="D10" s="7" t="n">
        <v>16502</v>
      </c>
      <c r="E10" s="7" t="n">
        <v>12324</v>
      </c>
    </row>
    <row r="11" spans="1:5">
      <c r="A11" s="4" t="s">
        <v>526</v>
      </c>
    </row>
    <row r="12" spans="1:5">
      <c r="A12" s="3" t="s">
        <v>517</v>
      </c>
    </row>
    <row r="13" spans="1:5">
      <c r="A13" s="4" t="s">
        <v>519</v>
      </c>
      <c r="C13" s="4" t="s">
        <v>520</v>
      </c>
    </row>
    <row r="14" spans="1:5">
      <c r="A14" s="4" t="s">
        <v>527</v>
      </c>
      <c r="C14" s="9" t="n">
        <v>38.35</v>
      </c>
      <c r="D14" s="9" t="n">
        <v>31.87</v>
      </c>
      <c r="E14" s="9" t="n">
        <v>31.72</v>
      </c>
    </row>
    <row r="15" spans="1:5">
      <c r="A15" s="4" t="s">
        <v>528</v>
      </c>
      <c r="B15" s="7" t="n">
        <v>11200</v>
      </c>
      <c r="C15" s="7" t="n">
        <v>11200</v>
      </c>
    </row>
    <row r="16" spans="1:5">
      <c r="A16" s="4" t="s">
        <v>529</v>
      </c>
      <c r="C16" s="4" t="s">
        <v>530</v>
      </c>
    </row>
    <row r="17" spans="1:5">
      <c r="A17" s="4" t="s">
        <v>531</v>
      </c>
      <c r="C17" s="7" t="n">
        <v>9700</v>
      </c>
      <c r="D17" s="7" t="n">
        <v>6900</v>
      </c>
      <c r="E17" s="7" t="n">
        <v>7100</v>
      </c>
    </row>
    <row r="18" spans="1:5">
      <c r="A18" s="4" t="s">
        <v>525</v>
      </c>
      <c r="C18" s="7" t="n">
        <v>18600</v>
      </c>
      <c r="D18" s="7" t="n">
        <v>14600</v>
      </c>
      <c r="E18" s="6" t="n">
        <v>8100</v>
      </c>
    </row>
    <row r="19" spans="1:5">
      <c r="A19" s="4" t="s">
        <v>532</v>
      </c>
    </row>
    <row r="20" spans="1:5">
      <c r="A20" s="3" t="s">
        <v>517</v>
      </c>
    </row>
    <row r="21" spans="1:5">
      <c r="A21" s="4" t="s">
        <v>519</v>
      </c>
      <c r="C21" s="4" t="s">
        <v>520</v>
      </c>
    </row>
    <row r="22" spans="1:5">
      <c r="A22" s="4" t="s">
        <v>528</v>
      </c>
      <c r="B22" s="6" t="n">
        <v>600</v>
      </c>
      <c r="C22" s="7" t="n">
        <v>600</v>
      </c>
    </row>
    <row r="23" spans="1:5">
      <c r="A23" s="4" t="s">
        <v>529</v>
      </c>
      <c r="C23" s="4" t="s">
        <v>533</v>
      </c>
    </row>
    <row r="24" spans="1:5">
      <c r="A24" s="4" t="s">
        <v>534</v>
      </c>
      <c r="D24" s="6" t="n">
        <v>0</v>
      </c>
    </row>
    <row r="25" spans="1:5">
      <c r="A25" s="4" t="s">
        <v>531</v>
      </c>
      <c r="C25" s="7" t="n">
        <v>1200</v>
      </c>
      <c r="D25" s="7" t="n">
        <v>10800</v>
      </c>
      <c r="E25" s="6" t="n">
        <v>8100</v>
      </c>
    </row>
    <row r="26" spans="1:5">
      <c r="A26" s="4" t="s">
        <v>525</v>
      </c>
      <c r="C26" s="6" t="n">
        <v>900</v>
      </c>
      <c r="D26" s="6" t="n">
        <v>1900</v>
      </c>
      <c r="E26" s="6" t="n">
        <v>4100</v>
      </c>
    </row>
    <row r="27" spans="1:5">
      <c r="A27" s="4" t="s">
        <v>535</v>
      </c>
    </row>
    <row r="28" spans="1:5">
      <c r="A28" s="3" t="s">
        <v>517</v>
      </c>
    </row>
    <row r="29" spans="1:5">
      <c r="A29" s="4" t="s">
        <v>528</v>
      </c>
      <c r="B29" s="6" t="n">
        <v>0</v>
      </c>
      <c r="C29" s="7" t="n">
        <v>0</v>
      </c>
    </row>
    <row r="30" spans="1:5">
      <c r="A30" s="4" t="s">
        <v>525</v>
      </c>
      <c r="B30" s="7" t="n">
        <v>0</v>
      </c>
      <c r="D30" s="7" t="n">
        <v>10</v>
      </c>
      <c r="E30" s="7" t="n">
        <v>100</v>
      </c>
    </row>
    <row r="31" spans="1:5">
      <c r="A31" s="4" t="s">
        <v>536</v>
      </c>
    </row>
    <row r="32" spans="1:5">
      <c r="A32" s="3" t="s">
        <v>517</v>
      </c>
    </row>
    <row r="33" spans="1:5">
      <c r="A33" s="4" t="s">
        <v>537</v>
      </c>
      <c r="B33" s="6" t="n">
        <v>9679393</v>
      </c>
      <c r="C33" s="6" t="n">
        <v>9679393</v>
      </c>
    </row>
    <row r="34" spans="1:5">
      <c r="A34" s="4" t="s">
        <v>538</v>
      </c>
      <c r="C34" s="6" t="n">
        <v>416500</v>
      </c>
    </row>
    <row r="35" spans="1:5">
      <c r="A35" s="4" t="s">
        <v>539</v>
      </c>
      <c r="C35" s="6" t="n">
        <v>5089237</v>
      </c>
    </row>
    <row r="36" spans="1:5">
      <c r="A36" s="4" t="s">
        <v>521</v>
      </c>
      <c r="C36" s="6" t="n">
        <v>266375</v>
      </c>
    </row>
    <row r="37" spans="1:5">
      <c r="A37" s="4" t="s">
        <v>540</v>
      </c>
    </row>
    <row r="38" spans="1:5">
      <c r="A38" s="3" t="s">
        <v>517</v>
      </c>
    </row>
    <row r="39" spans="1:5">
      <c r="A39" s="4" t="s">
        <v>538</v>
      </c>
      <c r="C39" s="6" t="n">
        <v>6438172</v>
      </c>
    </row>
    <row r="40" spans="1:5">
      <c r="A40" s="4" t="s">
        <v>521</v>
      </c>
      <c r="C40" s="6" t="n">
        <v>6264420</v>
      </c>
    </row>
    <row r="41" spans="1:5">
      <c r="A41" s="4" t="s">
        <v>541</v>
      </c>
    </row>
    <row r="42" spans="1:5">
      <c r="A42" s="3" t="s">
        <v>517</v>
      </c>
    </row>
    <row r="43" spans="1:5">
      <c r="A43" s="4" t="s">
        <v>519</v>
      </c>
      <c r="C43" s="4" t="s">
        <v>542</v>
      </c>
    </row>
    <row r="44" spans="1:5">
      <c r="A44" s="4" t="s">
        <v>543</v>
      </c>
      <c r="C44" s="4" t="s">
        <v>544</v>
      </c>
    </row>
    <row r="45" spans="1:5">
      <c r="A45" s="4" t="s">
        <v>545</v>
      </c>
    </row>
    <row r="46" spans="1:5">
      <c r="A46" s="3" t="s">
        <v>517</v>
      </c>
    </row>
    <row r="47" spans="1:5">
      <c r="A47" s="4" t="s">
        <v>519</v>
      </c>
      <c r="C47" s="4" t="s">
        <v>546</v>
      </c>
    </row>
    <row r="48" spans="1:5">
      <c r="A48" s="4" t="s">
        <v>543</v>
      </c>
      <c r="C48" s="4" t="s">
        <v>547</v>
      </c>
    </row>
    <row r="49" spans="1:5">
      <c r="A49" s="4" t="s">
        <v>548</v>
      </c>
    </row>
    <row r="50" spans="1:5">
      <c r="A50" s="3" t="s">
        <v>517</v>
      </c>
    </row>
    <row r="51" spans="1:5">
      <c r="A51" s="4" t="s">
        <v>519</v>
      </c>
      <c r="C51" s="4" t="s">
        <v>549</v>
      </c>
    </row>
    <row r="52" spans="1:5">
      <c r="A52" s="4" t="s">
        <v>543</v>
      </c>
      <c r="C52" s="4" t="s">
        <v>54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550</v>
      </c>
      <c r="B1" s="2" t="s">
        <v>1</v>
      </c>
    </row>
    <row r="2" spans="1:4">
      <c r="B2" s="2" t="s">
        <v>2</v>
      </c>
      <c r="C2" s="2" t="s">
        <v>30</v>
      </c>
      <c r="D2" s="2" t="s">
        <v>79</v>
      </c>
    </row>
    <row r="3" spans="1:4">
      <c r="A3" s="3" t="s">
        <v>551</v>
      </c>
    </row>
    <row r="4" spans="1:4">
      <c r="A4" s="4" t="s">
        <v>519</v>
      </c>
      <c r="B4" s="4" t="s">
        <v>520</v>
      </c>
    </row>
    <row r="5" spans="1:4">
      <c r="A5" s="4" t="s">
        <v>532</v>
      </c>
    </row>
    <row r="6" spans="1:4">
      <c r="A6" s="3" t="s">
        <v>552</v>
      </c>
    </row>
    <row r="7" spans="1:4">
      <c r="A7" s="4" t="s">
        <v>553</v>
      </c>
      <c r="B7" s="6" t="n">
        <v>83028</v>
      </c>
    </row>
    <row r="8" spans="1:4">
      <c r="A8" s="4" t="s">
        <v>554</v>
      </c>
      <c r="C8" s="6" t="n">
        <v>0</v>
      </c>
    </row>
    <row r="9" spans="1:4">
      <c r="A9" s="4" t="s">
        <v>555</v>
      </c>
      <c r="B9" s="6" t="n">
        <v>-32293</v>
      </c>
    </row>
    <row r="10" spans="1:4">
      <c r="A10" s="4" t="s">
        <v>556</v>
      </c>
      <c r="B10" s="6" t="n">
        <v>-3500</v>
      </c>
    </row>
    <row r="11" spans="1:4">
      <c r="A11" s="4" t="s">
        <v>557</v>
      </c>
      <c r="B11" s="6" t="n">
        <v>47235</v>
      </c>
      <c r="C11" s="6" t="n">
        <v>83028</v>
      </c>
    </row>
    <row r="12" spans="1:4">
      <c r="A12" s="3" t="s">
        <v>551</v>
      </c>
    </row>
    <row r="13" spans="1:4">
      <c r="A13" s="4" t="s">
        <v>558</v>
      </c>
      <c r="B13" s="9" t="n">
        <v>27.06</v>
      </c>
    </row>
    <row r="14" spans="1:4">
      <c r="A14" s="4" t="s">
        <v>559</v>
      </c>
      <c r="B14" s="12" t="n">
        <v>26.45</v>
      </c>
    </row>
    <row r="15" spans="1:4">
      <c r="A15" s="4" t="s">
        <v>560</v>
      </c>
      <c r="B15" s="12" t="n">
        <v>28.69</v>
      </c>
    </row>
    <row r="16" spans="1:4">
      <c r="A16" s="4" t="s">
        <v>561</v>
      </c>
      <c r="B16" s="9" t="n">
        <v>27.36</v>
      </c>
      <c r="C16" s="9" t="n">
        <v>27.06</v>
      </c>
    </row>
    <row r="17" spans="1:4">
      <c r="A17" s="4" t="s">
        <v>519</v>
      </c>
      <c r="B17" s="4" t="s">
        <v>520</v>
      </c>
    </row>
    <row r="18" spans="1:4">
      <c r="A18" s="4" t="s">
        <v>528</v>
      </c>
      <c r="B18" s="13" t="n">
        <v>0.6</v>
      </c>
    </row>
    <row r="19" spans="1:4">
      <c r="A19" s="4" t="s">
        <v>529</v>
      </c>
      <c r="B19" s="4" t="s">
        <v>533</v>
      </c>
    </row>
    <row r="20" spans="1:4">
      <c r="A20" s="4" t="s">
        <v>526</v>
      </c>
    </row>
    <row r="21" spans="1:4">
      <c r="A21" s="3" t="s">
        <v>551</v>
      </c>
    </row>
    <row r="22" spans="1:4">
      <c r="A22" s="4" t="s">
        <v>562</v>
      </c>
      <c r="B22" s="9" t="n">
        <v>38.35</v>
      </c>
      <c r="C22" s="9" t="n">
        <v>31.87</v>
      </c>
      <c r="D22" s="9" t="n">
        <v>31.72</v>
      </c>
    </row>
    <row r="23" spans="1:4">
      <c r="A23" s="4" t="s">
        <v>519</v>
      </c>
      <c r="B23" s="4" t="s">
        <v>520</v>
      </c>
    </row>
    <row r="24" spans="1:4">
      <c r="A24" s="4" t="s">
        <v>528</v>
      </c>
      <c r="B24" s="13" t="n">
        <v>11.2</v>
      </c>
    </row>
    <row r="25" spans="1:4">
      <c r="A25" s="4" t="s">
        <v>529</v>
      </c>
      <c r="B25" s="4" t="s">
        <v>530</v>
      </c>
    </row>
    <row r="26" spans="1:4">
      <c r="A26" s="4" t="s">
        <v>563</v>
      </c>
    </row>
    <row r="27" spans="1:4">
      <c r="A27" s="3" t="s">
        <v>552</v>
      </c>
    </row>
    <row r="28" spans="1:4">
      <c r="A28" s="4" t="s">
        <v>553</v>
      </c>
      <c r="B28" s="6" t="n">
        <v>786797</v>
      </c>
    </row>
    <row r="29" spans="1:4">
      <c r="A29" s="4" t="s">
        <v>554</v>
      </c>
      <c r="B29" s="6" t="n">
        <v>565370</v>
      </c>
    </row>
    <row r="30" spans="1:4">
      <c r="A30" s="4" t="s">
        <v>555</v>
      </c>
      <c r="B30" s="6" t="n">
        <v>-427569</v>
      </c>
    </row>
    <row r="31" spans="1:4">
      <c r="A31" s="4" t="s">
        <v>556</v>
      </c>
      <c r="B31" s="6" t="n">
        <v>-33159</v>
      </c>
    </row>
    <row r="32" spans="1:4">
      <c r="A32" s="4" t="s">
        <v>557</v>
      </c>
      <c r="B32" s="6" t="n">
        <v>891439</v>
      </c>
      <c r="C32" s="6" t="n">
        <v>786797</v>
      </c>
    </row>
    <row r="33" spans="1:4">
      <c r="A33" s="3" t="s">
        <v>551</v>
      </c>
    </row>
    <row r="34" spans="1:4">
      <c r="A34" s="4" t="s">
        <v>558</v>
      </c>
      <c r="B34" s="9" t="n">
        <v>29.17</v>
      </c>
    </row>
    <row r="35" spans="1:4">
      <c r="A35" s="4" t="s">
        <v>562</v>
      </c>
      <c r="B35" s="12" t="n">
        <v>38.35</v>
      </c>
    </row>
    <row r="36" spans="1:4">
      <c r="A36" s="4" t="s">
        <v>559</v>
      </c>
      <c r="B36" s="12" t="n">
        <v>22.75</v>
      </c>
    </row>
    <row r="37" spans="1:4">
      <c r="A37" s="4" t="s">
        <v>560</v>
      </c>
      <c r="B37" s="12" t="n">
        <v>35.19</v>
      </c>
    </row>
    <row r="38" spans="1:4">
      <c r="A38" s="4" t="s">
        <v>561</v>
      </c>
      <c r="B38" s="9" t="n">
        <v>37.85</v>
      </c>
      <c r="C38" s="9" t="n">
        <v>29.17</v>
      </c>
    </row>
    <row r="39" spans="1:4">
      <c r="A39" s="4" t="s">
        <v>564</v>
      </c>
    </row>
    <row r="40" spans="1:4">
      <c r="A40" s="3" t="s">
        <v>552</v>
      </c>
    </row>
    <row r="41" spans="1:4">
      <c r="A41" s="4" t="s">
        <v>554</v>
      </c>
      <c r="B41" s="6" t="n">
        <v>242390</v>
      </c>
    </row>
    <row r="42" spans="1:4">
      <c r="A42" s="3" t="s">
        <v>551</v>
      </c>
    </row>
    <row r="43" spans="1:4">
      <c r="A43" s="4" t="s">
        <v>562</v>
      </c>
      <c r="B43" s="9" t="n">
        <v>38.48</v>
      </c>
    </row>
    <row r="44" spans="1:4">
      <c r="A44" s="4" t="s">
        <v>541</v>
      </c>
    </row>
    <row r="45" spans="1:4">
      <c r="A45" s="3" t="s">
        <v>551</v>
      </c>
    </row>
    <row r="46" spans="1:4">
      <c r="A46" s="4" t="s">
        <v>519</v>
      </c>
      <c r="B46" s="4" t="s">
        <v>542</v>
      </c>
    </row>
    <row r="47" spans="1:4">
      <c r="A47" s="4" t="s">
        <v>543</v>
      </c>
      <c r="B47" s="4" t="s">
        <v>544</v>
      </c>
    </row>
    <row r="48" spans="1:4">
      <c r="A48" s="4" t="s">
        <v>545</v>
      </c>
    </row>
    <row r="49" spans="1:4">
      <c r="A49" s="3" t="s">
        <v>551</v>
      </c>
    </row>
    <row r="50" spans="1:4">
      <c r="A50" s="4" t="s">
        <v>519</v>
      </c>
      <c r="B50" s="4" t="s">
        <v>546</v>
      </c>
    </row>
    <row r="51" spans="1:4">
      <c r="A51" s="4" t="s">
        <v>543</v>
      </c>
      <c r="B51" s="4" t="s">
        <v>547</v>
      </c>
    </row>
    <row r="52" spans="1:4">
      <c r="A52" s="4" t="s">
        <v>548</v>
      </c>
    </row>
    <row r="53" spans="1:4">
      <c r="A53" s="3" t="s">
        <v>551</v>
      </c>
    </row>
    <row r="54" spans="1:4">
      <c r="A54" s="4" t="s">
        <v>519</v>
      </c>
      <c r="B54" s="4" t="s">
        <v>549</v>
      </c>
    </row>
    <row r="55" spans="1:4">
      <c r="A55" s="4" t="s">
        <v>543</v>
      </c>
      <c r="B55" s="4" t="s">
        <v>5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565</v>
      </c>
      <c r="B1" s="2" t="s">
        <v>1</v>
      </c>
    </row>
    <row r="2" spans="1:2">
      <c r="B2" s="2" t="s">
        <v>566</v>
      </c>
    </row>
    <row r="3" spans="1:2">
      <c r="A3" s="3" t="s">
        <v>552</v>
      </c>
    </row>
    <row r="4" spans="1:2">
      <c r="A4" s="4" t="s">
        <v>567</v>
      </c>
      <c r="B4" s="6" t="n">
        <v>183367</v>
      </c>
    </row>
    <row r="5" spans="1:2">
      <c r="A5" s="4" t="s">
        <v>568</v>
      </c>
      <c r="B5" s="6" t="n">
        <v>-105466</v>
      </c>
    </row>
    <row r="6" spans="1:2">
      <c r="A6" s="4" t="s">
        <v>569</v>
      </c>
      <c r="B6" s="6" t="n">
        <v>77901</v>
      </c>
    </row>
    <row r="7" spans="1:2">
      <c r="A7" s="4" t="s">
        <v>570</v>
      </c>
      <c r="B7" s="6" t="n">
        <v>77901</v>
      </c>
    </row>
    <row r="8" spans="1:2">
      <c r="A8" s="3" t="s">
        <v>571</v>
      </c>
    </row>
    <row r="9" spans="1:2">
      <c r="A9" s="4" t="s">
        <v>572</v>
      </c>
      <c r="B9" s="9" t="n">
        <v>10.33</v>
      </c>
    </row>
    <row r="10" spans="1:2">
      <c r="A10" s="4" t="s">
        <v>573</v>
      </c>
      <c r="B10" s="12" t="n">
        <v>10.5</v>
      </c>
    </row>
    <row r="11" spans="1:2">
      <c r="A11" s="4" t="s">
        <v>574</v>
      </c>
      <c r="B11" s="12" t="n">
        <v>10.11</v>
      </c>
    </row>
    <row r="12" spans="1:2">
      <c r="A12" s="4" t="s">
        <v>575</v>
      </c>
      <c r="B12" s="9" t="n">
        <v>10.11</v>
      </c>
    </row>
    <row r="13" spans="1:2">
      <c r="A13" s="4" t="s">
        <v>535</v>
      </c>
    </row>
    <row r="14" spans="1:2">
      <c r="A14" s="3" t="s">
        <v>571</v>
      </c>
    </row>
    <row r="15" spans="1:2">
      <c r="A15" s="4" t="s">
        <v>576</v>
      </c>
      <c r="B15"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r="1" spans="1:2">
      <c r="A1" s="1" t="s">
        <v>577</v>
      </c>
      <c r="B1" s="2" t="s">
        <v>1</v>
      </c>
    </row>
    <row r="2" spans="1:2">
      <c r="B2" s="2" t="s">
        <v>486</v>
      </c>
    </row>
    <row r="3" spans="1:2">
      <c r="A3" s="3" t="s">
        <v>202</v>
      </c>
    </row>
    <row r="4" spans="1:2">
      <c r="A4" s="4" t="s">
        <v>578</v>
      </c>
      <c r="B4" s="7" t="n">
        <v>1833</v>
      </c>
    </row>
    <row r="5" spans="1:2">
      <c r="A5" s="4" t="s">
        <v>579</v>
      </c>
      <c r="B5" s="7" t="n">
        <v>1833</v>
      </c>
    </row>
    <row r="6" spans="1:2">
      <c r="A6" s="4" t="s">
        <v>580</v>
      </c>
      <c r="B6" s="4" t="s">
        <v>581</v>
      </c>
    </row>
    <row r="7" spans="1:2">
      <c r="A7" s="4" t="s">
        <v>582</v>
      </c>
      <c r="B7" s="4" t="s">
        <v>5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386</v>
      </c>
      <c r="J1" s="2" t="s">
        <v>1</v>
      </c>
    </row>
    <row r="2" spans="1:12">
      <c r="B2" s="2" t="s">
        <v>2</v>
      </c>
      <c r="C2" s="2" t="s">
        <v>584</v>
      </c>
      <c r="D2" s="2" t="s">
        <v>4</v>
      </c>
      <c r="E2" s="2" t="s">
        <v>585</v>
      </c>
      <c r="F2" s="2" t="s">
        <v>30</v>
      </c>
      <c r="G2" s="2" t="s">
        <v>586</v>
      </c>
      <c r="H2" s="2" t="s">
        <v>587</v>
      </c>
      <c r="I2" s="2" t="s">
        <v>588</v>
      </c>
      <c r="J2" s="2" t="s">
        <v>2</v>
      </c>
      <c r="K2" s="2" t="s">
        <v>30</v>
      </c>
      <c r="L2" s="2" t="s">
        <v>79</v>
      </c>
    </row>
    <row r="3" spans="1:12">
      <c r="A3" s="4" t="s">
        <v>589</v>
      </c>
      <c r="B3" s="7" t="n">
        <v>14841</v>
      </c>
      <c r="C3" s="7" t="n">
        <v>22009</v>
      </c>
      <c r="D3" s="7" t="n">
        <v>14997</v>
      </c>
      <c r="E3" s="7" t="n">
        <v>15233</v>
      </c>
      <c r="F3" s="7" t="n">
        <v>5522</v>
      </c>
      <c r="G3" s="7" t="n">
        <v>8064</v>
      </c>
      <c r="H3" s="7" t="n">
        <v>13989</v>
      </c>
      <c r="I3" s="7" t="n">
        <v>9565</v>
      </c>
      <c r="J3" s="7" t="n">
        <v>67080</v>
      </c>
      <c r="K3" s="7" t="n">
        <v>37140</v>
      </c>
      <c r="L3" s="7" t="n">
        <v>23816</v>
      </c>
    </row>
    <row r="4" spans="1:12">
      <c r="A4" s="4" t="s">
        <v>590</v>
      </c>
      <c r="J4" s="6" t="n">
        <v>-94</v>
      </c>
      <c r="K4" s="6" t="n">
        <v>-126</v>
      </c>
      <c r="L4" s="6" t="n">
        <v>-672</v>
      </c>
    </row>
    <row r="5" spans="1:12">
      <c r="A5" s="4" t="s">
        <v>591</v>
      </c>
      <c r="J5" s="6" t="n">
        <v>66986</v>
      </c>
      <c r="K5" s="6" t="n">
        <v>37014</v>
      </c>
      <c r="L5" s="6" t="n">
        <v>23144</v>
      </c>
    </row>
    <row r="6" spans="1:12">
      <c r="A6" s="4" t="s">
        <v>592</v>
      </c>
      <c r="J6" s="6" t="n">
        <v>94</v>
      </c>
      <c r="K6" s="6" t="n">
        <v>126</v>
      </c>
      <c r="L6" s="6" t="n">
        <v>672</v>
      </c>
    </row>
    <row r="7" spans="1:12">
      <c r="A7" s="4" t="s">
        <v>593</v>
      </c>
      <c r="J7" s="6" t="n">
        <v>93</v>
      </c>
      <c r="K7" s="6" t="n">
        <v>-125</v>
      </c>
      <c r="L7" s="6" t="n">
        <v>-669</v>
      </c>
    </row>
    <row r="8" spans="1:12">
      <c r="A8" s="4" t="s">
        <v>594</v>
      </c>
      <c r="J8" s="7" t="n">
        <v>66987</v>
      </c>
      <c r="K8" s="7" t="n">
        <v>37015</v>
      </c>
      <c r="L8" s="7" t="n">
        <v>23147</v>
      </c>
    </row>
    <row r="9" spans="1:12">
      <c r="A9" s="4" t="s">
        <v>595</v>
      </c>
      <c r="J9" s="6" t="n">
        <v>44796701</v>
      </c>
      <c r="K9" s="6" t="n">
        <v>44338408</v>
      </c>
      <c r="L9" s="6" t="n">
        <v>44371313</v>
      </c>
    </row>
    <row r="10" spans="1:12">
      <c r="A10" s="4" t="s">
        <v>596</v>
      </c>
      <c r="J10" s="6" t="n">
        <v>63657</v>
      </c>
      <c r="K10" s="6" t="n">
        <v>117777</v>
      </c>
    </row>
    <row r="11" spans="1:12">
      <c r="A11" s="4" t="s">
        <v>597</v>
      </c>
      <c r="J11" s="6" t="n">
        <v>508329</v>
      </c>
      <c r="K11" s="6" t="n">
        <v>411119</v>
      </c>
      <c r="L11" s="6" t="n">
        <v>206322</v>
      </c>
    </row>
    <row r="12" spans="1:12">
      <c r="A12" s="4" t="s">
        <v>598</v>
      </c>
      <c r="J12" s="6" t="n">
        <v>45368687</v>
      </c>
      <c r="K12" s="6" t="n">
        <v>44867304</v>
      </c>
      <c r="L12" s="6" t="n">
        <v>44577635</v>
      </c>
    </row>
    <row r="13" spans="1:12">
      <c r="A13" s="4" t="s">
        <v>108</v>
      </c>
      <c r="B13" s="9" t="n">
        <v>0.33</v>
      </c>
      <c r="C13" s="9" t="n">
        <v>0.49</v>
      </c>
      <c r="D13" s="9" t="n">
        <v>0.33</v>
      </c>
      <c r="E13" s="9" t="n">
        <v>0.34</v>
      </c>
      <c r="F13" s="9" t="n">
        <v>0.12</v>
      </c>
      <c r="G13" s="9" t="n">
        <v>0.18</v>
      </c>
      <c r="H13" s="9" t="n">
        <v>0.31</v>
      </c>
      <c r="I13" s="9" t="n">
        <v>0.22</v>
      </c>
      <c r="J13" s="9" t="n">
        <v>1.5</v>
      </c>
      <c r="K13" s="9" t="n">
        <v>0.83</v>
      </c>
      <c r="L13" s="9" t="n">
        <v>0.52</v>
      </c>
    </row>
    <row r="14" spans="1:12">
      <c r="A14" s="4" t="s">
        <v>109</v>
      </c>
      <c r="B14" s="9" t="n">
        <v>0.33</v>
      </c>
      <c r="C14" s="9" t="n">
        <v>0.48</v>
      </c>
      <c r="D14" s="9" t="n">
        <v>0.33</v>
      </c>
      <c r="E14" s="9" t="n">
        <v>0.34</v>
      </c>
      <c r="F14" s="9" t="n">
        <v>0.12</v>
      </c>
      <c r="G14" s="9" t="n">
        <v>0.18</v>
      </c>
      <c r="H14" s="9" t="n">
        <v>0.31</v>
      </c>
      <c r="I14" s="9" t="n">
        <v>0.21</v>
      </c>
      <c r="J14" s="9" t="n">
        <v>1.48</v>
      </c>
      <c r="K14" s="9" t="n">
        <v>0.82</v>
      </c>
      <c r="L14" s="9" t="n">
        <v>0.52</v>
      </c>
    </row>
    <row r="15" spans="1:12">
      <c r="A15" s="4" t="s">
        <v>599</v>
      </c>
      <c r="J15" s="6" t="n">
        <v>31005</v>
      </c>
      <c r="K15" s="6" t="n">
        <v>59301</v>
      </c>
      <c r="L15" s="6" t="n">
        <v>516127</v>
      </c>
    </row>
    <row r="16" spans="1:12">
      <c r="A16" s="4" t="s">
        <v>600</v>
      </c>
    </row>
    <row r="17" spans="1:12">
      <c r="A17" s="4" t="s">
        <v>589</v>
      </c>
      <c r="J17" s="7" t="n">
        <v>66398</v>
      </c>
      <c r="K17" s="7" t="n">
        <v>34732</v>
      </c>
      <c r="L17" s="7" t="n">
        <v>2106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9</v>
      </c>
    </row>
    <row r="3" spans="1:4">
      <c r="A3" s="3" t="s">
        <v>113</v>
      </c>
    </row>
    <row r="4" spans="1:4">
      <c r="A4" s="4" t="s">
        <v>122</v>
      </c>
      <c r="B4" s="7" t="n">
        <v>3742</v>
      </c>
      <c r="C4" s="7" t="n">
        <v>4128</v>
      </c>
      <c r="D4" s="7" t="n">
        <v>16584</v>
      </c>
    </row>
    <row r="5" spans="1:4">
      <c r="A5" s="4" t="s">
        <v>123</v>
      </c>
      <c r="B5" s="7" t="n">
        <v>15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01</v>
      </c>
      <c r="B1" s="2" t="s">
        <v>2</v>
      </c>
      <c r="C1" s="2" t="s">
        <v>30</v>
      </c>
    </row>
    <row r="2" spans="1:3">
      <c r="A2" s="3" t="s">
        <v>211</v>
      </c>
    </row>
    <row r="3" spans="1:3">
      <c r="A3" s="4" t="s">
        <v>602</v>
      </c>
      <c r="B3" s="7" t="n">
        <v>588488</v>
      </c>
      <c r="C3" s="7" t="n">
        <v>512001</v>
      </c>
    </row>
    <row r="4" spans="1:3">
      <c r="A4" s="4" t="s">
        <v>603</v>
      </c>
      <c r="B4" s="6" t="n">
        <v>83716</v>
      </c>
      <c r="C4" s="6" t="n">
        <v>71399</v>
      </c>
    </row>
    <row r="5" spans="1:3">
      <c r="A5" s="4" t="s">
        <v>604</v>
      </c>
      <c r="B5" s="6" t="n">
        <v>64006</v>
      </c>
      <c r="C5" s="6" t="n">
        <v>89696</v>
      </c>
    </row>
    <row r="6" spans="1:3">
      <c r="A6" s="4" t="s">
        <v>131</v>
      </c>
      <c r="B6" s="6" t="n">
        <v>736210</v>
      </c>
      <c r="C6" s="6" t="n">
        <v>673096</v>
      </c>
    </row>
    <row r="7" spans="1:3">
      <c r="A7" s="4" t="s">
        <v>605</v>
      </c>
      <c r="B7" s="6" t="n">
        <v>-360722</v>
      </c>
      <c r="C7" s="6" t="n">
        <v>-337301</v>
      </c>
    </row>
    <row r="8" spans="1:3">
      <c r="A8" s="4" t="s">
        <v>606</v>
      </c>
      <c r="B8" s="6" t="n">
        <v>375488</v>
      </c>
      <c r="C8" s="6" t="n">
        <v>335795</v>
      </c>
    </row>
    <row r="9" spans="1:3">
      <c r="A9" s="4" t="s">
        <v>607</v>
      </c>
      <c r="B9" s="7" t="n">
        <v>43600</v>
      </c>
      <c r="C9" s="7" t="n">
        <v>16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8</v>
      </c>
      <c r="B1" s="2" t="s">
        <v>1</v>
      </c>
    </row>
    <row r="2" spans="1:3">
      <c r="B2" s="2" t="s">
        <v>2</v>
      </c>
      <c r="C2" s="2" t="s">
        <v>30</v>
      </c>
    </row>
    <row r="3" spans="1:3">
      <c r="A3" s="3" t="s">
        <v>41</v>
      </c>
    </row>
    <row r="4" spans="1:3">
      <c r="A4" s="4" t="s">
        <v>609</v>
      </c>
      <c r="B4" s="7" t="n">
        <v>561966</v>
      </c>
      <c r="C4" s="7" t="n">
        <v>454494</v>
      </c>
    </row>
    <row r="5" spans="1:3">
      <c r="A5" s="4" t="s">
        <v>610</v>
      </c>
      <c r="B5" s="6" t="n">
        <v>-50003</v>
      </c>
      <c r="C5" s="6" t="n">
        <v>-50003</v>
      </c>
    </row>
    <row r="6" spans="1:3">
      <c r="A6" s="4" t="s">
        <v>611</v>
      </c>
      <c r="B6" s="6" t="n">
        <v>511963</v>
      </c>
      <c r="C6" s="6" t="n">
        <v>404491</v>
      </c>
    </row>
    <row r="7" spans="1:3">
      <c r="A7" s="4" t="s">
        <v>612</v>
      </c>
      <c r="B7" s="6" t="n">
        <v>52719</v>
      </c>
      <c r="C7" s="6" t="n">
        <v>124393</v>
      </c>
    </row>
    <row r="8" spans="1:3">
      <c r="A8" s="4" t="s">
        <v>613</v>
      </c>
      <c r="B8" s="6" t="n">
        <v>-13995</v>
      </c>
    </row>
    <row r="9" spans="1:3">
      <c r="A9" s="4" t="s">
        <v>614</v>
      </c>
      <c r="B9" s="6" t="n">
        <v>2255</v>
      </c>
      <c r="C9" s="6" t="n">
        <v>-9272</v>
      </c>
    </row>
    <row r="10" spans="1:3">
      <c r="A10" s="4" t="s">
        <v>615</v>
      </c>
      <c r="B10" s="6" t="n">
        <v>-4006</v>
      </c>
      <c r="C10" s="6" t="n">
        <v>-7649</v>
      </c>
    </row>
    <row r="11" spans="1:3">
      <c r="A11" s="4" t="s">
        <v>616</v>
      </c>
      <c r="B11" s="6" t="n">
        <v>598939</v>
      </c>
      <c r="C11" s="6" t="n">
        <v>561966</v>
      </c>
    </row>
    <row r="12" spans="1:3">
      <c r="A12" s="4" t="s">
        <v>617</v>
      </c>
      <c r="B12" s="6" t="n">
        <v>-50003</v>
      </c>
      <c r="C12" s="6" t="n">
        <v>-50003</v>
      </c>
    </row>
    <row r="13" spans="1:3">
      <c r="A13" s="4" t="s">
        <v>618</v>
      </c>
      <c r="B13" s="6" t="n">
        <v>548936</v>
      </c>
      <c r="C13" s="6" t="n">
        <v>511963</v>
      </c>
    </row>
    <row r="14" spans="1:3">
      <c r="A14" s="4" t="s">
        <v>619</v>
      </c>
    </row>
    <row r="15" spans="1:3">
      <c r="A15" s="3" t="s">
        <v>213</v>
      </c>
    </row>
    <row r="16" spans="1:3">
      <c r="A16" s="4" t="s">
        <v>620</v>
      </c>
      <c r="B16" s="6" t="n">
        <v>728</v>
      </c>
      <c r="C16" s="6" t="n">
        <v>760</v>
      </c>
    </row>
    <row r="17" spans="1:3">
      <c r="A17" s="4" t="s">
        <v>621</v>
      </c>
      <c r="B17" s="6" t="n">
        <v>-27</v>
      </c>
      <c r="C17" s="6" t="n">
        <v>-32</v>
      </c>
    </row>
    <row r="18" spans="1:3">
      <c r="A18" s="4" t="s">
        <v>612</v>
      </c>
      <c r="B18" s="6" t="n">
        <v>1615</v>
      </c>
    </row>
    <row r="19" spans="1:3">
      <c r="A19" s="4" t="s">
        <v>622</v>
      </c>
      <c r="B19" s="6" t="n">
        <v>2316</v>
      </c>
      <c r="C19" s="6" t="n">
        <v>728</v>
      </c>
    </row>
    <row r="20" spans="1:3">
      <c r="A20" s="4" t="s">
        <v>464</v>
      </c>
    </row>
    <row r="21" spans="1:3">
      <c r="A21" s="3" t="s">
        <v>41</v>
      </c>
    </row>
    <row r="22" spans="1:3">
      <c r="A22" s="4" t="s">
        <v>609</v>
      </c>
      <c r="B22" s="6" t="n">
        <v>399629</v>
      </c>
      <c r="C22" s="6" t="n">
        <v>292402</v>
      </c>
    </row>
    <row r="23" spans="1:3">
      <c r="A23" s="4" t="s">
        <v>611</v>
      </c>
      <c r="B23" s="6" t="n">
        <v>399629</v>
      </c>
      <c r="C23" s="6" t="n">
        <v>292402</v>
      </c>
    </row>
    <row r="24" spans="1:3">
      <c r="A24" s="4" t="s">
        <v>612</v>
      </c>
      <c r="B24" s="6" t="n">
        <v>52719</v>
      </c>
      <c r="C24" s="6" t="n">
        <v>108932</v>
      </c>
    </row>
    <row r="25" spans="1:3">
      <c r="A25" s="4" t="s">
        <v>614</v>
      </c>
      <c r="B25" s="6" t="n">
        <v>1051</v>
      </c>
      <c r="C25" s="6" t="n">
        <v>-1493</v>
      </c>
    </row>
    <row r="26" spans="1:3">
      <c r="A26" s="4" t="s">
        <v>615</v>
      </c>
      <c r="B26" s="6" t="n">
        <v>-472</v>
      </c>
      <c r="C26" s="6" t="n">
        <v>-212</v>
      </c>
    </row>
    <row r="27" spans="1:3">
      <c r="A27" s="4" t="s">
        <v>616</v>
      </c>
      <c r="B27" s="6" t="n">
        <v>452927</v>
      </c>
      <c r="C27" s="6" t="n">
        <v>399629</v>
      </c>
    </row>
    <row r="28" spans="1:3">
      <c r="A28" s="4" t="s">
        <v>618</v>
      </c>
      <c r="B28" s="6" t="n">
        <v>452927</v>
      </c>
      <c r="C28" s="6" t="n">
        <v>399629</v>
      </c>
    </row>
    <row r="29" spans="1:3">
      <c r="A29" s="4" t="s">
        <v>623</v>
      </c>
    </row>
    <row r="30" spans="1:3">
      <c r="A30" s="3" t="s">
        <v>213</v>
      </c>
    </row>
    <row r="31" spans="1:3">
      <c r="A31" s="4" t="s">
        <v>620</v>
      </c>
      <c r="B31" s="6" t="n">
        <v>728</v>
      </c>
      <c r="C31" s="6" t="n">
        <v>707</v>
      </c>
    </row>
    <row r="32" spans="1:3">
      <c r="A32" s="4" t="s">
        <v>621</v>
      </c>
      <c r="B32" s="6" t="n">
        <v>-27</v>
      </c>
      <c r="C32" s="6" t="n">
        <v>-9</v>
      </c>
    </row>
    <row r="33" spans="1:3">
      <c r="A33" s="4" t="s">
        <v>624</v>
      </c>
      <c r="C33" s="6" t="n">
        <v>30</v>
      </c>
    </row>
    <row r="34" spans="1:3">
      <c r="A34" s="4" t="s">
        <v>612</v>
      </c>
      <c r="B34" s="6" t="n">
        <v>1615</v>
      </c>
    </row>
    <row r="35" spans="1:3">
      <c r="A35" s="4" t="s">
        <v>622</v>
      </c>
      <c r="B35" s="6" t="n">
        <v>2316</v>
      </c>
      <c r="C35" s="6" t="n">
        <v>728</v>
      </c>
    </row>
    <row r="36" spans="1:3">
      <c r="A36" s="4" t="s">
        <v>625</v>
      </c>
    </row>
    <row r="37" spans="1:3">
      <c r="A37" s="3" t="s">
        <v>41</v>
      </c>
    </row>
    <row r="38" spans="1:3">
      <c r="A38" s="4" t="s">
        <v>609</v>
      </c>
      <c r="B38" s="6" t="n">
        <v>162337</v>
      </c>
      <c r="C38" s="6" t="n">
        <v>162092</v>
      </c>
    </row>
    <row r="39" spans="1:3">
      <c r="A39" s="4" t="s">
        <v>610</v>
      </c>
      <c r="B39" s="6" t="n">
        <v>-50003</v>
      </c>
      <c r="C39" s="6" t="n">
        <v>-50003</v>
      </c>
    </row>
    <row r="40" spans="1:3">
      <c r="A40" s="4" t="s">
        <v>611</v>
      </c>
      <c r="B40" s="6" t="n">
        <v>112334</v>
      </c>
      <c r="C40" s="6" t="n">
        <v>112089</v>
      </c>
    </row>
    <row r="41" spans="1:3">
      <c r="A41" s="4" t="s">
        <v>612</v>
      </c>
      <c r="C41" s="6" t="n">
        <v>15461</v>
      </c>
    </row>
    <row r="42" spans="1:3">
      <c r="A42" s="4" t="s">
        <v>613</v>
      </c>
      <c r="B42" s="6" t="n">
        <v>-13995</v>
      </c>
    </row>
    <row r="43" spans="1:3">
      <c r="A43" s="4" t="s">
        <v>614</v>
      </c>
      <c r="B43" s="6" t="n">
        <v>1204</v>
      </c>
      <c r="C43" s="6" t="n">
        <v>-7779</v>
      </c>
    </row>
    <row r="44" spans="1:3">
      <c r="A44" s="4" t="s">
        <v>615</v>
      </c>
      <c r="B44" s="6" t="n">
        <v>-3534</v>
      </c>
      <c r="C44" s="6" t="n">
        <v>-7437</v>
      </c>
    </row>
    <row r="45" spans="1:3">
      <c r="A45" s="4" t="s">
        <v>616</v>
      </c>
      <c r="B45" s="6" t="n">
        <v>146012</v>
      </c>
      <c r="C45" s="6" t="n">
        <v>162337</v>
      </c>
    </row>
    <row r="46" spans="1:3">
      <c r="A46" s="4" t="s">
        <v>617</v>
      </c>
      <c r="B46" s="6" t="n">
        <v>-50003</v>
      </c>
      <c r="C46" s="6" t="n">
        <v>-50003</v>
      </c>
    </row>
    <row r="47" spans="1:3">
      <c r="A47" s="4" t="s">
        <v>618</v>
      </c>
      <c r="B47" s="7" t="n">
        <v>96009</v>
      </c>
      <c r="C47" s="6" t="n">
        <v>112334</v>
      </c>
    </row>
    <row r="48" spans="1:3">
      <c r="A48" s="4" t="s">
        <v>626</v>
      </c>
    </row>
    <row r="49" spans="1:3">
      <c r="A49" s="3" t="s">
        <v>213</v>
      </c>
    </row>
    <row r="50" spans="1:3">
      <c r="A50" s="4" t="s">
        <v>620</v>
      </c>
      <c r="C50" s="6" t="n">
        <v>53</v>
      </c>
    </row>
    <row r="51" spans="1:3">
      <c r="A51" s="4" t="s">
        <v>621</v>
      </c>
      <c r="C51" s="6" t="n">
        <v>-23</v>
      </c>
    </row>
    <row r="52" spans="1:3">
      <c r="A52" s="4" t="s">
        <v>624</v>
      </c>
      <c r="C52" s="7" t="n">
        <v>-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27</v>
      </c>
      <c r="B1" s="2" t="s">
        <v>2</v>
      </c>
      <c r="C1" s="2" t="s">
        <v>30</v>
      </c>
    </row>
    <row r="2" spans="1:3">
      <c r="A2" s="3" t="s">
        <v>628</v>
      </c>
    </row>
    <row r="3" spans="1:3">
      <c r="A3" s="4" t="s">
        <v>629</v>
      </c>
      <c r="B3" s="7" t="n">
        <v>393583</v>
      </c>
      <c r="C3" s="7" t="n">
        <v>376030</v>
      </c>
    </row>
    <row r="4" spans="1:3">
      <c r="A4" s="4" t="s">
        <v>630</v>
      </c>
      <c r="B4" s="6" t="n">
        <v>-238051</v>
      </c>
      <c r="C4" s="6" t="n">
        <v>-199218</v>
      </c>
    </row>
    <row r="5" spans="1:3">
      <c r="A5" s="4" t="s">
        <v>631</v>
      </c>
      <c r="B5" s="6" t="n">
        <v>155532</v>
      </c>
      <c r="C5" s="6" t="n">
        <v>176812</v>
      </c>
    </row>
    <row r="6" spans="1:3">
      <c r="A6" s="4" t="s">
        <v>632</v>
      </c>
    </row>
    <row r="7" spans="1:3">
      <c r="A7" s="3" t="s">
        <v>628</v>
      </c>
    </row>
    <row r="8" spans="1:3">
      <c r="A8" s="4" t="s">
        <v>629</v>
      </c>
      <c r="B8" s="6" t="n">
        <v>350211</v>
      </c>
      <c r="C8" s="6" t="n">
        <v>338830</v>
      </c>
    </row>
    <row r="9" spans="1:3">
      <c r="A9" s="4" t="s">
        <v>630</v>
      </c>
      <c r="B9" s="6" t="n">
        <v>-219498</v>
      </c>
      <c r="C9" s="6" t="n">
        <v>-186185</v>
      </c>
    </row>
    <row r="10" spans="1:3">
      <c r="A10" s="4" t="s">
        <v>631</v>
      </c>
      <c r="B10" s="6" t="n">
        <v>130713</v>
      </c>
      <c r="C10" s="6" t="n">
        <v>152645</v>
      </c>
    </row>
    <row r="11" spans="1:3">
      <c r="A11" s="4" t="s">
        <v>633</v>
      </c>
    </row>
    <row r="12" spans="1:3">
      <c r="A12" s="3" t="s">
        <v>628</v>
      </c>
    </row>
    <row r="13" spans="1:3">
      <c r="A13" s="4" t="s">
        <v>629</v>
      </c>
      <c r="B13" s="6" t="n">
        <v>16521</v>
      </c>
      <c r="C13" s="6" t="n">
        <v>16127</v>
      </c>
    </row>
    <row r="14" spans="1:3">
      <c r="A14" s="4" t="s">
        <v>630</v>
      </c>
      <c r="B14" s="6" t="n">
        <v>-8009</v>
      </c>
      <c r="C14" s="6" t="n">
        <v>-5851</v>
      </c>
    </row>
    <row r="15" spans="1:3">
      <c r="A15" s="4" t="s">
        <v>631</v>
      </c>
      <c r="B15" s="6" t="n">
        <v>8512</v>
      </c>
      <c r="C15" s="6" t="n">
        <v>10276</v>
      </c>
    </row>
    <row r="16" spans="1:3">
      <c r="A16" s="4" t="s">
        <v>634</v>
      </c>
    </row>
    <row r="17" spans="1:3">
      <c r="A17" s="3" t="s">
        <v>628</v>
      </c>
    </row>
    <row r="18" spans="1:3">
      <c r="A18" s="4" t="s">
        <v>629</v>
      </c>
      <c r="B18" s="6" t="n">
        <v>4454</v>
      </c>
      <c r="C18" s="6" t="n">
        <v>4568</v>
      </c>
    </row>
    <row r="19" spans="1:3">
      <c r="A19" s="4" t="s">
        <v>630</v>
      </c>
      <c r="B19" s="6" t="n">
        <v>-3935</v>
      </c>
      <c r="C19" s="6" t="n">
        <v>-3374</v>
      </c>
    </row>
    <row r="20" spans="1:3">
      <c r="A20" s="4" t="s">
        <v>631</v>
      </c>
      <c r="B20" s="6" t="n">
        <v>519</v>
      </c>
      <c r="C20" s="6" t="n">
        <v>1194</v>
      </c>
    </row>
    <row r="21" spans="1:3">
      <c r="A21" s="4" t="s">
        <v>635</v>
      </c>
    </row>
    <row r="22" spans="1:3">
      <c r="A22" s="3" t="s">
        <v>628</v>
      </c>
    </row>
    <row r="23" spans="1:3">
      <c r="A23" s="4" t="s">
        <v>629</v>
      </c>
      <c r="B23" s="6" t="n">
        <v>10751</v>
      </c>
      <c r="C23" s="6" t="n">
        <v>2803</v>
      </c>
    </row>
    <row r="24" spans="1:3">
      <c r="A24" s="4" t="s">
        <v>630</v>
      </c>
      <c r="B24" s="6" t="n">
        <v>-3750</v>
      </c>
      <c r="C24" s="6" t="n">
        <v>-2025</v>
      </c>
    </row>
    <row r="25" spans="1:3">
      <c r="A25" s="4" t="s">
        <v>631</v>
      </c>
      <c r="B25" s="6" t="n">
        <v>7001</v>
      </c>
      <c r="C25" s="6" t="n">
        <v>778</v>
      </c>
    </row>
    <row r="26" spans="1:3">
      <c r="A26" s="4" t="s">
        <v>619</v>
      </c>
    </row>
    <row r="27" spans="1:3">
      <c r="A27" s="3" t="s">
        <v>628</v>
      </c>
    </row>
    <row r="28" spans="1:3">
      <c r="A28" s="4" t="s">
        <v>629</v>
      </c>
      <c r="B28" s="6" t="n">
        <v>11646</v>
      </c>
      <c r="C28" s="6" t="n">
        <v>13702</v>
      </c>
    </row>
    <row r="29" spans="1:3">
      <c r="A29" s="4" t="s">
        <v>630</v>
      </c>
      <c r="B29" s="6" t="n">
        <v>-2859</v>
      </c>
      <c r="C29" s="6" t="n">
        <v>-1783</v>
      </c>
    </row>
    <row r="30" spans="1:3">
      <c r="A30" s="4" t="s">
        <v>631</v>
      </c>
      <c r="B30" s="7" t="n">
        <v>8787</v>
      </c>
      <c r="C30" s="7" t="n">
        <v>119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9</v>
      </c>
    </row>
    <row r="3" spans="1:4">
      <c r="A3" s="4" t="s">
        <v>637</v>
      </c>
    </row>
    <row r="4" spans="1:4">
      <c r="A4" s="3" t="s">
        <v>628</v>
      </c>
    </row>
    <row r="5" spans="1:4">
      <c r="A5" s="4" t="s">
        <v>638</v>
      </c>
      <c r="C5" s="13" t="n">
        <v>1.3</v>
      </c>
    </row>
    <row r="6" spans="1:4">
      <c r="A6" s="4" t="s">
        <v>639</v>
      </c>
    </row>
    <row r="7" spans="1:4">
      <c r="A7" s="3" t="s">
        <v>628</v>
      </c>
    </row>
    <row r="8" spans="1:4">
      <c r="A8" s="4" t="s">
        <v>640</v>
      </c>
      <c r="B8" s="13" t="n">
        <v>5.9</v>
      </c>
      <c r="C8" s="13" t="n">
        <v>3.9</v>
      </c>
      <c r="D8" s="7" t="n">
        <v>4</v>
      </c>
    </row>
    <row r="9" spans="1:4">
      <c r="A9" s="4" t="s">
        <v>635</v>
      </c>
    </row>
    <row r="10" spans="1:4">
      <c r="A10" s="3" t="s">
        <v>628</v>
      </c>
    </row>
    <row r="11" spans="1:4">
      <c r="A11" s="4" t="s">
        <v>641</v>
      </c>
      <c r="B11" s="4" t="s">
        <v>447</v>
      </c>
    </row>
    <row r="12" spans="1:4">
      <c r="A12" s="4" t="s">
        <v>642</v>
      </c>
    </row>
    <row r="13" spans="1:4">
      <c r="A13" s="3" t="s">
        <v>628</v>
      </c>
    </row>
    <row r="14" spans="1:4">
      <c r="A14" s="4" t="s">
        <v>641</v>
      </c>
      <c r="B14" s="4" t="s">
        <v>520</v>
      </c>
    </row>
    <row r="15" spans="1:4">
      <c r="A15" s="4" t="s">
        <v>643</v>
      </c>
    </row>
    <row r="16" spans="1:4">
      <c r="A16" s="3" t="s">
        <v>628</v>
      </c>
    </row>
    <row r="17" spans="1:4">
      <c r="A17" s="4" t="s">
        <v>641</v>
      </c>
      <c r="B17" s="4" t="s">
        <v>530</v>
      </c>
    </row>
    <row r="18" spans="1:4">
      <c r="A18" s="4" t="s">
        <v>644</v>
      </c>
    </row>
    <row r="19" spans="1:4">
      <c r="A19" s="3" t="s">
        <v>628</v>
      </c>
    </row>
    <row r="20" spans="1:4">
      <c r="A20" s="4" t="s">
        <v>641</v>
      </c>
      <c r="B20" s="4" t="s">
        <v>645</v>
      </c>
    </row>
    <row r="21" spans="1:4">
      <c r="A21" s="4" t="s">
        <v>646</v>
      </c>
    </row>
    <row r="22" spans="1:4">
      <c r="A22" s="3" t="s">
        <v>628</v>
      </c>
    </row>
    <row r="23" spans="1:4">
      <c r="A23" s="4" t="s">
        <v>641</v>
      </c>
      <c r="B23" s="4" t="s">
        <v>645</v>
      </c>
    </row>
    <row r="24" spans="1:4">
      <c r="A24" s="4" t="s">
        <v>647</v>
      </c>
    </row>
    <row r="25" spans="1:4">
      <c r="A25" s="3" t="s">
        <v>628</v>
      </c>
    </row>
    <row r="26" spans="1:4">
      <c r="A26" s="4" t="s">
        <v>641</v>
      </c>
      <c r="B26" s="4" t="s">
        <v>442</v>
      </c>
    </row>
    <row r="27" spans="1:4">
      <c r="A27" s="4" t="s">
        <v>648</v>
      </c>
    </row>
    <row r="28" spans="1:4">
      <c r="A28" s="3" t="s">
        <v>628</v>
      </c>
    </row>
    <row r="29" spans="1:4">
      <c r="A29" s="4" t="s">
        <v>641</v>
      </c>
      <c r="B29" s="4" t="s">
        <v>442</v>
      </c>
    </row>
    <row r="30" spans="1:4">
      <c r="A30" s="4" t="s">
        <v>649</v>
      </c>
    </row>
    <row r="31" spans="1:4">
      <c r="A31" s="3" t="s">
        <v>628</v>
      </c>
    </row>
    <row r="32" spans="1:4">
      <c r="A32" s="4" t="s">
        <v>641</v>
      </c>
      <c r="B32" s="4" t="s">
        <v>439</v>
      </c>
    </row>
    <row r="33" spans="1:4">
      <c r="A33" s="4" t="s">
        <v>650</v>
      </c>
    </row>
    <row r="34" spans="1:4">
      <c r="A34" s="3" t="s">
        <v>628</v>
      </c>
    </row>
    <row r="35" spans="1:4">
      <c r="A35" s="4" t="s">
        <v>641</v>
      </c>
      <c r="B35" s="4" t="s">
        <v>6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5"/>
  </cols>
  <sheetData>
    <row r="1" spans="1:2">
      <c r="A1" s="1" t="s">
        <v>652</v>
      </c>
      <c r="B1" s="2" t="s">
        <v>1</v>
      </c>
    </row>
    <row r="2" spans="1:2">
      <c r="B2" s="2" t="s">
        <v>486</v>
      </c>
    </row>
    <row r="3" spans="1:2">
      <c r="A3" s="3" t="s">
        <v>628</v>
      </c>
    </row>
    <row r="4" spans="1:2">
      <c r="A4" s="4" t="s">
        <v>653</v>
      </c>
      <c r="B4" s="7" t="n">
        <v>26366</v>
      </c>
    </row>
    <row r="5" spans="1:2">
      <c r="A5" s="4" t="s">
        <v>632</v>
      </c>
    </row>
    <row r="6" spans="1:2">
      <c r="A6" s="3" t="s">
        <v>628</v>
      </c>
    </row>
    <row r="7" spans="1:2">
      <c r="A7" s="4" t="s">
        <v>653</v>
      </c>
      <c r="B7" s="7" t="n">
        <v>16866</v>
      </c>
    </row>
    <row r="8" spans="1:2">
      <c r="A8" s="4" t="s">
        <v>654</v>
      </c>
      <c r="B8" s="4" t="s">
        <v>655</v>
      </c>
    </row>
    <row r="9" spans="1:2">
      <c r="A9" s="4" t="s">
        <v>635</v>
      </c>
    </row>
    <row r="10" spans="1:2">
      <c r="A10" s="3" t="s">
        <v>628</v>
      </c>
    </row>
    <row r="11" spans="1:2">
      <c r="A11" s="4" t="s">
        <v>653</v>
      </c>
      <c r="B11" s="7" t="n">
        <v>7800</v>
      </c>
    </row>
    <row r="12" spans="1:2">
      <c r="A12" s="4" t="s">
        <v>654</v>
      </c>
      <c r="B12" s="4" t="s">
        <v>437</v>
      </c>
    </row>
    <row r="13" spans="1:2">
      <c r="A13" s="4" t="s">
        <v>619</v>
      </c>
    </row>
    <row r="14" spans="1:2">
      <c r="A14" s="3" t="s">
        <v>628</v>
      </c>
    </row>
    <row r="15" spans="1:2">
      <c r="A15" s="4" t="s">
        <v>653</v>
      </c>
      <c r="B15" s="7" t="n">
        <v>1700</v>
      </c>
    </row>
    <row r="16" spans="1:2">
      <c r="A16" s="4" t="s">
        <v>654</v>
      </c>
      <c r="B16" s="4" t="s">
        <v>4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56</v>
      </c>
      <c r="B1" s="2" t="s">
        <v>2</v>
      </c>
      <c r="C1" s="2" t="s">
        <v>30</v>
      </c>
    </row>
    <row r="2" spans="1:3">
      <c r="A2" s="3" t="s">
        <v>213</v>
      </c>
    </row>
    <row r="3" spans="1:3">
      <c r="A3" s="6" t="n">
        <v>2016</v>
      </c>
      <c r="B3" s="7" t="n">
        <v>37692</v>
      </c>
    </row>
    <row r="4" spans="1:3">
      <c r="A4" s="6" t="n">
        <v>2017</v>
      </c>
      <c r="B4" s="6" t="n">
        <v>33156</v>
      </c>
    </row>
    <row r="5" spans="1:3">
      <c r="A5" s="6" t="n">
        <v>2018</v>
      </c>
      <c r="B5" s="6" t="n">
        <v>28176</v>
      </c>
    </row>
    <row r="6" spans="1:3">
      <c r="A6" s="6" t="n">
        <v>2019</v>
      </c>
      <c r="B6" s="6" t="n">
        <v>24475</v>
      </c>
    </row>
    <row r="7" spans="1:3">
      <c r="A7" s="6" t="n">
        <v>2020</v>
      </c>
      <c r="B7" s="6" t="n">
        <v>16729</v>
      </c>
    </row>
    <row r="8" spans="1:3">
      <c r="A8" s="4" t="s">
        <v>657</v>
      </c>
      <c r="B8" s="6" t="n">
        <v>15304</v>
      </c>
    </row>
    <row r="9" spans="1:3">
      <c r="A9" s="4" t="s">
        <v>631</v>
      </c>
      <c r="B9" s="7" t="n">
        <v>155532</v>
      </c>
      <c r="C9" s="7" t="n">
        <v>1768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v>
      </c>
      <c r="C1" s="2" t="s">
        <v>30</v>
      </c>
    </row>
    <row r="2" spans="1:3">
      <c r="A2" s="3" t="s">
        <v>216</v>
      </c>
    </row>
    <row r="3" spans="1:3">
      <c r="A3" s="4" t="s">
        <v>659</v>
      </c>
      <c r="B3" s="7" t="n">
        <v>25999</v>
      </c>
      <c r="C3" s="7" t="n">
        <v>27406</v>
      </c>
    </row>
    <row r="4" spans="1:3">
      <c r="A4" s="4" t="s">
        <v>660</v>
      </c>
      <c r="B4" s="6" t="n">
        <v>30679</v>
      </c>
      <c r="C4" s="6" t="n">
        <v>7102</v>
      </c>
    </row>
    <row r="5" spans="1:3">
      <c r="A5" s="4" t="s">
        <v>661</v>
      </c>
      <c r="B5" s="6" t="n">
        <v>56678</v>
      </c>
      <c r="C5" s="6" t="n">
        <v>34508</v>
      </c>
    </row>
    <row r="6" spans="1:3">
      <c r="A6" s="4" t="s">
        <v>662</v>
      </c>
      <c r="B6" s="6" t="n">
        <v>17567</v>
      </c>
      <c r="C6" s="6" t="n">
        <v>21158</v>
      </c>
    </row>
    <row r="7" spans="1:3">
      <c r="A7" s="4" t="s">
        <v>663</v>
      </c>
      <c r="B7" s="6" t="n">
        <v>1690</v>
      </c>
      <c r="C7" s="6" t="n">
        <v>1442</v>
      </c>
    </row>
    <row r="8" spans="1:3">
      <c r="A8" s="4" t="s">
        <v>664</v>
      </c>
      <c r="B8" s="7" t="n">
        <v>19257</v>
      </c>
      <c r="C8" s="7" t="n">
        <v>22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65</v>
      </c>
      <c r="B1" s="2" t="s">
        <v>2</v>
      </c>
      <c r="C1" s="2" t="s">
        <v>30</v>
      </c>
    </row>
    <row r="2" spans="1:3">
      <c r="A2" s="3" t="s">
        <v>219</v>
      </c>
    </row>
    <row r="3" spans="1:3">
      <c r="A3" s="4" t="s">
        <v>666</v>
      </c>
      <c r="B3" s="7" t="n">
        <v>60218</v>
      </c>
      <c r="C3" s="7" t="n">
        <v>9869</v>
      </c>
    </row>
    <row r="4" spans="1:3">
      <c r="A4" s="4" t="s">
        <v>667</v>
      </c>
      <c r="B4" s="6" t="n">
        <v>43005</v>
      </c>
      <c r="C4" s="6" t="n">
        <v>39473</v>
      </c>
    </row>
    <row r="5" spans="1:3">
      <c r="A5" s="4" t="s">
        <v>668</v>
      </c>
      <c r="B5" s="6" t="n">
        <v>29372</v>
      </c>
      <c r="C5" s="6" t="n">
        <v>14623</v>
      </c>
    </row>
    <row r="6" spans="1:3">
      <c r="A6" s="4" t="s">
        <v>669</v>
      </c>
      <c r="B6" s="6" t="n">
        <v>15929</v>
      </c>
      <c r="C6" s="6" t="n">
        <v>18050</v>
      </c>
    </row>
    <row r="7" spans="1:3">
      <c r="A7" s="4" t="s">
        <v>670</v>
      </c>
      <c r="B7" s="6" t="n">
        <v>8780</v>
      </c>
      <c r="C7" s="6" t="n">
        <v>8235</v>
      </c>
    </row>
    <row r="8" spans="1:3">
      <c r="A8" s="4" t="s">
        <v>671</v>
      </c>
      <c r="B8" s="6" t="n">
        <v>8012</v>
      </c>
      <c r="C8" s="6" t="n">
        <v>8945</v>
      </c>
    </row>
    <row r="9" spans="1:3">
      <c r="A9" s="4" t="s">
        <v>672</v>
      </c>
      <c r="B9" s="6" t="n">
        <v>7636</v>
      </c>
      <c r="C9" s="6" t="n">
        <v>1957</v>
      </c>
    </row>
    <row r="10" spans="1:3">
      <c r="A10" s="4" t="s">
        <v>673</v>
      </c>
      <c r="B10" s="6" t="n">
        <v>7222</v>
      </c>
      <c r="C10" s="6" t="n">
        <v>10001</v>
      </c>
    </row>
    <row r="11" spans="1:3">
      <c r="A11" s="4" t="s">
        <v>674</v>
      </c>
      <c r="B11" s="6" t="n">
        <v>5922</v>
      </c>
      <c r="C11" s="6" t="n">
        <v>4876</v>
      </c>
    </row>
    <row r="12" spans="1:3">
      <c r="A12" s="4" t="s">
        <v>675</v>
      </c>
      <c r="B12" s="6" t="n">
        <v>6094</v>
      </c>
      <c r="C12" s="6" t="n">
        <v>6128</v>
      </c>
    </row>
    <row r="13" spans="1:3">
      <c r="A13" s="4" t="s">
        <v>676</v>
      </c>
      <c r="B13" s="6" t="n">
        <v>2708</v>
      </c>
      <c r="C13" s="6" t="n">
        <v>3001</v>
      </c>
    </row>
    <row r="14" spans="1:3">
      <c r="A14" s="4" t="s">
        <v>677</v>
      </c>
      <c r="B14" s="6" t="n">
        <v>1772</v>
      </c>
      <c r="C14" s="6" t="n">
        <v>2613</v>
      </c>
    </row>
    <row r="15" spans="1:3">
      <c r="A15" s="4" t="s">
        <v>678</v>
      </c>
      <c r="C15" s="6" t="n">
        <v>20580</v>
      </c>
    </row>
    <row r="16" spans="1:3">
      <c r="A16" s="4" t="s">
        <v>679</v>
      </c>
      <c r="B16" s="6" t="n">
        <v>22388</v>
      </c>
      <c r="C16" s="6" t="n">
        <v>31615</v>
      </c>
    </row>
    <row r="17" spans="1:3">
      <c r="A17" s="4" t="s">
        <v>131</v>
      </c>
      <c r="B17" s="7" t="n">
        <v>219058</v>
      </c>
      <c r="C17" s="7" t="n">
        <v>1799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0</v>
      </c>
      <c r="B1" s="2" t="s">
        <v>2</v>
      </c>
      <c r="C1" s="2" t="s">
        <v>30</v>
      </c>
    </row>
    <row r="2" spans="1:3">
      <c r="A2" s="3" t="s">
        <v>221</v>
      </c>
    </row>
    <row r="3" spans="1:3">
      <c r="A3" s="4" t="s">
        <v>131</v>
      </c>
      <c r="B3" s="7" t="n">
        <v>575399</v>
      </c>
      <c r="C3" s="7" t="n">
        <v>612697</v>
      </c>
    </row>
    <row r="4" spans="1:3">
      <c r="A4" s="4" t="s">
        <v>681</v>
      </c>
      <c r="C4" s="6" t="n">
        <v>35</v>
      </c>
    </row>
    <row r="5" spans="1:3">
      <c r="A5" s="4" t="s">
        <v>682</v>
      </c>
      <c r="B5" s="7" t="n">
        <v>575399</v>
      </c>
      <c r="C5" s="6" t="n">
        <v>612662</v>
      </c>
    </row>
    <row r="6" spans="1:3">
      <c r="A6" s="4" t="s">
        <v>683</v>
      </c>
    </row>
    <row r="7" spans="1:3">
      <c r="A7" s="3" t="s">
        <v>221</v>
      </c>
    </row>
    <row r="8" spans="1:3">
      <c r="A8" s="4" t="s">
        <v>684</v>
      </c>
      <c r="B8" s="4" t="s">
        <v>685</v>
      </c>
    </row>
    <row r="9" spans="1:3">
      <c r="A9" s="4" t="s">
        <v>430</v>
      </c>
    </row>
    <row r="10" spans="1:3">
      <c r="A10" s="3" t="s">
        <v>221</v>
      </c>
    </row>
    <row r="11" spans="1:3">
      <c r="A11" s="4" t="s">
        <v>131</v>
      </c>
      <c r="B11" s="7" t="n">
        <v>287500</v>
      </c>
    </row>
    <row r="12" spans="1:3">
      <c r="A12" s="4" t="s">
        <v>684</v>
      </c>
      <c r="B12" s="4" t="s">
        <v>432</v>
      </c>
    </row>
    <row r="13" spans="1:3">
      <c r="A13" s="4" t="s">
        <v>686</v>
      </c>
    </row>
    <row r="14" spans="1:3">
      <c r="A14" s="3" t="s">
        <v>221</v>
      </c>
    </row>
    <row r="15" spans="1:3">
      <c r="A15" s="4" t="s">
        <v>131</v>
      </c>
      <c r="C15" s="7" t="n">
        <v>35</v>
      </c>
    </row>
    <row r="16" spans="1:3">
      <c r="A16" s="4" t="s">
        <v>687</v>
      </c>
    </row>
    <row r="17" spans="1:3">
      <c r="A17" s="3" t="s">
        <v>221</v>
      </c>
    </row>
    <row r="18" spans="1:3">
      <c r="A18" s="4" t="s">
        <v>684</v>
      </c>
      <c r="B18" s="4" t="s">
        <v>688</v>
      </c>
    </row>
    <row r="19" spans="1:3">
      <c r="A19" s="4" t="s">
        <v>689</v>
      </c>
    </row>
    <row r="20" spans="1:3">
      <c r="A20" s="3" t="s">
        <v>221</v>
      </c>
    </row>
    <row r="21" spans="1:3">
      <c r="A21" s="4" t="s">
        <v>690</v>
      </c>
      <c r="B21" s="4" t="s">
        <v>691</v>
      </c>
      <c r="C21" s="4" t="s">
        <v>69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1"/>
    <col customWidth="1" max="6" min="6" width="27"/>
    <col customWidth="1" max="7" min="7" width="27"/>
    <col customWidth="1" max="8" min="8" width="21"/>
    <col customWidth="1" max="9" min="9" width="21"/>
  </cols>
  <sheetData>
    <row r="1" spans="1:9">
      <c r="A1" s="1" t="s">
        <v>693</v>
      </c>
      <c r="B1" s="2" t="s">
        <v>694</v>
      </c>
      <c r="C1" s="2" t="s">
        <v>695</v>
      </c>
      <c r="D1" s="2" t="s">
        <v>393</v>
      </c>
      <c r="E1" s="2" t="s">
        <v>696</v>
      </c>
      <c r="F1" s="2" t="s">
        <v>697</v>
      </c>
      <c r="G1" s="2" t="s">
        <v>698</v>
      </c>
      <c r="H1" s="2" t="s">
        <v>699</v>
      </c>
      <c r="I1" s="2" t="s">
        <v>700</v>
      </c>
    </row>
    <row r="2" spans="1:9">
      <c r="A2" s="4" t="s">
        <v>687</v>
      </c>
    </row>
    <row r="3" spans="1:9">
      <c r="A3" s="3" t="s">
        <v>221</v>
      </c>
    </row>
    <row r="4" spans="1:9">
      <c r="A4" s="4" t="s">
        <v>684</v>
      </c>
      <c r="E4" s="4" t="s">
        <v>688</v>
      </c>
    </row>
    <row r="5" spans="1:9">
      <c r="A5" s="4" t="s">
        <v>701</v>
      </c>
      <c r="C5" s="7" t="n">
        <v>115400</v>
      </c>
      <c r="D5" s="7" t="n">
        <v>64000</v>
      </c>
      <c r="E5" s="7" t="n">
        <v>20600</v>
      </c>
    </row>
    <row r="6" spans="1:9">
      <c r="A6" s="4" t="s">
        <v>702</v>
      </c>
      <c r="C6" s="4" t="s">
        <v>703</v>
      </c>
    </row>
    <row r="7" spans="1:9">
      <c r="A7" s="4" t="s">
        <v>704</v>
      </c>
      <c r="E7" s="6" t="n">
        <v>3900</v>
      </c>
    </row>
    <row r="8" spans="1:9">
      <c r="A8" s="4" t="s">
        <v>705</v>
      </c>
      <c r="E8" s="6" t="n">
        <v>9100</v>
      </c>
    </row>
    <row r="9" spans="1:9">
      <c r="A9" s="4" t="s">
        <v>430</v>
      </c>
    </row>
    <row r="10" spans="1:9">
      <c r="A10" s="3" t="s">
        <v>221</v>
      </c>
    </row>
    <row r="11" spans="1:9">
      <c r="A11" s="4" t="s">
        <v>706</v>
      </c>
      <c r="E11" s="7" t="n">
        <v>287500</v>
      </c>
    </row>
    <row r="12" spans="1:9">
      <c r="A12" s="4" t="s">
        <v>684</v>
      </c>
      <c r="E12" s="4" t="s">
        <v>432</v>
      </c>
    </row>
    <row r="13" spans="1:9">
      <c r="A13" s="4" t="s">
        <v>707</v>
      </c>
      <c r="E13" s="4" t="s">
        <v>708</v>
      </c>
    </row>
    <row r="14" spans="1:9">
      <c r="A14" s="4" t="s">
        <v>709</v>
      </c>
      <c r="G14" s="7" t="n">
        <v>37500</v>
      </c>
    </row>
    <row r="15" spans="1:9">
      <c r="A15" s="4" t="s">
        <v>710</v>
      </c>
      <c r="G15" s="7" t="n">
        <v>254200</v>
      </c>
    </row>
    <row r="16" spans="1:9">
      <c r="A16" s="4" t="s">
        <v>711</v>
      </c>
      <c r="E16" s="7" t="n">
        <v>52900</v>
      </c>
      <c r="I16" s="7" t="n">
        <v>71700</v>
      </c>
    </row>
    <row r="17" spans="1:9">
      <c r="A17" s="4" t="s">
        <v>712</v>
      </c>
      <c r="E17" s="7" t="n">
        <v>287500</v>
      </c>
      <c r="F17" s="7" t="n">
        <v>287500</v>
      </c>
    </row>
    <row r="18" spans="1:9">
      <c r="A18" s="4" t="s">
        <v>713</v>
      </c>
      <c r="E18" s="4" t="s">
        <v>714</v>
      </c>
    </row>
    <row r="19" spans="1:9">
      <c r="A19" s="4" t="s">
        <v>715</v>
      </c>
      <c r="E19" s="9" t="n">
        <v>52.35</v>
      </c>
    </row>
    <row r="20" spans="1:9">
      <c r="A20" s="4" t="s">
        <v>716</v>
      </c>
      <c r="E20" s="14" t="n">
        <v>0.19022</v>
      </c>
    </row>
    <row r="21" spans="1:9">
      <c r="A21" s="4" t="s">
        <v>717</v>
      </c>
      <c r="E21" s="4" t="s">
        <v>718</v>
      </c>
    </row>
    <row r="22" spans="1:9">
      <c r="A22" s="4" t="s">
        <v>719</v>
      </c>
      <c r="E22" s="6" t="n">
        <v>20</v>
      </c>
    </row>
    <row r="23" spans="1:9">
      <c r="A23" s="4" t="s">
        <v>720</v>
      </c>
      <c r="E23" s="4" t="s">
        <v>426</v>
      </c>
    </row>
    <row r="24" spans="1:9">
      <c r="A24" s="4" t="s">
        <v>721</v>
      </c>
      <c r="E24" s="4" t="s">
        <v>544</v>
      </c>
    </row>
    <row r="25" spans="1:9">
      <c r="A25" s="4" t="s">
        <v>722</v>
      </c>
      <c r="E25" s="4" t="s">
        <v>723</v>
      </c>
    </row>
    <row r="26" spans="1:9">
      <c r="A26" s="4" t="s">
        <v>724</v>
      </c>
      <c r="E26" s="4" t="s">
        <v>725</v>
      </c>
    </row>
    <row r="27" spans="1:9">
      <c r="A27" s="4" t="s">
        <v>726</v>
      </c>
      <c r="E27" s="4" t="s">
        <v>727</v>
      </c>
    </row>
    <row r="28" spans="1:9">
      <c r="A28" s="4" t="s">
        <v>728</v>
      </c>
      <c r="I28" s="7" t="n">
        <v>215800</v>
      </c>
    </row>
    <row r="29" spans="1:9">
      <c r="A29" s="4" t="s">
        <v>729</v>
      </c>
      <c r="E29" s="6" t="n">
        <v>5500000</v>
      </c>
      <c r="G29" s="6" t="n">
        <v>665994</v>
      </c>
    </row>
    <row r="30" spans="1:9">
      <c r="A30" s="4" t="s">
        <v>683</v>
      </c>
    </row>
    <row r="31" spans="1:9">
      <c r="A31" s="3" t="s">
        <v>221</v>
      </c>
    </row>
    <row r="32" spans="1:9">
      <c r="A32" s="4" t="s">
        <v>684</v>
      </c>
      <c r="E32" s="4" t="s">
        <v>685</v>
      </c>
    </row>
    <row r="33" spans="1:9">
      <c r="A33" s="4" t="s">
        <v>730</v>
      </c>
      <c r="E33" s="7" t="n">
        <v>250000</v>
      </c>
    </row>
    <row r="34" spans="1:9">
      <c r="A34" s="4" t="s">
        <v>731</v>
      </c>
      <c r="E34" s="7" t="n">
        <v>250000</v>
      </c>
      <c r="F34" s="7" t="n">
        <v>250000</v>
      </c>
    </row>
    <row r="35" spans="1:9">
      <c r="A35" s="4" t="s">
        <v>125</v>
      </c>
    </row>
    <row r="36" spans="1:9">
      <c r="A36" s="3" t="s">
        <v>221</v>
      </c>
    </row>
    <row r="37" spans="1:9">
      <c r="A37" s="4" t="s">
        <v>732</v>
      </c>
      <c r="E37" s="6" t="n">
        <v>138000</v>
      </c>
      <c r="F37" s="6" t="n">
        <v>184000</v>
      </c>
      <c r="G37" s="6" t="n">
        <v>831000</v>
      </c>
    </row>
    <row r="38" spans="1:9">
      <c r="A38" s="4" t="s">
        <v>733</v>
      </c>
    </row>
    <row r="39" spans="1:9">
      <c r="A39" s="3" t="s">
        <v>221</v>
      </c>
    </row>
    <row r="40" spans="1:9">
      <c r="A40" s="4" t="s">
        <v>734</v>
      </c>
      <c r="B40" s="12" t="n">
        <v>1.5</v>
      </c>
    </row>
    <row r="41" spans="1:9">
      <c r="A41" s="4" t="s">
        <v>735</v>
      </c>
      <c r="B41" s="6" t="n">
        <v>3</v>
      </c>
    </row>
    <row r="42" spans="1:9">
      <c r="A42" s="4" t="s">
        <v>736</v>
      </c>
    </row>
    <row r="43" spans="1:9">
      <c r="A43" s="3" t="s">
        <v>221</v>
      </c>
    </row>
    <row r="44" spans="1:9">
      <c r="A44" s="4" t="s">
        <v>737</v>
      </c>
      <c r="B44" s="12" t="n">
        <v>2.25</v>
      </c>
    </row>
    <row r="45" spans="1:9">
      <c r="A45" s="4" t="s">
        <v>738</v>
      </c>
      <c r="B45" s="6" t="n">
        <v>4</v>
      </c>
    </row>
    <row r="46" spans="1:9">
      <c r="A46" s="4" t="s">
        <v>689</v>
      </c>
    </row>
    <row r="47" spans="1:9">
      <c r="A47" s="3" t="s">
        <v>221</v>
      </c>
    </row>
    <row r="48" spans="1:9">
      <c r="A48" s="4" t="s">
        <v>739</v>
      </c>
      <c r="B48" s="7" t="n">
        <v>375000</v>
      </c>
    </row>
    <row r="49" spans="1:9">
      <c r="A49" s="4" t="s">
        <v>740</v>
      </c>
      <c r="B49" s="6" t="n">
        <v>500000</v>
      </c>
    </row>
    <row r="50" spans="1:9">
      <c r="A50" s="4" t="s">
        <v>741</v>
      </c>
      <c r="E50" s="4" t="s">
        <v>742</v>
      </c>
    </row>
    <row r="51" spans="1:9">
      <c r="A51" s="4" t="s">
        <v>743</v>
      </c>
      <c r="E51" s="7" t="n">
        <v>284200</v>
      </c>
    </row>
    <row r="52" spans="1:9">
      <c r="A52" s="4" t="s">
        <v>744</v>
      </c>
      <c r="E52" s="7" t="n">
        <v>90835</v>
      </c>
      <c r="F52" s="7" t="n">
        <v>137292</v>
      </c>
    </row>
    <row r="53" spans="1:9">
      <c r="A53" s="4" t="s">
        <v>745</v>
      </c>
    </row>
    <row r="54" spans="1:9">
      <c r="A54" s="3" t="s">
        <v>221</v>
      </c>
    </row>
    <row r="55" spans="1:9">
      <c r="A55" s="4" t="s">
        <v>746</v>
      </c>
      <c r="E55" s="4" t="s">
        <v>747</v>
      </c>
    </row>
    <row r="56" spans="1:9">
      <c r="A56" s="4" t="s">
        <v>748</v>
      </c>
    </row>
    <row r="57" spans="1:9">
      <c r="A57" s="3" t="s">
        <v>221</v>
      </c>
    </row>
    <row r="58" spans="1:9">
      <c r="A58" s="4" t="s">
        <v>746</v>
      </c>
      <c r="E58" s="4" t="s">
        <v>432</v>
      </c>
    </row>
    <row r="59" spans="1:9">
      <c r="A59" s="4" t="s">
        <v>749</v>
      </c>
    </row>
    <row r="60" spans="1:9">
      <c r="A60" s="3" t="s">
        <v>221</v>
      </c>
    </row>
    <row r="61" spans="1:9">
      <c r="A61" s="4" t="s">
        <v>746</v>
      </c>
      <c r="E61" s="4" t="s">
        <v>750</v>
      </c>
    </row>
    <row r="62" spans="1:9">
      <c r="A62" s="4" t="s">
        <v>751</v>
      </c>
    </row>
    <row r="63" spans="1:9">
      <c r="A63" s="3" t="s">
        <v>221</v>
      </c>
    </row>
    <row r="64" spans="1:9">
      <c r="A64" s="4" t="s">
        <v>746</v>
      </c>
      <c r="E64" s="4" t="s">
        <v>752</v>
      </c>
    </row>
    <row r="65" spans="1:9">
      <c r="A65" s="4" t="s">
        <v>753</v>
      </c>
    </row>
    <row r="66" spans="1:9">
      <c r="A66" s="3" t="s">
        <v>221</v>
      </c>
    </row>
    <row r="67" spans="1:9">
      <c r="A67" s="4" t="s">
        <v>739</v>
      </c>
      <c r="B67" s="6" t="n">
        <v>300000</v>
      </c>
      <c r="H67" s="7" t="n">
        <v>375000</v>
      </c>
    </row>
    <row r="68" spans="1:9">
      <c r="A68" s="4" t="s">
        <v>754</v>
      </c>
      <c r="B68" s="6" t="n">
        <v>30000</v>
      </c>
    </row>
    <row r="69" spans="1:9">
      <c r="A69" s="4" t="s">
        <v>755</v>
      </c>
      <c r="B69" s="6" t="n">
        <v>25000</v>
      </c>
    </row>
    <row r="70" spans="1:9">
      <c r="A70" s="4" t="s">
        <v>756</v>
      </c>
      <c r="B70" s="6" t="n">
        <v>75000</v>
      </c>
      <c r="H70" s="7" t="n">
        <v>125000</v>
      </c>
    </row>
    <row r="71" spans="1:9">
      <c r="A71" s="4" t="s">
        <v>743</v>
      </c>
      <c r="E71" s="7" t="n">
        <v>229000</v>
      </c>
    </row>
    <row r="72" spans="1:9">
      <c r="A72" s="4" t="s">
        <v>744</v>
      </c>
      <c r="E72" s="6" t="n">
        <v>71000</v>
      </c>
    </row>
    <row r="73" spans="1:9">
      <c r="A73" s="4" t="s">
        <v>757</v>
      </c>
    </row>
    <row r="74" spans="1:9">
      <c r="A74" s="3" t="s">
        <v>221</v>
      </c>
    </row>
    <row r="75" spans="1:9">
      <c r="A75" s="4" t="s">
        <v>739</v>
      </c>
      <c r="B75" s="6" t="n">
        <v>75000</v>
      </c>
    </row>
    <row r="76" spans="1:9">
      <c r="A76" s="4" t="s">
        <v>754</v>
      </c>
      <c r="B76" s="6" t="n">
        <v>15000</v>
      </c>
    </row>
    <row r="77" spans="1:9">
      <c r="A77" s="4" t="s">
        <v>755</v>
      </c>
      <c r="B77" s="7" t="n">
        <v>15000</v>
      </c>
    </row>
    <row r="78" spans="1:9">
      <c r="A78" s="4" t="s">
        <v>743</v>
      </c>
      <c r="E78" s="6" t="n">
        <v>55200</v>
      </c>
    </row>
    <row r="79" spans="1:9">
      <c r="A79" s="4" t="s">
        <v>744</v>
      </c>
      <c r="E79" s="7" t="n">
        <v>19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3"/>
    <col customWidth="1" max="3" min="3" width="36"/>
    <col customWidth="1" max="4" min="4" width="51"/>
    <col customWidth="1" max="5" min="5" width="49"/>
    <col customWidth="1" max="6" min="6" width="24"/>
    <col customWidth="1" max="7" min="7" width="33"/>
    <col customWidth="1" max="8" min="8" width="11"/>
  </cols>
  <sheetData>
    <row r="1" spans="1:8">
      <c r="A1" s="1" t="s">
        <v>124</v>
      </c>
      <c r="B1" s="2" t="s">
        <v>125</v>
      </c>
      <c r="C1" s="2" t="s">
        <v>126</v>
      </c>
      <c r="D1" s="2" t="s">
        <v>127</v>
      </c>
      <c r="E1" s="2" t="s">
        <v>128</v>
      </c>
      <c r="F1" s="2" t="s">
        <v>129</v>
      </c>
      <c r="G1" s="2" t="s">
        <v>130</v>
      </c>
      <c r="H1" s="2" t="s">
        <v>131</v>
      </c>
    </row>
    <row r="2" spans="1:8">
      <c r="A2" s="4" t="s">
        <v>132</v>
      </c>
      <c r="B2" s="7" t="n">
        <v>5</v>
      </c>
      <c r="C2" s="7" t="n">
        <v>252956</v>
      </c>
      <c r="D2" s="7" t="n">
        <v>-105085</v>
      </c>
      <c r="E2" s="7" t="n">
        <v>57861</v>
      </c>
      <c r="F2" s="7" t="n">
        <v>-58270</v>
      </c>
      <c r="G2" s="7" t="n">
        <v>1337</v>
      </c>
      <c r="H2" s="7" t="n">
        <v>148804</v>
      </c>
    </row>
    <row r="3" spans="1:8">
      <c r="A3" s="4" t="s">
        <v>133</v>
      </c>
      <c r="B3" s="6" t="n">
        <v>44641000</v>
      </c>
    </row>
    <row r="4" spans="1:8">
      <c r="A4" s="4" t="s">
        <v>134</v>
      </c>
      <c r="C4" s="6" t="n">
        <v>2625</v>
      </c>
      <c r="H4" s="6" t="n">
        <v>2625</v>
      </c>
    </row>
    <row r="5" spans="1:8">
      <c r="A5" s="4" t="s">
        <v>135</v>
      </c>
      <c r="B5" s="6" t="n">
        <v>566000</v>
      </c>
    </row>
    <row r="6" spans="1:8">
      <c r="A6" s="4" t="s">
        <v>136</v>
      </c>
      <c r="F6" s="6" t="n">
        <v>-32409</v>
      </c>
      <c r="H6" s="6" t="n">
        <v>-32409</v>
      </c>
    </row>
    <row r="7" spans="1:8">
      <c r="A7" s="4" t="s">
        <v>137</v>
      </c>
      <c r="B7" s="6" t="n">
        <v>-831000</v>
      </c>
    </row>
    <row r="8" spans="1:8">
      <c r="A8" s="4" t="s">
        <v>138</v>
      </c>
      <c r="C8" s="6" t="n">
        <v>12303</v>
      </c>
      <c r="H8" s="6" t="n">
        <v>12303</v>
      </c>
    </row>
    <row r="9" spans="1:8">
      <c r="A9" s="4" t="s">
        <v>139</v>
      </c>
      <c r="C9" s="6" t="n">
        <v>24007</v>
      </c>
      <c r="H9" s="6" t="n">
        <v>24007</v>
      </c>
    </row>
    <row r="10" spans="1:8">
      <c r="A10" s="4" t="s">
        <v>140</v>
      </c>
      <c r="C10" s="6" t="n">
        <v>38971</v>
      </c>
      <c r="H10" s="6" t="n">
        <v>38971</v>
      </c>
    </row>
    <row r="11" spans="1:8">
      <c r="A11" s="4" t="s">
        <v>141</v>
      </c>
      <c r="D11" s="6" t="n">
        <v>25933</v>
      </c>
      <c r="H11" s="6" t="n">
        <v>25933</v>
      </c>
    </row>
    <row r="12" spans="1:8">
      <c r="A12" s="4" t="s">
        <v>142</v>
      </c>
      <c r="E12" s="6" t="n">
        <v>23816</v>
      </c>
      <c r="H12" s="6" t="n">
        <v>23816</v>
      </c>
    </row>
    <row r="13" spans="1:8">
      <c r="A13" s="4" t="s">
        <v>143</v>
      </c>
      <c r="G13" s="6" t="n">
        <v>-3169</v>
      </c>
      <c r="H13" s="6" t="n">
        <v>-3169</v>
      </c>
    </row>
    <row r="14" spans="1:8">
      <c r="A14" s="4" t="s">
        <v>144</v>
      </c>
      <c r="D14" s="6" t="n">
        <v>6198</v>
      </c>
      <c r="G14" s="6" t="n">
        <v>35</v>
      </c>
      <c r="H14" s="6" t="n">
        <v>6233</v>
      </c>
    </row>
    <row r="15" spans="1:8">
      <c r="A15" s="4" t="s">
        <v>145</v>
      </c>
      <c r="B15" s="7" t="n">
        <v>5</v>
      </c>
      <c r="C15" s="6" t="n">
        <v>330862</v>
      </c>
      <c r="D15" s="6" t="n">
        <v>-72954</v>
      </c>
      <c r="E15" s="6" t="n">
        <v>81677</v>
      </c>
      <c r="F15" s="6" t="n">
        <v>-90679</v>
      </c>
      <c r="G15" s="6" t="n">
        <v>-1797</v>
      </c>
      <c r="H15" s="6" t="n">
        <v>247114</v>
      </c>
    </row>
    <row r="16" spans="1:8">
      <c r="A16" s="4" t="s">
        <v>146</v>
      </c>
      <c r="B16" s="6" t="n">
        <v>44376000</v>
      </c>
    </row>
    <row r="17" spans="1:8">
      <c r="A17" s="4" t="s">
        <v>134</v>
      </c>
      <c r="C17" s="6" t="n">
        <v>810</v>
      </c>
      <c r="H17" s="6" t="n">
        <v>810</v>
      </c>
    </row>
    <row r="18" spans="1:8">
      <c r="A18" s="4" t="s">
        <v>135</v>
      </c>
      <c r="B18" s="6" t="n">
        <v>370000</v>
      </c>
    </row>
    <row r="19" spans="1:8">
      <c r="A19" s="4" t="s">
        <v>136</v>
      </c>
      <c r="F19" s="6" t="n">
        <v>-7156</v>
      </c>
      <c r="H19" s="6" t="n">
        <v>-7156</v>
      </c>
    </row>
    <row r="20" spans="1:8">
      <c r="A20" s="4" t="s">
        <v>137</v>
      </c>
      <c r="B20" s="6" t="n">
        <v>-184000</v>
      </c>
    </row>
    <row r="21" spans="1:8">
      <c r="A21" s="4" t="s">
        <v>138</v>
      </c>
      <c r="C21" s="6" t="n">
        <v>16245</v>
      </c>
      <c r="H21" s="6" t="n">
        <v>16245</v>
      </c>
    </row>
    <row r="22" spans="1:8">
      <c r="A22" s="4" t="s">
        <v>139</v>
      </c>
      <c r="C22" s="6" t="n">
        <v>4739</v>
      </c>
      <c r="H22" s="6" t="n">
        <v>4739</v>
      </c>
    </row>
    <row r="23" spans="1:8">
      <c r="A23" s="4" t="s">
        <v>140</v>
      </c>
      <c r="C23" s="6" t="n">
        <v>-490</v>
      </c>
      <c r="H23" s="6" t="n">
        <v>-490</v>
      </c>
    </row>
    <row r="24" spans="1:8">
      <c r="A24" s="4" t="s">
        <v>141</v>
      </c>
      <c r="D24" s="6" t="n">
        <v>6220</v>
      </c>
      <c r="H24" s="6" t="n">
        <v>6220</v>
      </c>
    </row>
    <row r="25" spans="1:8">
      <c r="A25" s="4" t="s">
        <v>142</v>
      </c>
      <c r="E25" s="6" t="n">
        <v>37140</v>
      </c>
      <c r="H25" s="6" t="n">
        <v>37140</v>
      </c>
    </row>
    <row r="26" spans="1:8">
      <c r="A26" s="4" t="s">
        <v>143</v>
      </c>
      <c r="G26" s="6" t="n">
        <v>1946</v>
      </c>
      <c r="H26" s="6" t="n">
        <v>1946</v>
      </c>
    </row>
    <row r="27" spans="1:8">
      <c r="A27" s="4" t="s">
        <v>144</v>
      </c>
      <c r="D27" s="6" t="n">
        <v>-16273</v>
      </c>
      <c r="G27" s="6" t="n">
        <v>132</v>
      </c>
      <c r="H27" s="6" t="n">
        <v>-16141</v>
      </c>
    </row>
    <row r="28" spans="1:8">
      <c r="A28" s="4" t="s">
        <v>147</v>
      </c>
      <c r="B28" s="7" t="n">
        <v>5</v>
      </c>
      <c r="C28" s="6" t="n">
        <v>352166</v>
      </c>
      <c r="D28" s="6" t="n">
        <v>-83007</v>
      </c>
      <c r="E28" s="6" t="n">
        <v>118817</v>
      </c>
      <c r="F28" s="6" t="n">
        <v>-97835</v>
      </c>
      <c r="G28" s="6" t="n">
        <v>-3611</v>
      </c>
      <c r="H28" s="7" t="n">
        <v>286535</v>
      </c>
    </row>
    <row r="29" spans="1:8">
      <c r="A29" s="4" t="s">
        <v>148</v>
      </c>
      <c r="B29" s="6" t="n">
        <v>44562000</v>
      </c>
      <c r="H29" s="6" t="n">
        <v>44562122</v>
      </c>
    </row>
    <row r="30" spans="1:8">
      <c r="A30" s="4" t="s">
        <v>134</v>
      </c>
      <c r="C30" s="6" t="n">
        <v>1107</v>
      </c>
      <c r="H30" s="7" t="n">
        <v>1107</v>
      </c>
    </row>
    <row r="31" spans="1:8">
      <c r="A31" s="4" t="s">
        <v>135</v>
      </c>
      <c r="B31" s="6" t="n">
        <v>530000</v>
      </c>
    </row>
    <row r="32" spans="1:8">
      <c r="A32" s="4" t="s">
        <v>136</v>
      </c>
      <c r="F32" s="6" t="n">
        <v>-4731</v>
      </c>
      <c r="H32" s="6" t="n">
        <v>-4731</v>
      </c>
    </row>
    <row r="33" spans="1:8">
      <c r="A33" s="4" t="s">
        <v>137</v>
      </c>
      <c r="B33" s="6" t="n">
        <v>-138000</v>
      </c>
    </row>
    <row r="34" spans="1:8">
      <c r="A34" s="4" t="s">
        <v>138</v>
      </c>
      <c r="C34" s="6" t="n">
        <v>19306</v>
      </c>
      <c r="H34" s="6" t="n">
        <v>19306</v>
      </c>
    </row>
    <row r="35" spans="1:8">
      <c r="A35" s="4" t="s">
        <v>139</v>
      </c>
      <c r="C35" s="6" t="n">
        <v>1985</v>
      </c>
      <c r="H35" s="6" t="n">
        <v>1985</v>
      </c>
    </row>
    <row r="36" spans="1:8">
      <c r="A36" s="4" t="s">
        <v>141</v>
      </c>
      <c r="D36" s="6" t="n">
        <v>6058</v>
      </c>
      <c r="H36" s="6" t="n">
        <v>6058</v>
      </c>
    </row>
    <row r="37" spans="1:8">
      <c r="A37" s="4" t="s">
        <v>142</v>
      </c>
      <c r="E37" s="6" t="n">
        <v>67080</v>
      </c>
      <c r="H37" s="6" t="n">
        <v>67080</v>
      </c>
    </row>
    <row r="38" spans="1:8">
      <c r="A38" s="4" t="s">
        <v>143</v>
      </c>
      <c r="G38" s="6" t="n">
        <v>1099</v>
      </c>
      <c r="H38" s="6" t="n">
        <v>1099</v>
      </c>
    </row>
    <row r="39" spans="1:8">
      <c r="A39" s="4" t="s">
        <v>144</v>
      </c>
      <c r="D39" s="6" t="n">
        <v>-11177</v>
      </c>
      <c r="G39" s="6" t="n">
        <v>661</v>
      </c>
      <c r="H39" s="6" t="n">
        <v>-10516</v>
      </c>
    </row>
    <row r="40" spans="1:8">
      <c r="A40" s="4" t="s">
        <v>149</v>
      </c>
      <c r="G40" s="6" t="n">
        <v>4068</v>
      </c>
      <c r="H40" s="6" t="n">
        <v>4068</v>
      </c>
    </row>
    <row r="41" spans="1:8">
      <c r="A41" s="4" t="s">
        <v>150</v>
      </c>
      <c r="B41" s="7" t="n">
        <v>5</v>
      </c>
      <c r="C41" s="7" t="n">
        <v>374564</v>
      </c>
      <c r="D41" s="7" t="n">
        <v>-88126</v>
      </c>
      <c r="E41" s="7" t="n">
        <v>185897</v>
      </c>
      <c r="F41" s="7" t="n">
        <v>-102566</v>
      </c>
      <c r="G41" s="7" t="n">
        <v>19</v>
      </c>
      <c r="H41" s="7" t="n">
        <v>369793</v>
      </c>
    </row>
    <row r="42" spans="1:8">
      <c r="A42" s="4" t="s">
        <v>151</v>
      </c>
      <c r="B42" s="6" t="n">
        <v>44954000</v>
      </c>
      <c r="H42" s="6" t="n">
        <v>4495362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79</v>
      </c>
    </row>
    <row r="3" spans="1:4">
      <c r="A3" s="3" t="s">
        <v>221</v>
      </c>
    </row>
    <row r="4" spans="1:4">
      <c r="A4" s="4" t="s">
        <v>759</v>
      </c>
      <c r="B4" s="7" t="n">
        <v>2875</v>
      </c>
      <c r="C4" s="7" t="n">
        <v>2875</v>
      </c>
      <c r="D4" s="7" t="n">
        <v>288</v>
      </c>
    </row>
    <row r="5" spans="1:4">
      <c r="A5" s="4" t="s">
        <v>760</v>
      </c>
      <c r="B5" s="6" t="n">
        <v>9194</v>
      </c>
      <c r="C5" s="6" t="n">
        <v>8724</v>
      </c>
      <c r="D5" s="6" t="n">
        <v>848</v>
      </c>
    </row>
    <row r="6" spans="1:4">
      <c r="A6" s="4" t="s">
        <v>761</v>
      </c>
      <c r="B6" s="6" t="n">
        <v>559</v>
      </c>
      <c r="C6" s="6" t="n">
        <v>518</v>
      </c>
      <c r="D6" s="6" t="n">
        <v>48</v>
      </c>
    </row>
    <row r="7" spans="1:4">
      <c r="A7" s="4" t="s">
        <v>762</v>
      </c>
      <c r="B7" s="7" t="n">
        <v>12628</v>
      </c>
      <c r="C7" s="7" t="n">
        <v>12117</v>
      </c>
      <c r="D7" s="7" t="n">
        <v>11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3</v>
      </c>
      <c r="B1" s="2" t="s">
        <v>1</v>
      </c>
    </row>
    <row r="2" spans="1:3">
      <c r="B2" s="2" t="s">
        <v>2</v>
      </c>
      <c r="C2" s="2" t="s">
        <v>30</v>
      </c>
    </row>
    <row r="3" spans="1:3">
      <c r="A3" s="3" t="s">
        <v>221</v>
      </c>
    </row>
    <row r="4" spans="1:3">
      <c r="A4" s="4" t="s">
        <v>712</v>
      </c>
      <c r="B4" s="7" t="n">
        <v>287500</v>
      </c>
      <c r="C4" s="7" t="n">
        <v>287500</v>
      </c>
    </row>
    <row r="5" spans="1:3">
      <c r="A5" s="4" t="s">
        <v>764</v>
      </c>
      <c r="B5" s="6" t="n">
        <v>-52936</v>
      </c>
      <c r="C5" s="6" t="n">
        <v>-62130</v>
      </c>
    </row>
    <row r="6" spans="1:3">
      <c r="A6" s="4" t="s">
        <v>765</v>
      </c>
      <c r="B6" s="7" t="n">
        <v>234564</v>
      </c>
      <c r="C6" s="7" t="n">
        <v>225370</v>
      </c>
    </row>
    <row r="7" spans="1:3">
      <c r="A7" s="4" t="s">
        <v>766</v>
      </c>
      <c r="B7" s="9" t="n">
        <v>52.35</v>
      </c>
    </row>
    <row r="8" spans="1:3">
      <c r="A8" s="4" t="s">
        <v>767</v>
      </c>
      <c r="B8" s="9" t="n">
        <v>73.29000000000001</v>
      </c>
    </row>
    <row r="9" spans="1:3">
      <c r="A9" s="4" t="s">
        <v>768</v>
      </c>
    </row>
    <row r="10" spans="1:3">
      <c r="A10" s="3" t="s">
        <v>221</v>
      </c>
    </row>
    <row r="11" spans="1:3">
      <c r="A11" s="4" t="s">
        <v>769</v>
      </c>
      <c r="B11" s="15" t="n">
        <v>5.5</v>
      </c>
    </row>
    <row r="12" spans="1:3">
      <c r="A12" s="4" t="s">
        <v>770</v>
      </c>
      <c r="B12" s="9" t="n">
        <v>73.29000000000001</v>
      </c>
    </row>
    <row r="13" spans="1:3">
      <c r="A13" s="4" t="s">
        <v>771</v>
      </c>
    </row>
    <row r="14" spans="1:3">
      <c r="A14" s="3" t="s">
        <v>221</v>
      </c>
    </row>
    <row r="15" spans="1:3">
      <c r="A15" s="4" t="s">
        <v>772</v>
      </c>
      <c r="B15" s="15" t="n">
        <v>5.5</v>
      </c>
    </row>
    <row r="16" spans="1:3">
      <c r="A16" s="4" t="s">
        <v>773</v>
      </c>
      <c r="B16" s="9" t="n">
        <v>52.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774</v>
      </c>
      <c r="B1" s="2" t="s">
        <v>486</v>
      </c>
    </row>
    <row r="2" spans="1:2">
      <c r="A2" s="3" t="s">
        <v>221</v>
      </c>
    </row>
    <row r="3" spans="1:2">
      <c r="A3" s="6" t="n">
        <v>2020</v>
      </c>
      <c r="B3" s="7" t="n">
        <v>378335</v>
      </c>
    </row>
    <row r="4" spans="1:2">
      <c r="A4" s="4" t="s">
        <v>657</v>
      </c>
      <c r="B4" s="6" t="n">
        <v>250000</v>
      </c>
    </row>
    <row r="5" spans="1:2">
      <c r="A5" s="4" t="s">
        <v>775</v>
      </c>
      <c r="B5" s="7" t="n">
        <v>6283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776</v>
      </c>
      <c r="B1" s="2" t="s">
        <v>1</v>
      </c>
    </row>
    <row r="2" spans="1:3">
      <c r="B2" s="2" t="s">
        <v>2</v>
      </c>
      <c r="C2" s="2" t="s">
        <v>30</v>
      </c>
    </row>
    <row r="3" spans="1:3">
      <c r="A3" s="3" t="s">
        <v>777</v>
      </c>
    </row>
    <row r="4" spans="1:3">
      <c r="A4" s="4" t="s">
        <v>778</v>
      </c>
      <c r="B4" s="7" t="n">
        <v>55136</v>
      </c>
      <c r="C4" s="7" t="n">
        <v>63831</v>
      </c>
    </row>
    <row r="5" spans="1:3">
      <c r="A5" s="4" t="s">
        <v>779</v>
      </c>
      <c r="B5" s="6" t="n">
        <v>7660</v>
      </c>
      <c r="C5" s="6" t="n">
        <v>8373</v>
      </c>
    </row>
    <row r="6" spans="1:3">
      <c r="A6" s="4" t="s">
        <v>780</v>
      </c>
      <c r="C6" s="6" t="n">
        <v>6097</v>
      </c>
    </row>
    <row r="7" spans="1:3">
      <c r="A7" s="4" t="s">
        <v>781</v>
      </c>
      <c r="C7" s="6" t="n">
        <v>-6653</v>
      </c>
    </row>
    <row r="8" spans="1:3">
      <c r="A8" s="4" t="s">
        <v>782</v>
      </c>
      <c r="B8" s="6" t="n">
        <v>2210</v>
      </c>
      <c r="C8" s="6" t="n">
        <v>2559</v>
      </c>
    </row>
    <row r="9" spans="1:3">
      <c r="A9" s="4" t="s">
        <v>783</v>
      </c>
      <c r="B9" s="6" t="n">
        <v>-4878</v>
      </c>
      <c r="C9" s="6" t="n">
        <v>-13534</v>
      </c>
    </row>
    <row r="10" spans="1:3">
      <c r="A10" s="4" t="s">
        <v>784</v>
      </c>
      <c r="B10" s="6" t="n">
        <v>-3499</v>
      </c>
      <c r="C10" s="6" t="n">
        <v>-3702</v>
      </c>
    </row>
    <row r="11" spans="1:3">
      <c r="A11" s="4" t="s">
        <v>615</v>
      </c>
      <c r="B11" s="6" t="n">
        <v>-1902</v>
      </c>
      <c r="C11" s="6" t="n">
        <v>-1835</v>
      </c>
    </row>
    <row r="12" spans="1:3">
      <c r="A12" s="4" t="s">
        <v>785</v>
      </c>
      <c r="B12" s="6" t="n">
        <v>54727</v>
      </c>
      <c r="C12" s="6" t="n">
        <v>55136</v>
      </c>
    </row>
    <row r="13" spans="1:3">
      <c r="A13" s="4" t="s">
        <v>681</v>
      </c>
      <c r="B13" s="6" t="n">
        <v>3042</v>
      </c>
      <c r="C13" s="6" t="n">
        <v>3097</v>
      </c>
    </row>
    <row r="14" spans="1:3">
      <c r="A14" s="4" t="s">
        <v>786</v>
      </c>
      <c r="B14" s="7" t="n">
        <v>51685</v>
      </c>
      <c r="C14" s="7" t="n">
        <v>52039</v>
      </c>
    </row>
    <row r="15" spans="1:3">
      <c r="A15" s="4" t="s">
        <v>438</v>
      </c>
    </row>
    <row r="16" spans="1:3">
      <c r="A16" s="4" t="s">
        <v>436</v>
      </c>
      <c r="B16" s="4" t="s">
        <v>439</v>
      </c>
    </row>
    <row r="17" spans="1:3">
      <c r="A17" s="4" t="s">
        <v>787</v>
      </c>
      <c r="B17" s="7" t="n">
        <v>1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88</v>
      </c>
      <c r="B1" s="2" t="s">
        <v>2</v>
      </c>
      <c r="C1" s="2" t="s">
        <v>30</v>
      </c>
    </row>
    <row r="2" spans="1:3">
      <c r="A2" s="3" t="s">
        <v>225</v>
      </c>
    </row>
    <row r="3" spans="1:3">
      <c r="A3" s="4" t="s">
        <v>789</v>
      </c>
      <c r="B3" s="7" t="n">
        <v>23327</v>
      </c>
      <c r="C3" s="7" t="n">
        <v>29147</v>
      </c>
    </row>
    <row r="4" spans="1:3">
      <c r="A4" s="4" t="s">
        <v>790</v>
      </c>
      <c r="B4" s="6" t="n">
        <v>656</v>
      </c>
      <c r="C4" s="6" t="n">
        <v>284</v>
      </c>
    </row>
    <row r="5" spans="1:3">
      <c r="A5" s="4" t="s">
        <v>791</v>
      </c>
      <c r="B5" s="6" t="n">
        <v>2313</v>
      </c>
      <c r="C5" s="6" t="n">
        <v>1731</v>
      </c>
    </row>
    <row r="6" spans="1:3">
      <c r="A6" s="4" t="s">
        <v>792</v>
      </c>
      <c r="B6" s="6" t="n">
        <v>3042</v>
      </c>
      <c r="C6" s="6" t="n">
        <v>3097</v>
      </c>
    </row>
    <row r="7" spans="1:3">
      <c r="A7" s="4" t="s">
        <v>793</v>
      </c>
      <c r="B7" s="6" t="n">
        <v>3394</v>
      </c>
      <c r="C7" s="6" t="n">
        <v>678</v>
      </c>
    </row>
    <row r="8" spans="1:3">
      <c r="A8" s="4" t="s">
        <v>661</v>
      </c>
      <c r="B8" s="6" t="n">
        <v>32732</v>
      </c>
      <c r="C8" s="6" t="n">
        <v>34937</v>
      </c>
    </row>
    <row r="9" spans="1:3">
      <c r="A9" s="4" t="s">
        <v>789</v>
      </c>
      <c r="B9" s="6" t="n">
        <v>21872</v>
      </c>
      <c r="C9" s="6" t="n">
        <v>25847</v>
      </c>
    </row>
    <row r="10" spans="1:3">
      <c r="A10" s="4" t="s">
        <v>790</v>
      </c>
      <c r="B10" s="6" t="n">
        <v>882</v>
      </c>
      <c r="C10" s="6" t="n">
        <v>2271</v>
      </c>
    </row>
    <row r="11" spans="1:3">
      <c r="A11" s="4" t="s">
        <v>794</v>
      </c>
      <c r="B11" s="6" t="n">
        <v>1217</v>
      </c>
      <c r="C11" s="6" t="n">
        <v>935</v>
      </c>
    </row>
    <row r="12" spans="1:3">
      <c r="A12" s="4" t="s">
        <v>795</v>
      </c>
      <c r="B12" s="6" t="n">
        <v>6686</v>
      </c>
      <c r="C12" s="6" t="n">
        <v>8663</v>
      </c>
    </row>
    <row r="13" spans="1:3">
      <c r="A13" s="4" t="s">
        <v>664</v>
      </c>
      <c r="B13" s="7" t="n">
        <v>30657</v>
      </c>
      <c r="C13" s="7" t="n">
        <v>3771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r="A1" s="1" t="s">
        <v>796</v>
      </c>
      <c r="B1" s="2" t="s">
        <v>1</v>
      </c>
    </row>
    <row r="2" spans="1:5">
      <c r="B2" s="2" t="s">
        <v>2</v>
      </c>
      <c r="C2" s="2" t="s">
        <v>79</v>
      </c>
      <c r="D2" s="2" t="s">
        <v>30</v>
      </c>
      <c r="E2" s="2" t="s">
        <v>797</v>
      </c>
    </row>
    <row r="3" spans="1:5">
      <c r="A3" s="4" t="s">
        <v>74</v>
      </c>
      <c r="B3" s="6" t="n">
        <v>125000000</v>
      </c>
      <c r="D3" s="6" t="n">
        <v>125000000</v>
      </c>
    </row>
    <row r="4" spans="1:5">
      <c r="A4" s="4" t="s">
        <v>76</v>
      </c>
      <c r="B4" s="6" t="n">
        <v>44953620</v>
      </c>
      <c r="D4" s="6" t="n">
        <v>44562122</v>
      </c>
    </row>
    <row r="5" spans="1:5">
      <c r="A5" s="4" t="s">
        <v>798</v>
      </c>
      <c r="B5" s="6" t="n">
        <v>10000000</v>
      </c>
      <c r="D5" s="6" t="n">
        <v>10000000</v>
      </c>
    </row>
    <row r="6" spans="1:5">
      <c r="A6" s="4" t="s">
        <v>799</v>
      </c>
      <c r="B6" s="6" t="n">
        <v>0</v>
      </c>
      <c r="D6" s="6" t="n">
        <v>0</v>
      </c>
    </row>
    <row r="7" spans="1:5">
      <c r="A7" s="4" t="s">
        <v>800</v>
      </c>
      <c r="C7" s="7" t="n">
        <v>72565</v>
      </c>
    </row>
    <row r="8" spans="1:5">
      <c r="A8" s="4" t="s">
        <v>184</v>
      </c>
      <c r="C8" s="6" t="n">
        <v>40509</v>
      </c>
    </row>
    <row r="9" spans="1:5">
      <c r="A9" s="4" t="s">
        <v>801</v>
      </c>
      <c r="C9" s="6" t="n">
        <v>1671</v>
      </c>
    </row>
    <row r="10" spans="1:5">
      <c r="A10" s="4" t="s">
        <v>430</v>
      </c>
    </row>
    <row r="11" spans="1:5">
      <c r="A11" s="4" t="s">
        <v>802</v>
      </c>
      <c r="B11" s="7" t="n">
        <v>52900</v>
      </c>
      <c r="E11" s="7" t="n">
        <v>71700</v>
      </c>
    </row>
    <row r="12" spans="1:5">
      <c r="A12" s="4" t="s">
        <v>800</v>
      </c>
      <c r="B12" s="6" t="n">
        <v>72600</v>
      </c>
    </row>
    <row r="13" spans="1:5">
      <c r="A13" s="4" t="s">
        <v>184</v>
      </c>
      <c r="B13" s="6" t="n">
        <v>40500</v>
      </c>
    </row>
    <row r="14" spans="1:5">
      <c r="A14" s="4" t="s">
        <v>801</v>
      </c>
      <c r="B14" s="7" t="n">
        <v>1600</v>
      </c>
    </row>
    <row r="15" spans="1:5">
      <c r="A15" s="4" t="s">
        <v>600</v>
      </c>
    </row>
    <row r="16" spans="1:5">
      <c r="A16" s="4" t="s">
        <v>800</v>
      </c>
      <c r="C16" s="6" t="n">
        <v>72565</v>
      </c>
    </row>
    <row r="17" spans="1:5">
      <c r="A17" s="4" t="s">
        <v>184</v>
      </c>
      <c r="C17" s="7" t="n">
        <v>405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r="A1" s="1" t="s">
        <v>803</v>
      </c>
      <c r="B1" s="2" t="s">
        <v>1</v>
      </c>
    </row>
    <row r="2" spans="1:5">
      <c r="B2" s="2" t="s">
        <v>2</v>
      </c>
      <c r="C2" s="2" t="s">
        <v>30</v>
      </c>
      <c r="D2" s="2" t="s">
        <v>79</v>
      </c>
      <c r="E2" s="2" t="s">
        <v>804</v>
      </c>
    </row>
    <row r="3" spans="1:5">
      <c r="A3" s="3" t="s">
        <v>805</v>
      </c>
    </row>
    <row r="4" spans="1:5">
      <c r="A4" s="4" t="s">
        <v>806</v>
      </c>
      <c r="B4" s="7" t="n">
        <v>290146</v>
      </c>
    </row>
    <row r="5" spans="1:5">
      <c r="A5" s="4" t="s">
        <v>807</v>
      </c>
      <c r="B5" s="6" t="n">
        <v>-5780</v>
      </c>
      <c r="C5" s="7" t="n">
        <v>-10012</v>
      </c>
      <c r="D5" s="7" t="n">
        <v>32096</v>
      </c>
    </row>
    <row r="6" spans="1:5">
      <c r="A6" s="4" t="s">
        <v>808</v>
      </c>
      <c r="B6" s="6" t="n">
        <v>369774</v>
      </c>
      <c r="C6" s="6" t="n">
        <v>290146</v>
      </c>
    </row>
    <row r="7" spans="1:5">
      <c r="A7" s="4" t="s">
        <v>123</v>
      </c>
      <c r="B7" s="6" t="n">
        <v>1565</v>
      </c>
    </row>
    <row r="8" spans="1:5">
      <c r="A8" s="4" t="s">
        <v>809</v>
      </c>
      <c r="B8" s="6" t="n">
        <v>14400</v>
      </c>
    </row>
    <row r="9" spans="1:5">
      <c r="A9" s="4" t="s">
        <v>127</v>
      </c>
    </row>
    <row r="10" spans="1:5">
      <c r="A10" s="3" t="s">
        <v>805</v>
      </c>
    </row>
    <row r="11" spans="1:5">
      <c r="A11" s="4" t="s">
        <v>806</v>
      </c>
      <c r="B11" s="6" t="n">
        <v>-83007</v>
      </c>
      <c r="C11" s="6" t="n">
        <v>-72954</v>
      </c>
      <c r="D11" s="6" t="n">
        <v>-105085</v>
      </c>
    </row>
    <row r="12" spans="1:5">
      <c r="A12" s="4" t="s">
        <v>810</v>
      </c>
      <c r="B12" s="6" t="n">
        <v>-39350</v>
      </c>
      <c r="C12" s="6" t="n">
        <v>-45512</v>
      </c>
      <c r="D12" s="6" t="n">
        <v>6260</v>
      </c>
    </row>
    <row r="13" spans="1:5">
      <c r="A13" s="4" t="s">
        <v>811</v>
      </c>
      <c r="B13" s="6" t="n">
        <v>34231</v>
      </c>
      <c r="C13" s="6" t="n">
        <v>35459</v>
      </c>
      <c r="D13" s="6" t="n">
        <v>25871</v>
      </c>
    </row>
    <row r="14" spans="1:5">
      <c r="A14" s="4" t="s">
        <v>807</v>
      </c>
      <c r="B14" s="6" t="n">
        <v>-5119</v>
      </c>
      <c r="C14" s="6" t="n">
        <v>-10053</v>
      </c>
      <c r="D14" s="6" t="n">
        <v>32131</v>
      </c>
    </row>
    <row r="15" spans="1:5">
      <c r="A15" s="4" t="s">
        <v>808</v>
      </c>
      <c r="B15" s="6" t="n">
        <v>-88126</v>
      </c>
      <c r="C15" s="6" t="n">
        <v>-83007</v>
      </c>
      <c r="D15" s="6" t="n">
        <v>-72954</v>
      </c>
    </row>
    <row r="16" spans="1:5">
      <c r="A16" s="4" t="s">
        <v>812</v>
      </c>
    </row>
    <row r="17" spans="1:5">
      <c r="A17" s="3" t="s">
        <v>805</v>
      </c>
    </row>
    <row r="18" spans="1:5">
      <c r="A18" s="4" t="s">
        <v>806</v>
      </c>
      <c r="B18" s="6" t="n">
        <v>-34709</v>
      </c>
      <c r="C18" s="6" t="n">
        <v>-18436</v>
      </c>
      <c r="D18" s="6" t="n">
        <v>-24634</v>
      </c>
    </row>
    <row r="19" spans="1:5">
      <c r="A19" s="4" t="s">
        <v>810</v>
      </c>
      <c r="B19" s="6" t="n">
        <v>-11177</v>
      </c>
      <c r="C19" s="6" t="n">
        <v>-16273</v>
      </c>
      <c r="D19" s="6" t="n">
        <v>6198</v>
      </c>
    </row>
    <row r="20" spans="1:5">
      <c r="A20" s="4" t="s">
        <v>807</v>
      </c>
      <c r="B20" s="6" t="n">
        <v>-11177</v>
      </c>
      <c r="C20" s="6" t="n">
        <v>-16273</v>
      </c>
      <c r="D20" s="6" t="n">
        <v>6198</v>
      </c>
    </row>
    <row r="21" spans="1:5">
      <c r="A21" s="4" t="s">
        <v>808</v>
      </c>
      <c r="B21" s="6" t="n">
        <v>-45886</v>
      </c>
      <c r="C21" s="6" t="n">
        <v>-34709</v>
      </c>
      <c r="D21" s="6" t="n">
        <v>-18436</v>
      </c>
    </row>
    <row r="22" spans="1:5">
      <c r="A22" s="4" t="s">
        <v>123</v>
      </c>
      <c r="B22" s="6" t="n">
        <v>1565</v>
      </c>
    </row>
    <row r="23" spans="1:5">
      <c r="A23" s="4" t="s">
        <v>813</v>
      </c>
    </row>
    <row r="24" spans="1:5">
      <c r="A24" s="3" t="s">
        <v>805</v>
      </c>
    </row>
    <row r="25" spans="1:5">
      <c r="A25" s="4" t="s">
        <v>806</v>
      </c>
      <c r="B25" s="6" t="n">
        <v>-48298</v>
      </c>
      <c r="C25" s="6" t="n">
        <v>-54518</v>
      </c>
      <c r="D25" s="6" t="n">
        <v>-80451</v>
      </c>
    </row>
    <row r="26" spans="1:5">
      <c r="A26" s="4" t="s">
        <v>810</v>
      </c>
      <c r="B26" s="6" t="n">
        <v>-28173</v>
      </c>
      <c r="C26" s="6" t="n">
        <v>-29239</v>
      </c>
      <c r="D26" s="6" t="n">
        <v>62</v>
      </c>
    </row>
    <row r="27" spans="1:5">
      <c r="A27" s="4" t="s">
        <v>811</v>
      </c>
      <c r="B27" s="6" t="n">
        <v>34231</v>
      </c>
      <c r="C27" s="6" t="n">
        <v>35459</v>
      </c>
      <c r="D27" s="6" t="n">
        <v>25871</v>
      </c>
    </row>
    <row r="28" spans="1:5">
      <c r="A28" s="4" t="s">
        <v>807</v>
      </c>
      <c r="B28" s="6" t="n">
        <v>6058</v>
      </c>
      <c r="C28" s="6" t="n">
        <v>6220</v>
      </c>
      <c r="D28" s="6" t="n">
        <v>25933</v>
      </c>
    </row>
    <row r="29" spans="1:5">
      <c r="A29" s="4" t="s">
        <v>808</v>
      </c>
      <c r="B29" s="6" t="n">
        <v>-42240</v>
      </c>
      <c r="C29" s="6" t="n">
        <v>-48298</v>
      </c>
      <c r="D29" s="6" t="n">
        <v>-54518</v>
      </c>
    </row>
    <row r="30" spans="1:5">
      <c r="A30" s="4" t="s">
        <v>814</v>
      </c>
      <c r="B30" s="6" t="n">
        <v>2959</v>
      </c>
      <c r="C30" s="6" t="n">
        <v>6701</v>
      </c>
      <c r="D30" s="6" t="n">
        <v>10829</v>
      </c>
      <c r="E30" s="7" t="n">
        <v>27413</v>
      </c>
    </row>
    <row r="31" spans="1:5">
      <c r="A31" s="4" t="s">
        <v>815</v>
      </c>
      <c r="B31" s="6" t="n">
        <v>-17402</v>
      </c>
      <c r="C31" s="6" t="n">
        <v>-19405</v>
      </c>
      <c r="D31" s="6" t="n">
        <v>40</v>
      </c>
    </row>
    <row r="32" spans="1:5">
      <c r="A32" s="4" t="s">
        <v>816</v>
      </c>
      <c r="B32" s="7" t="n">
        <v>-21143</v>
      </c>
      <c r="C32" s="7" t="n">
        <v>-23533</v>
      </c>
      <c r="D32" s="7" t="n">
        <v>-165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79</v>
      </c>
    </row>
    <row r="3" spans="1:4">
      <c r="A3" s="3" t="s">
        <v>230</v>
      </c>
    </row>
    <row r="4" spans="1:4">
      <c r="A4" s="4" t="s">
        <v>818</v>
      </c>
      <c r="B4" s="4" t="s">
        <v>819</v>
      </c>
    </row>
    <row r="5" spans="1:4">
      <c r="A5" s="4" t="s">
        <v>820</v>
      </c>
      <c r="B5" s="4" t="s">
        <v>821</v>
      </c>
    </row>
    <row r="6" spans="1:4">
      <c r="A6" s="4" t="s">
        <v>822</v>
      </c>
      <c r="B6" s="4" t="s">
        <v>823</v>
      </c>
    </row>
    <row r="7" spans="1:4">
      <c r="A7" s="4" t="s">
        <v>824</v>
      </c>
      <c r="B7" s="13" t="n">
        <v>2.4</v>
      </c>
      <c r="C7" s="13" t="n">
        <v>1.3</v>
      </c>
      <c r="D7" s="13" t="n">
        <v>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21"/>
  </cols>
  <sheetData>
    <row r="1" spans="1:2">
      <c r="A1" s="1" t="s">
        <v>825</v>
      </c>
      <c r="B1" s="2" t="s">
        <v>486</v>
      </c>
    </row>
    <row r="2" spans="1:2">
      <c r="A2" s="3" t="s">
        <v>826</v>
      </c>
    </row>
    <row r="3" spans="1:2">
      <c r="A3" s="4" t="s">
        <v>827</v>
      </c>
      <c r="B3" s="7" t="n">
        <v>600000000</v>
      </c>
    </row>
    <row r="4" spans="1:2">
      <c r="A4" s="4" t="s">
        <v>828</v>
      </c>
    </row>
    <row r="5" spans="1:2">
      <c r="A5" s="3" t="s">
        <v>826</v>
      </c>
    </row>
    <row r="6" spans="1:2">
      <c r="A6" s="4" t="s">
        <v>827</v>
      </c>
      <c r="B6" s="7" t="n">
        <v>1300000000</v>
      </c>
    </row>
    <row r="7" spans="1:2">
      <c r="A7" s="4" t="s">
        <v>829</v>
      </c>
      <c r="B7" s="4" t="s">
        <v>830</v>
      </c>
    </row>
    <row r="8" spans="1:2">
      <c r="A8" s="4" t="s">
        <v>831</v>
      </c>
    </row>
    <row r="9" spans="1:2">
      <c r="A9" s="3" t="s">
        <v>826</v>
      </c>
    </row>
    <row r="10" spans="1:2">
      <c r="A10" s="4" t="s">
        <v>827</v>
      </c>
      <c r="B10" s="7" t="n">
        <v>1000000000</v>
      </c>
    </row>
    <row r="11" spans="1:2">
      <c r="A11" s="4" t="s">
        <v>829</v>
      </c>
      <c r="B11" s="4" t="s">
        <v>832</v>
      </c>
    </row>
    <row r="12" spans="1:2">
      <c r="A12" s="4" t="s">
        <v>833</v>
      </c>
    </row>
    <row r="13" spans="1:2">
      <c r="A13" s="3" t="s">
        <v>826</v>
      </c>
    </row>
    <row r="14" spans="1:2">
      <c r="A14" s="4" t="s">
        <v>827</v>
      </c>
      <c r="B14" s="7" t="n">
        <v>750000000</v>
      </c>
    </row>
    <row r="15" spans="1:2">
      <c r="A15" s="4" t="s">
        <v>829</v>
      </c>
      <c r="B15" s="4" t="s">
        <v>834</v>
      </c>
    </row>
    <row r="16" spans="1:2">
      <c r="A16" s="4" t="s">
        <v>835</v>
      </c>
    </row>
    <row r="17" spans="1:2">
      <c r="A17" s="3" t="s">
        <v>826</v>
      </c>
    </row>
    <row r="18" spans="1:2">
      <c r="A18" s="4" t="s">
        <v>827</v>
      </c>
      <c r="B18" s="7" t="n">
        <v>600000000</v>
      </c>
    </row>
    <row r="19" spans="1:2">
      <c r="A19" s="4" t="s">
        <v>829</v>
      </c>
      <c r="B19" s="4" t="s">
        <v>836</v>
      </c>
    </row>
    <row r="20" spans="1:2">
      <c r="A20" s="4" t="s">
        <v>837</v>
      </c>
    </row>
    <row r="21" spans="1:2">
      <c r="A21" s="3" t="s">
        <v>826</v>
      </c>
    </row>
    <row r="22" spans="1:2">
      <c r="A22" s="4" t="s">
        <v>827</v>
      </c>
      <c r="B22" s="7" t="n">
        <v>600000000</v>
      </c>
    </row>
    <row r="23" spans="1:2">
      <c r="A23" s="4" t="s">
        <v>829</v>
      </c>
      <c r="B23" s="4" t="s">
        <v>83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30</v>
      </c>
    </row>
    <row r="2" spans="1:3">
      <c r="A2" s="3" t="s">
        <v>839</v>
      </c>
    </row>
    <row r="3" spans="1:3">
      <c r="A3" s="4" t="s">
        <v>840</v>
      </c>
      <c r="B3" s="7" t="n">
        <v>23327</v>
      </c>
      <c r="C3" s="7" t="n">
        <v>29147</v>
      </c>
    </row>
    <row r="4" spans="1:3">
      <c r="A4" s="4" t="s">
        <v>841</v>
      </c>
      <c r="B4" s="6" t="n">
        <v>21872</v>
      </c>
      <c r="C4" s="6" t="n">
        <v>25847</v>
      </c>
    </row>
    <row r="5" spans="1:3">
      <c r="A5" s="4" t="s">
        <v>842</v>
      </c>
    </row>
    <row r="6" spans="1:3">
      <c r="A6" s="3" t="s">
        <v>839</v>
      </c>
    </row>
    <row r="7" spans="1:3">
      <c r="A7" s="4" t="s">
        <v>843</v>
      </c>
      <c r="B7" s="6" t="n">
        <v>45199</v>
      </c>
      <c r="C7" s="6" t="n">
        <v>54994</v>
      </c>
    </row>
    <row r="8" spans="1:3">
      <c r="A8" s="4" t="s">
        <v>844</v>
      </c>
    </row>
    <row r="9" spans="1:3">
      <c r="A9" s="3" t="s">
        <v>839</v>
      </c>
    </row>
    <row r="10" spans="1:3">
      <c r="A10" s="4" t="s">
        <v>843</v>
      </c>
      <c r="B10" s="6" t="n">
        <v>45199</v>
      </c>
      <c r="C10" s="6" t="n">
        <v>54994</v>
      </c>
    </row>
    <row r="11" spans="1:3">
      <c r="A11" s="4" t="s">
        <v>845</v>
      </c>
    </row>
    <row r="12" spans="1:3">
      <c r="A12" s="3" t="s">
        <v>839</v>
      </c>
    </row>
    <row r="13" spans="1:3">
      <c r="A13" s="4" t="s">
        <v>840</v>
      </c>
      <c r="B13" s="6" t="n">
        <v>23327</v>
      </c>
      <c r="C13" s="6" t="n">
        <v>29147</v>
      </c>
    </row>
    <row r="14" spans="1:3">
      <c r="A14" s="4" t="s">
        <v>846</v>
      </c>
    </row>
    <row r="15" spans="1:3">
      <c r="A15" s="3" t="s">
        <v>839</v>
      </c>
    </row>
    <row r="16" spans="1:3">
      <c r="A16" s="4" t="s">
        <v>841</v>
      </c>
      <c r="B16" s="7" t="n">
        <v>21872</v>
      </c>
      <c r="C16" s="7" t="n">
        <v>258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52</v>
      </c>
      <c r="B1" s="2" t="s">
        <v>1</v>
      </c>
    </row>
    <row r="2" spans="1:2">
      <c r="B2" s="2" t="s">
        <v>153</v>
      </c>
    </row>
    <row r="3" spans="1:2">
      <c r="A3" s="3" t="s">
        <v>113</v>
      </c>
    </row>
    <row r="4" spans="1:2">
      <c r="A4" s="4" t="s">
        <v>122</v>
      </c>
      <c r="B4" s="7" t="n">
        <v>16584</v>
      </c>
    </row>
    <row r="5" spans="1:2">
      <c r="A5" s="4" t="s">
        <v>154</v>
      </c>
      <c r="B5" s="6" t="n">
        <v>995</v>
      </c>
    </row>
    <row r="6" spans="1:2">
      <c r="A6" s="4" t="s">
        <v>155</v>
      </c>
      <c r="B6" s="7" t="n">
        <v>16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7</v>
      </c>
      <c r="B1" s="2" t="s">
        <v>1</v>
      </c>
    </row>
    <row r="2" spans="1:3">
      <c r="B2" s="2" t="s">
        <v>2</v>
      </c>
      <c r="C2" s="2" t="s">
        <v>30</v>
      </c>
    </row>
    <row r="3" spans="1:3">
      <c r="A3" s="3" t="s">
        <v>848</v>
      </c>
    </row>
    <row r="4" spans="1:3">
      <c r="A4" s="4" t="s">
        <v>849</v>
      </c>
      <c r="B4" s="7" t="n">
        <v>23300</v>
      </c>
    </row>
    <row r="5" spans="1:3">
      <c r="A5" s="4" t="s">
        <v>850</v>
      </c>
    </row>
    <row r="6" spans="1:3">
      <c r="A6" s="3" t="s">
        <v>848</v>
      </c>
    </row>
    <row r="7" spans="1:3">
      <c r="A7" s="4" t="s">
        <v>851</v>
      </c>
      <c r="B7" s="6" t="n">
        <v>-28173</v>
      </c>
      <c r="C7" s="7" t="n">
        <v>-29239</v>
      </c>
    </row>
    <row r="8" spans="1:3">
      <c r="A8" s="4" t="s">
        <v>852</v>
      </c>
    </row>
    <row r="9" spans="1:3">
      <c r="A9" s="3" t="s">
        <v>848</v>
      </c>
    </row>
    <row r="10" spans="1:3">
      <c r="A10" s="4" t="s">
        <v>853</v>
      </c>
      <c r="B10" s="7" t="n">
        <v>-34231</v>
      </c>
      <c r="C10" s="7" t="n">
        <v>-354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4</v>
      </c>
      <c r="B1" s="2" t="s">
        <v>1</v>
      </c>
    </row>
    <row r="2" spans="1:3">
      <c r="B2" s="2" t="s">
        <v>2</v>
      </c>
      <c r="C2" s="2" t="s">
        <v>30</v>
      </c>
    </row>
    <row r="3" spans="1:3">
      <c r="A3" s="16" t="n">
        <v>3</v>
      </c>
    </row>
    <row r="4" spans="1:3">
      <c r="A4" s="3" t="s">
        <v>855</v>
      </c>
    </row>
    <row r="5" spans="1:3">
      <c r="A5" s="4" t="s">
        <v>856</v>
      </c>
      <c r="B5" s="7" t="n">
        <v>7700</v>
      </c>
      <c r="C5" s="7" t="n">
        <v>14500</v>
      </c>
    </row>
    <row r="6" spans="1:3">
      <c r="A6" s="4" t="s">
        <v>842</v>
      </c>
    </row>
    <row r="7" spans="1:3">
      <c r="A7" s="3" t="s">
        <v>855</v>
      </c>
    </row>
    <row r="8" spans="1:3">
      <c r="A8" s="4" t="s">
        <v>857</v>
      </c>
      <c r="B8" s="6" t="n">
        <v>45199</v>
      </c>
      <c r="C8" s="6" t="n">
        <v>54994</v>
      </c>
    </row>
    <row r="9" spans="1:3">
      <c r="A9" s="4" t="s">
        <v>858</v>
      </c>
    </row>
    <row r="10" spans="1:3">
      <c r="A10" s="3" t="s">
        <v>855</v>
      </c>
    </row>
    <row r="11" spans="1:3">
      <c r="A11" s="4" t="s">
        <v>857</v>
      </c>
      <c r="B11" s="6" t="n">
        <v>45199</v>
      </c>
      <c r="C11" s="7" t="n">
        <v>54994</v>
      </c>
    </row>
    <row r="12" spans="1:3">
      <c r="A12" s="4" t="s">
        <v>859</v>
      </c>
    </row>
    <row r="13" spans="1:3">
      <c r="A13" s="3" t="s">
        <v>855</v>
      </c>
    </row>
    <row r="14" spans="1:3">
      <c r="A14" s="4" t="s">
        <v>860</v>
      </c>
      <c r="B14" s="6" t="n">
        <v>246400</v>
      </c>
    </row>
    <row r="15" spans="1:3">
      <c r="A15" s="4" t="s">
        <v>861</v>
      </c>
    </row>
    <row r="16" spans="1:3">
      <c r="A16" s="3" t="s">
        <v>855</v>
      </c>
    </row>
    <row r="17" spans="1:3">
      <c r="A17" s="4" t="s">
        <v>860</v>
      </c>
      <c r="B17" s="7" t="n">
        <v>269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862</v>
      </c>
      <c r="B1" s="2" t="s">
        <v>1</v>
      </c>
    </row>
    <row r="2" spans="1:4">
      <c r="B2" s="2" t="s">
        <v>2</v>
      </c>
      <c r="C2" s="2" t="s">
        <v>30</v>
      </c>
      <c r="D2" s="2" t="s">
        <v>79</v>
      </c>
    </row>
    <row r="3" spans="1:4">
      <c r="A3" s="3" t="s">
        <v>236</v>
      </c>
    </row>
    <row r="4" spans="1:4">
      <c r="A4" s="4" t="s">
        <v>863</v>
      </c>
      <c r="B4" s="7" t="n">
        <v>54727</v>
      </c>
      <c r="C4" s="7" t="n">
        <v>55136</v>
      </c>
      <c r="D4" s="7" t="n">
        <v>63831</v>
      </c>
    </row>
    <row r="5" spans="1:4">
      <c r="A5" s="4" t="s">
        <v>864</v>
      </c>
      <c r="B5" s="6" t="n">
        <v>14100</v>
      </c>
      <c r="C5" s="7" t="n">
        <v>9700</v>
      </c>
      <c r="D5" s="7" t="n">
        <v>7200</v>
      </c>
    </row>
    <row r="6" spans="1:4">
      <c r="A6" s="4" t="s">
        <v>865</v>
      </c>
    </row>
    <row r="7" spans="1:4">
      <c r="A7" s="3" t="s">
        <v>236</v>
      </c>
    </row>
    <row r="8" spans="1:4">
      <c r="A8" s="4" t="s">
        <v>866</v>
      </c>
      <c r="B8" s="6" t="n">
        <v>6100</v>
      </c>
    </row>
    <row r="9" spans="1:4">
      <c r="A9" s="4" t="s">
        <v>867</v>
      </c>
    </row>
    <row r="10" spans="1:4">
      <c r="A10" s="3" t="s">
        <v>236</v>
      </c>
    </row>
    <row r="11" spans="1:4">
      <c r="A11" s="4" t="s">
        <v>866</v>
      </c>
      <c r="B11" s="6" t="n">
        <v>3600</v>
      </c>
    </row>
    <row r="12" spans="1:4">
      <c r="A12" s="4" t="s">
        <v>868</v>
      </c>
    </row>
    <row r="13" spans="1:4">
      <c r="A13" s="3" t="s">
        <v>236</v>
      </c>
    </row>
    <row r="14" spans="1:4">
      <c r="A14" s="4" t="s">
        <v>866</v>
      </c>
      <c r="B14" s="7" t="n">
        <v>4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69</v>
      </c>
      <c r="B1" s="2" t="s">
        <v>486</v>
      </c>
    </row>
    <row r="2" spans="1:2">
      <c r="A2" s="3" t="s">
        <v>236</v>
      </c>
    </row>
    <row r="3" spans="1:2">
      <c r="A3" s="6" t="n">
        <v>2016</v>
      </c>
      <c r="B3" s="7" t="n">
        <v>14269</v>
      </c>
    </row>
    <row r="4" spans="1:2">
      <c r="A4" s="6" t="n">
        <v>2017</v>
      </c>
      <c r="B4" s="6" t="n">
        <v>9255</v>
      </c>
    </row>
    <row r="5" spans="1:2">
      <c r="A5" s="6" t="n">
        <v>2018</v>
      </c>
      <c r="B5" s="6" t="n">
        <v>7433</v>
      </c>
    </row>
    <row r="6" spans="1:2">
      <c r="A6" s="6" t="n">
        <v>2019</v>
      </c>
      <c r="B6" s="6" t="n">
        <v>5219</v>
      </c>
    </row>
    <row r="7" spans="1:2">
      <c r="A7" s="6" t="n">
        <v>2020</v>
      </c>
      <c r="B7" s="6" t="n">
        <v>3203</v>
      </c>
    </row>
    <row r="8" spans="1:2">
      <c r="A8" s="4" t="s">
        <v>657</v>
      </c>
      <c r="B8" s="6" t="n">
        <v>10361</v>
      </c>
    </row>
    <row r="9" spans="1:2">
      <c r="A9" s="4" t="s">
        <v>870</v>
      </c>
      <c r="B9" s="7" t="n">
        <v>4974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9</v>
      </c>
    </row>
    <row r="3" spans="1:4">
      <c r="A3" s="3" t="s">
        <v>872</v>
      </c>
    </row>
    <row r="4" spans="1:4">
      <c r="A4" s="4" t="s">
        <v>873</v>
      </c>
      <c r="B4" s="7" t="n">
        <v>105323</v>
      </c>
      <c r="C4" s="7" t="n">
        <v>63368</v>
      </c>
      <c r="D4" s="7" t="n">
        <v>62665</v>
      </c>
    </row>
    <row r="5" spans="1:4">
      <c r="A5" s="4" t="s">
        <v>874</v>
      </c>
    </row>
    <row r="6" spans="1:4">
      <c r="A6" s="3" t="s">
        <v>872</v>
      </c>
    </row>
    <row r="7" spans="1:4">
      <c r="A7" s="4" t="s">
        <v>873</v>
      </c>
      <c r="B7" s="6" t="n">
        <v>80318</v>
      </c>
      <c r="C7" s="6" t="n">
        <v>64047</v>
      </c>
      <c r="D7" s="6" t="n">
        <v>78114</v>
      </c>
    </row>
    <row r="8" spans="1:4">
      <c r="A8" s="4" t="s">
        <v>875</v>
      </c>
    </row>
    <row r="9" spans="1:4">
      <c r="A9" s="3" t="s">
        <v>872</v>
      </c>
    </row>
    <row r="10" spans="1:4">
      <c r="A10" s="4" t="s">
        <v>873</v>
      </c>
      <c r="B10" s="7" t="n">
        <v>25005</v>
      </c>
      <c r="C10" s="7" t="n">
        <v>-679</v>
      </c>
      <c r="D10" s="7" t="n">
        <v>-154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76</v>
      </c>
      <c r="B1" s="2" t="s">
        <v>1</v>
      </c>
    </row>
    <row r="2" spans="1:4">
      <c r="B2" s="2" t="s">
        <v>2</v>
      </c>
      <c r="C2" s="2" t="s">
        <v>30</v>
      </c>
      <c r="D2" s="2" t="s">
        <v>79</v>
      </c>
    </row>
    <row r="3" spans="1:4">
      <c r="A3" s="3" t="s">
        <v>239</v>
      </c>
    </row>
    <row r="4" spans="1:4">
      <c r="A4" s="4" t="s">
        <v>877</v>
      </c>
      <c r="B4" s="7" t="n">
        <v>19590</v>
      </c>
      <c r="C4" s="7" t="n">
        <v>19033</v>
      </c>
      <c r="D4" s="7" t="n">
        <v>26766</v>
      </c>
    </row>
    <row r="5" spans="1:4">
      <c r="A5" s="4" t="s">
        <v>878</v>
      </c>
      <c r="B5" s="6" t="n">
        <v>4495</v>
      </c>
      <c r="C5" s="6" t="n">
        <v>3554</v>
      </c>
      <c r="D5" s="6" t="n">
        <v>5503</v>
      </c>
    </row>
    <row r="6" spans="1:4">
      <c r="A6" s="4" t="s">
        <v>879</v>
      </c>
      <c r="B6" s="6" t="n">
        <v>4264</v>
      </c>
      <c r="C6" s="6" t="n">
        <v>2549</v>
      </c>
      <c r="D6" s="6" t="n">
        <v>1216</v>
      </c>
    </row>
    <row r="7" spans="1:4">
      <c r="A7" s="4" t="s">
        <v>880</v>
      </c>
      <c r="B7" s="6" t="n">
        <v>28349</v>
      </c>
      <c r="C7" s="6" t="n">
        <v>25136</v>
      </c>
      <c r="D7" s="6" t="n">
        <v>33485</v>
      </c>
    </row>
    <row r="8" spans="1:4">
      <c r="A8" s="4" t="s">
        <v>881</v>
      </c>
      <c r="B8" s="6" t="n">
        <v>6890</v>
      </c>
      <c r="C8" s="6" t="n">
        <v>1639</v>
      </c>
      <c r="D8" s="6" t="n">
        <v>11648</v>
      </c>
    </row>
    <row r="9" spans="1:4">
      <c r="A9" s="4" t="s">
        <v>882</v>
      </c>
      <c r="B9" s="6" t="n">
        <v>1226</v>
      </c>
      <c r="C9" s="6" t="n">
        <v>795</v>
      </c>
      <c r="D9" s="6" t="n">
        <v>-1901</v>
      </c>
    </row>
    <row r="10" spans="1:4">
      <c r="A10" s="4" t="s">
        <v>883</v>
      </c>
      <c r="B10" s="6" t="n">
        <v>2877</v>
      </c>
      <c r="C10" s="6" t="n">
        <v>604</v>
      </c>
      <c r="D10" s="6" t="n">
        <v>-1214</v>
      </c>
    </row>
    <row r="11" spans="1:4">
      <c r="A11" s="4" t="s">
        <v>884</v>
      </c>
      <c r="B11" s="6" t="n">
        <v>10993</v>
      </c>
      <c r="C11" s="6" t="n">
        <v>3038</v>
      </c>
      <c r="D11" s="6" t="n">
        <v>8533</v>
      </c>
    </row>
    <row r="12" spans="1:4">
      <c r="A12" s="4" t="s">
        <v>885</v>
      </c>
      <c r="B12" s="7" t="n">
        <v>39342</v>
      </c>
      <c r="C12" s="7" t="n">
        <v>28174</v>
      </c>
      <c r="D12" s="7" t="n">
        <v>420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86</v>
      </c>
      <c r="B1" s="2" t="s">
        <v>1</v>
      </c>
    </row>
    <row r="2" spans="1:4">
      <c r="B2" s="2" t="s">
        <v>2</v>
      </c>
      <c r="C2" s="2" t="s">
        <v>30</v>
      </c>
      <c r="D2" s="2" t="s">
        <v>79</v>
      </c>
    </row>
    <row r="3" spans="1:4">
      <c r="A3" s="3" t="s">
        <v>239</v>
      </c>
    </row>
    <row r="4" spans="1:4">
      <c r="A4" s="4" t="s">
        <v>887</v>
      </c>
      <c r="B4" s="7" t="n">
        <v>36863</v>
      </c>
      <c r="C4" s="7" t="n">
        <v>22179</v>
      </c>
      <c r="D4" s="7" t="n">
        <v>21932</v>
      </c>
    </row>
    <row r="5" spans="1:4">
      <c r="A5" s="4" t="s">
        <v>888</v>
      </c>
      <c r="B5" s="6" t="n">
        <v>145</v>
      </c>
      <c r="C5" s="6" t="n">
        <v>1705</v>
      </c>
      <c r="D5" s="6" t="n">
        <v>-1637</v>
      </c>
    </row>
    <row r="6" spans="1:4">
      <c r="A6" s="4" t="s">
        <v>889</v>
      </c>
      <c r="B6" s="6" t="n">
        <v>3504</v>
      </c>
      <c r="C6" s="6" t="n">
        <v>2717</v>
      </c>
      <c r="D6" s="6" t="n">
        <v>2275</v>
      </c>
    </row>
    <row r="7" spans="1:4">
      <c r="A7" s="4" t="s">
        <v>890</v>
      </c>
      <c r="B7" s="6" t="n">
        <v>1810</v>
      </c>
      <c r="C7" s="6" t="n">
        <v>173</v>
      </c>
      <c r="D7" s="6" t="n">
        <v>-115</v>
      </c>
    </row>
    <row r="8" spans="1:4">
      <c r="A8" s="4" t="s">
        <v>891</v>
      </c>
      <c r="B8" s="6" t="n">
        <v>-5035</v>
      </c>
      <c r="C8" s="6" t="n">
        <v>-985</v>
      </c>
      <c r="D8" s="6" t="n">
        <v>1252</v>
      </c>
    </row>
    <row r="9" spans="1:4">
      <c r="A9" s="4" t="s">
        <v>892</v>
      </c>
      <c r="D9" s="6" t="n">
        <v>15501</v>
      </c>
    </row>
    <row r="10" spans="1:4">
      <c r="A10" s="4" t="s">
        <v>500</v>
      </c>
      <c r="B10" s="6" t="n">
        <v>3465</v>
      </c>
    </row>
    <row r="11" spans="1:4">
      <c r="A11" s="4" t="s">
        <v>686</v>
      </c>
      <c r="B11" s="6" t="n">
        <v>-773</v>
      </c>
      <c r="C11" s="6" t="n">
        <v>338</v>
      </c>
      <c r="D11" s="6" t="n">
        <v>-6</v>
      </c>
    </row>
    <row r="12" spans="1:4">
      <c r="A12" s="4" t="s">
        <v>893</v>
      </c>
      <c r="B12" s="6" t="n">
        <v>39979</v>
      </c>
      <c r="C12" s="6" t="n">
        <v>26127</v>
      </c>
      <c r="D12" s="6" t="n">
        <v>39202</v>
      </c>
    </row>
    <row r="13" spans="1:4">
      <c r="A13" s="4" t="s">
        <v>894</v>
      </c>
      <c r="B13" s="6" t="n">
        <v>-637</v>
      </c>
      <c r="C13" s="6" t="n">
        <v>2047</v>
      </c>
      <c r="D13" s="6" t="n">
        <v>2816</v>
      </c>
    </row>
    <row r="14" spans="1:4">
      <c r="A14" s="4" t="s">
        <v>885</v>
      </c>
      <c r="B14" s="7" t="n">
        <v>39342</v>
      </c>
      <c r="C14" s="7" t="n">
        <v>28174</v>
      </c>
      <c r="D14" s="7" t="n">
        <v>420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5</v>
      </c>
      <c r="B1" s="2" t="s">
        <v>1</v>
      </c>
    </row>
    <row r="2" spans="1:3">
      <c r="B2" s="2" t="s">
        <v>2</v>
      </c>
      <c r="C2" s="2" t="s">
        <v>30</v>
      </c>
    </row>
    <row r="3" spans="1:3">
      <c r="A3" s="3" t="s">
        <v>872</v>
      </c>
    </row>
    <row r="4" spans="1:3">
      <c r="A4" s="4" t="s">
        <v>896</v>
      </c>
      <c r="B4" s="7" t="n">
        <v>16444</v>
      </c>
      <c r="C4" s="7" t="n">
        <v>24447</v>
      </c>
    </row>
    <row r="5" spans="1:3">
      <c r="A5" s="4" t="s">
        <v>897</v>
      </c>
      <c r="B5" s="6" t="n">
        <v>-100</v>
      </c>
      <c r="C5" s="6" t="n">
        <v>-144</v>
      </c>
    </row>
    <row r="6" spans="1:3">
      <c r="A6" s="4" t="s">
        <v>898</v>
      </c>
      <c r="B6" s="6" t="n">
        <v>62839</v>
      </c>
      <c r="C6" s="6" t="n">
        <v>67358</v>
      </c>
    </row>
    <row r="7" spans="1:3">
      <c r="A7" s="4" t="s">
        <v>897</v>
      </c>
      <c r="B7" s="6" t="n">
        <v>-12221</v>
      </c>
      <c r="C7" s="6" t="n">
        <v>-13580</v>
      </c>
    </row>
    <row r="8" spans="1:3">
      <c r="A8" s="4" t="s">
        <v>899</v>
      </c>
      <c r="B8" s="6" t="n">
        <v>-60541</v>
      </c>
      <c r="C8" s="6" t="n">
        <v>-59208</v>
      </c>
    </row>
    <row r="9" spans="1:3">
      <c r="A9" s="4" t="s">
        <v>900</v>
      </c>
      <c r="B9" s="6" t="n">
        <v>6421</v>
      </c>
      <c r="C9" s="6" t="n">
        <v>18873</v>
      </c>
    </row>
    <row r="10" spans="1:3">
      <c r="A10" s="4" t="s">
        <v>464</v>
      </c>
    </row>
    <row r="11" spans="1:3">
      <c r="A11" s="3" t="s">
        <v>872</v>
      </c>
    </row>
    <row r="12" spans="1:3">
      <c r="A12" s="4" t="s">
        <v>896</v>
      </c>
      <c r="B12" s="6" t="n">
        <v>16216</v>
      </c>
      <c r="C12" s="6" t="n">
        <v>19720</v>
      </c>
    </row>
    <row r="13" spans="1:3">
      <c r="A13" s="4" t="s">
        <v>897</v>
      </c>
      <c r="B13" s="6" t="n">
        <v>-91</v>
      </c>
      <c r="C13" s="6" t="n">
        <v>-144</v>
      </c>
    </row>
    <row r="14" spans="1:3">
      <c r="A14" s="4" t="s">
        <v>901</v>
      </c>
      <c r="B14" s="6" t="n">
        <v>16125</v>
      </c>
      <c r="C14" s="6" t="n">
        <v>19576</v>
      </c>
    </row>
    <row r="15" spans="1:3">
      <c r="A15" s="4" t="s">
        <v>898</v>
      </c>
      <c r="B15" s="6" t="n">
        <v>33459</v>
      </c>
      <c r="C15" s="6" t="n">
        <v>30709</v>
      </c>
    </row>
    <row r="16" spans="1:3">
      <c r="A16" s="4" t="s">
        <v>897</v>
      </c>
      <c r="B16" s="6" t="n">
        <v>-2820</v>
      </c>
      <c r="C16" s="6" t="n">
        <v>-2591</v>
      </c>
    </row>
    <row r="17" spans="1:3">
      <c r="A17" s="4" t="s">
        <v>899</v>
      </c>
      <c r="B17" s="6" t="n">
        <v>-50342</v>
      </c>
      <c r="C17" s="6" t="n">
        <v>-42002</v>
      </c>
    </row>
    <row r="18" spans="1:3">
      <c r="A18" s="4" t="s">
        <v>902</v>
      </c>
      <c r="B18" s="6" t="n">
        <v>-19703</v>
      </c>
      <c r="C18" s="6" t="n">
        <v>-13884</v>
      </c>
    </row>
    <row r="19" spans="1:3">
      <c r="A19" s="4" t="s">
        <v>900</v>
      </c>
      <c r="C19" s="6" t="n">
        <v>5692</v>
      </c>
    </row>
    <row r="20" spans="1:3">
      <c r="A20" s="4" t="s">
        <v>903</v>
      </c>
      <c r="B20" s="6" t="n">
        <v>-3578</v>
      </c>
    </row>
    <row r="21" spans="1:3">
      <c r="A21" s="4" t="s">
        <v>625</v>
      </c>
    </row>
    <row r="22" spans="1:3">
      <c r="A22" s="3" t="s">
        <v>872</v>
      </c>
    </row>
    <row r="23" spans="1:3">
      <c r="A23" s="4" t="s">
        <v>896</v>
      </c>
      <c r="B23" s="6" t="n">
        <v>228</v>
      </c>
      <c r="C23" s="6" t="n">
        <v>4727</v>
      </c>
    </row>
    <row r="24" spans="1:3">
      <c r="A24" s="4" t="s">
        <v>897</v>
      </c>
      <c r="B24" s="6" t="n">
        <v>-9</v>
      </c>
    </row>
    <row r="25" spans="1:3">
      <c r="A25" s="4" t="s">
        <v>901</v>
      </c>
      <c r="B25" s="6" t="n">
        <v>219</v>
      </c>
      <c r="C25" s="6" t="n">
        <v>4727</v>
      </c>
    </row>
    <row r="26" spans="1:3">
      <c r="A26" s="4" t="s">
        <v>898</v>
      </c>
      <c r="B26" s="6" t="n">
        <v>29380</v>
      </c>
      <c r="C26" s="6" t="n">
        <v>36649</v>
      </c>
    </row>
    <row r="27" spans="1:3">
      <c r="A27" s="4" t="s">
        <v>897</v>
      </c>
      <c r="B27" s="6" t="n">
        <v>-9401</v>
      </c>
      <c r="C27" s="6" t="n">
        <v>-10989</v>
      </c>
    </row>
    <row r="28" spans="1:3">
      <c r="A28" s="4" t="s">
        <v>899</v>
      </c>
      <c r="B28" s="6" t="n">
        <v>-10199</v>
      </c>
      <c r="C28" s="6" t="n">
        <v>-17206</v>
      </c>
    </row>
    <row r="29" spans="1:3">
      <c r="A29" s="4" t="s">
        <v>904</v>
      </c>
      <c r="B29" s="6" t="n">
        <v>9780</v>
      </c>
      <c r="C29" s="6" t="n">
        <v>8454</v>
      </c>
    </row>
    <row r="30" spans="1:3">
      <c r="A30" s="4" t="s">
        <v>900</v>
      </c>
      <c r="B30" s="7" t="n">
        <v>9999</v>
      </c>
      <c r="C30" s="7" t="n">
        <v>131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5</v>
      </c>
      <c r="B1" s="2" t="s">
        <v>2</v>
      </c>
      <c r="C1" s="2" t="s">
        <v>30</v>
      </c>
    </row>
    <row r="2" spans="1:3">
      <c r="A2" s="3" t="s">
        <v>239</v>
      </c>
    </row>
    <row r="3" spans="1:3">
      <c r="A3" s="4" t="s">
        <v>906</v>
      </c>
      <c r="B3" s="7" t="n">
        <v>411</v>
      </c>
      <c r="C3" s="7" t="n">
        <v>267</v>
      </c>
    </row>
    <row r="4" spans="1:3">
      <c r="A4" s="4" t="s">
        <v>907</v>
      </c>
      <c r="B4" s="6" t="n">
        <v>6019</v>
      </c>
      <c r="C4" s="6" t="n">
        <v>6746</v>
      </c>
    </row>
    <row r="5" spans="1:3">
      <c r="A5" s="4" t="s">
        <v>908</v>
      </c>
      <c r="C5" s="6" t="n">
        <v>4566</v>
      </c>
    </row>
    <row r="6" spans="1:3">
      <c r="A6" s="4" t="s">
        <v>909</v>
      </c>
      <c r="B6" s="6" t="n">
        <v>8971</v>
      </c>
      <c r="C6" s="6" t="n">
        <v>11365</v>
      </c>
    </row>
    <row r="7" spans="1:3">
      <c r="A7" s="4" t="s">
        <v>910</v>
      </c>
      <c r="B7" s="6" t="n">
        <v>1043</v>
      </c>
      <c r="C7" s="6" t="n">
        <v>1503</v>
      </c>
    </row>
    <row r="8" spans="1:3">
      <c r="A8" s="4" t="s">
        <v>911</v>
      </c>
      <c r="B8" s="6" t="n">
        <v>16444</v>
      </c>
      <c r="C8" s="6" t="n">
        <v>24447</v>
      </c>
    </row>
    <row r="9" spans="1:3">
      <c r="A9" s="4" t="s">
        <v>897</v>
      </c>
      <c r="B9" s="6" t="n">
        <v>-100</v>
      </c>
      <c r="C9" s="6" t="n">
        <v>-144</v>
      </c>
    </row>
    <row r="10" spans="1:3">
      <c r="A10" s="4" t="s">
        <v>912</v>
      </c>
      <c r="B10" s="6" t="n">
        <v>16344</v>
      </c>
      <c r="C10" s="6" t="n">
        <v>24303</v>
      </c>
    </row>
    <row r="11" spans="1:3">
      <c r="A11" s="4" t="s">
        <v>913</v>
      </c>
      <c r="B11" s="6" t="n">
        <v>17282</v>
      </c>
      <c r="C11" s="6" t="n">
        <v>15326</v>
      </c>
    </row>
    <row r="12" spans="1:3">
      <c r="A12" s="4" t="s">
        <v>914</v>
      </c>
      <c r="B12" s="6" t="n">
        <v>8411</v>
      </c>
      <c r="C12" s="6" t="n">
        <v>10078</v>
      </c>
    </row>
    <row r="13" spans="1:3">
      <c r="A13" s="4" t="s">
        <v>915</v>
      </c>
      <c r="B13" s="6" t="n">
        <v>10755</v>
      </c>
      <c r="C13" s="6" t="n">
        <v>8057</v>
      </c>
    </row>
    <row r="14" spans="1:3">
      <c r="A14" s="4" t="s">
        <v>916</v>
      </c>
      <c r="B14" s="6" t="n">
        <v>3042</v>
      </c>
      <c r="C14" s="6" t="n">
        <v>2757</v>
      </c>
    </row>
    <row r="15" spans="1:3">
      <c r="A15" s="4" t="s">
        <v>917</v>
      </c>
      <c r="B15" s="6" t="n">
        <v>17322</v>
      </c>
      <c r="C15" s="6" t="n">
        <v>26107</v>
      </c>
    </row>
    <row r="16" spans="1:3">
      <c r="A16" s="4" t="s">
        <v>918</v>
      </c>
      <c r="B16" s="6" t="n">
        <v>434</v>
      </c>
      <c r="C16" s="6" t="n">
        <v>497</v>
      </c>
    </row>
    <row r="17" spans="1:3">
      <c r="A17" s="4" t="s">
        <v>919</v>
      </c>
      <c r="B17" s="6" t="n">
        <v>5593</v>
      </c>
      <c r="C17" s="6" t="n">
        <v>4536</v>
      </c>
    </row>
    <row r="18" spans="1:3">
      <c r="A18" s="4" t="s">
        <v>920</v>
      </c>
      <c r="B18" s="6" t="n">
        <v>62839</v>
      </c>
      <c r="C18" s="6" t="n">
        <v>67358</v>
      </c>
    </row>
    <row r="19" spans="1:3">
      <c r="A19" s="4" t="s">
        <v>897</v>
      </c>
      <c r="B19" s="6" t="n">
        <v>-12221</v>
      </c>
      <c r="C19" s="6" t="n">
        <v>-13580</v>
      </c>
    </row>
    <row r="20" spans="1:3">
      <c r="A20" s="4" t="s">
        <v>921</v>
      </c>
      <c r="B20" s="6" t="n">
        <v>50618</v>
      </c>
      <c r="C20" s="6" t="n">
        <v>53778</v>
      </c>
    </row>
    <row r="21" spans="1:3">
      <c r="A21" s="4" t="s">
        <v>917</v>
      </c>
      <c r="B21" s="6" t="n">
        <v>-60418</v>
      </c>
      <c r="C21" s="6" t="n">
        <v>-59035</v>
      </c>
    </row>
    <row r="22" spans="1:3">
      <c r="A22" s="4" t="s">
        <v>916</v>
      </c>
      <c r="B22" s="6" t="n">
        <v>-123</v>
      </c>
      <c r="C22" s="6" t="n">
        <v>-173</v>
      </c>
    </row>
    <row r="23" spans="1:3">
      <c r="A23" s="4" t="s">
        <v>899</v>
      </c>
      <c r="B23" s="6" t="n">
        <v>-60541</v>
      </c>
      <c r="C23" s="6" t="n">
        <v>-59208</v>
      </c>
    </row>
    <row r="24" spans="1:3">
      <c r="A24" s="4" t="s">
        <v>900</v>
      </c>
      <c r="B24" s="7" t="n">
        <v>6421</v>
      </c>
      <c r="C24" s="7" t="n">
        <v>1887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r="1" spans="1:2">
      <c r="A1" s="1" t="s">
        <v>922</v>
      </c>
      <c r="B1" s="2" t="s">
        <v>1</v>
      </c>
    </row>
    <row r="2" spans="1:2">
      <c r="B2" s="2" t="s">
        <v>486</v>
      </c>
    </row>
    <row r="3" spans="1:2">
      <c r="A3" s="3" t="s">
        <v>872</v>
      </c>
    </row>
    <row r="4" spans="1:2">
      <c r="A4" s="4" t="s">
        <v>923</v>
      </c>
      <c r="B4" s="13" t="n">
        <v>15.3</v>
      </c>
    </row>
    <row r="5" spans="1:2">
      <c r="A5" s="4" t="s">
        <v>924</v>
      </c>
      <c r="B5" s="15" t="n">
        <v>2.7</v>
      </c>
    </row>
    <row r="6" spans="1:2">
      <c r="A6" s="4" t="s">
        <v>874</v>
      </c>
    </row>
    <row r="7" spans="1:2">
      <c r="A7" s="3" t="s">
        <v>872</v>
      </c>
    </row>
    <row r="8" spans="1:2">
      <c r="A8" s="4" t="s">
        <v>925</v>
      </c>
      <c r="B8" s="13" t="n">
        <v>8.300000000000001</v>
      </c>
    </row>
    <row r="9" spans="1:2">
      <c r="A9" s="4" t="s">
        <v>926</v>
      </c>
      <c r="B9" s="4" t="s">
        <v>927</v>
      </c>
    </row>
    <row r="10" spans="1:2">
      <c r="A10" s="4" t="s">
        <v>928</v>
      </c>
    </row>
    <row r="11" spans="1:2">
      <c r="A11" s="3" t="s">
        <v>872</v>
      </c>
    </row>
    <row r="12" spans="1:2">
      <c r="A12" s="4" t="s">
        <v>925</v>
      </c>
      <c r="B12" s="13" t="n">
        <v>57.1</v>
      </c>
    </row>
    <row r="13" spans="1:2">
      <c r="A13" s="4" t="s">
        <v>929</v>
      </c>
    </row>
    <row r="14" spans="1:2">
      <c r="A14" s="3" t="s">
        <v>872</v>
      </c>
    </row>
    <row r="15" spans="1:2">
      <c r="A15" s="4" t="s">
        <v>925</v>
      </c>
      <c r="B15" s="13" t="n">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79</v>
      </c>
    </row>
    <row r="3" spans="1:4">
      <c r="A3" s="3" t="s">
        <v>157</v>
      </c>
    </row>
    <row r="4" spans="1:4">
      <c r="A4" s="4" t="s">
        <v>114</v>
      </c>
      <c r="B4" s="7" t="n">
        <v>65981</v>
      </c>
      <c r="C4" s="7" t="n">
        <v>35194</v>
      </c>
      <c r="D4" s="7" t="n">
        <v>20647</v>
      </c>
    </row>
    <row r="5" spans="1:4">
      <c r="A5" s="3" t="s">
        <v>158</v>
      </c>
    </row>
    <row r="6" spans="1:4">
      <c r="A6" s="4" t="s">
        <v>159</v>
      </c>
      <c r="B6" s="6" t="n">
        <v>123829</v>
      </c>
      <c r="C6" s="6" t="n">
        <v>111390</v>
      </c>
      <c r="D6" s="6" t="n">
        <v>95816</v>
      </c>
    </row>
    <row r="7" spans="1:4">
      <c r="A7" s="4" t="s">
        <v>99</v>
      </c>
      <c r="B7" s="6" t="n">
        <v>11363</v>
      </c>
      <c r="C7" s="6" t="n">
        <v>13036</v>
      </c>
      <c r="D7" s="6" t="n">
        <v>1931</v>
      </c>
    </row>
    <row r="8" spans="1:4">
      <c r="A8" s="4" t="s">
        <v>160</v>
      </c>
      <c r="B8" s="6" t="n">
        <v>19454</v>
      </c>
      <c r="C8" s="6" t="n">
        <v>16502</v>
      </c>
      <c r="D8" s="6" t="n">
        <v>12324</v>
      </c>
    </row>
    <row r="9" spans="1:4">
      <c r="A9" s="4" t="s">
        <v>161</v>
      </c>
      <c r="B9" s="6" t="n">
        <v>10993</v>
      </c>
      <c r="C9" s="6" t="n">
        <v>3038</v>
      </c>
      <c r="D9" s="6" t="n">
        <v>8533</v>
      </c>
    </row>
    <row r="10" spans="1:4">
      <c r="A10" s="4" t="s">
        <v>162</v>
      </c>
      <c r="B10" s="6" t="n">
        <v>-14010</v>
      </c>
      <c r="C10" s="6" t="n">
        <v>3224</v>
      </c>
      <c r="D10" s="6" t="n">
        <v>2790</v>
      </c>
    </row>
    <row r="11" spans="1:4">
      <c r="A11" s="4" t="s">
        <v>163</v>
      </c>
      <c r="B11" s="6" t="n">
        <v>3145</v>
      </c>
      <c r="C11" s="6" t="n">
        <v>5188</v>
      </c>
      <c r="D11" s="6" t="n">
        <v>4812</v>
      </c>
    </row>
    <row r="12" spans="1:4">
      <c r="A12" s="4" t="s">
        <v>100</v>
      </c>
      <c r="C12" s="6" t="n">
        <v>9075</v>
      </c>
    </row>
    <row r="13" spans="1:4">
      <c r="A13" s="3" t="s">
        <v>164</v>
      </c>
    </row>
    <row r="14" spans="1:4">
      <c r="A14" s="4" t="s">
        <v>165</v>
      </c>
      <c r="B14" s="6" t="n">
        <v>17384</v>
      </c>
      <c r="C14" s="6" t="n">
        <v>-12224</v>
      </c>
      <c r="D14" s="6" t="n">
        <v>-11087</v>
      </c>
    </row>
    <row r="15" spans="1:4">
      <c r="A15" s="4" t="s">
        <v>166</v>
      </c>
      <c r="B15" s="6" t="n">
        <v>-19588</v>
      </c>
      <c r="C15" s="6" t="n">
        <v>-7578</v>
      </c>
      <c r="D15" s="6" t="n">
        <v>15504</v>
      </c>
    </row>
    <row r="16" spans="1:4">
      <c r="A16" s="4" t="s">
        <v>167</v>
      </c>
      <c r="B16" s="6" t="n">
        <v>-4668</v>
      </c>
      <c r="C16" s="6" t="n">
        <v>-2399</v>
      </c>
      <c r="D16" s="6" t="n">
        <v>-1943</v>
      </c>
    </row>
    <row r="17" spans="1:4">
      <c r="A17" s="4" t="s">
        <v>168</v>
      </c>
      <c r="B17" s="6" t="n">
        <v>8415</v>
      </c>
      <c r="C17" s="6" t="n">
        <v>-4175</v>
      </c>
      <c r="D17" s="6" t="n">
        <v>-1503</v>
      </c>
    </row>
    <row r="18" spans="1:4">
      <c r="A18" s="4" t="s">
        <v>169</v>
      </c>
      <c r="B18" s="6" t="n">
        <v>-8016</v>
      </c>
      <c r="C18" s="6" t="n">
        <v>-4940</v>
      </c>
      <c r="D18" s="6" t="n">
        <v>12804</v>
      </c>
    </row>
    <row r="19" spans="1:4">
      <c r="A19" s="4" t="s">
        <v>170</v>
      </c>
      <c r="B19" s="6" t="n">
        <v>31889</v>
      </c>
      <c r="C19" s="6" t="n">
        <v>20100</v>
      </c>
      <c r="D19" s="6" t="n">
        <v>29722</v>
      </c>
    </row>
    <row r="20" spans="1:4">
      <c r="A20" s="4" t="s">
        <v>171</v>
      </c>
      <c r="B20" s="6" t="n">
        <v>10382</v>
      </c>
      <c r="C20" s="6" t="n">
        <v>3122</v>
      </c>
      <c r="D20" s="6" t="n">
        <v>-6793</v>
      </c>
    </row>
    <row r="21" spans="1:4">
      <c r="A21" s="4" t="s">
        <v>172</v>
      </c>
      <c r="B21" s="6" t="n">
        <v>256553</v>
      </c>
      <c r="C21" s="6" t="n">
        <v>188553</v>
      </c>
      <c r="D21" s="6" t="n">
        <v>183557</v>
      </c>
    </row>
    <row r="22" spans="1:4">
      <c r="A22" s="3" t="s">
        <v>173</v>
      </c>
    </row>
    <row r="23" spans="1:4">
      <c r="A23" s="4" t="s">
        <v>174</v>
      </c>
      <c r="B23" s="6" t="n">
        <v>-138262</v>
      </c>
      <c r="C23" s="6" t="n">
        <v>-108000</v>
      </c>
      <c r="D23" s="6" t="n">
        <v>-71562</v>
      </c>
    </row>
    <row r="24" spans="1:4">
      <c r="A24" s="4" t="s">
        <v>175</v>
      </c>
      <c r="B24" s="6" t="n">
        <v>-4087</v>
      </c>
      <c r="C24" s="6" t="n">
        <v>-1909</v>
      </c>
      <c r="D24" s="6" t="n">
        <v>-5591</v>
      </c>
    </row>
    <row r="25" spans="1:4">
      <c r="A25" s="4" t="s">
        <v>176</v>
      </c>
      <c r="B25" s="6" t="n">
        <v>-103874</v>
      </c>
      <c r="C25" s="6" t="n">
        <v>-226972</v>
      </c>
      <c r="D25" s="6" t="n">
        <v>-189587</v>
      </c>
    </row>
    <row r="26" spans="1:4">
      <c r="A26" s="4" t="s">
        <v>177</v>
      </c>
      <c r="B26" s="6" t="n">
        <v>36661</v>
      </c>
    </row>
    <row r="27" spans="1:4">
      <c r="A27" s="4" t="s">
        <v>178</v>
      </c>
      <c r="B27" s="6" t="n">
        <v>-209562</v>
      </c>
      <c r="C27" s="6" t="n">
        <v>-336881</v>
      </c>
      <c r="D27" s="6" t="n">
        <v>-266740</v>
      </c>
    </row>
    <row r="28" spans="1:4">
      <c r="A28" s="3" t="s">
        <v>179</v>
      </c>
    </row>
    <row r="29" spans="1:4">
      <c r="A29" s="4" t="s">
        <v>180</v>
      </c>
      <c r="C29" s="6" t="n">
        <v>250000</v>
      </c>
      <c r="D29" s="6" t="n">
        <v>287500</v>
      </c>
    </row>
    <row r="30" spans="1:4">
      <c r="A30" s="4" t="s">
        <v>181</v>
      </c>
      <c r="C30" s="6" t="n">
        <v>-200000</v>
      </c>
    </row>
    <row r="31" spans="1:4">
      <c r="A31" s="4" t="s">
        <v>182</v>
      </c>
      <c r="B31" s="6" t="n">
        <v>452670</v>
      </c>
      <c r="C31" s="6" t="n">
        <v>127657</v>
      </c>
      <c r="D31" s="6" t="n">
        <v>311277</v>
      </c>
    </row>
    <row r="32" spans="1:4">
      <c r="A32" s="4" t="s">
        <v>183</v>
      </c>
      <c r="B32" s="6" t="n">
        <v>-499551</v>
      </c>
      <c r="C32" s="6" t="n">
        <v>-61539</v>
      </c>
      <c r="D32" s="6" t="n">
        <v>-397667</v>
      </c>
    </row>
    <row r="33" spans="1:4">
      <c r="A33" s="4" t="s">
        <v>184</v>
      </c>
      <c r="D33" s="6" t="n">
        <v>40509</v>
      </c>
    </row>
    <row r="34" spans="1:4">
      <c r="A34" s="4" t="s">
        <v>185</v>
      </c>
      <c r="D34" s="6" t="n">
        <v>-72565</v>
      </c>
    </row>
    <row r="35" spans="1:4">
      <c r="A35" s="4" t="s">
        <v>186</v>
      </c>
      <c r="C35" s="6" t="n">
        <v>-14746</v>
      </c>
      <c r="D35" s="6" t="n">
        <v>-7540</v>
      </c>
    </row>
    <row r="36" spans="1:4">
      <c r="A36" s="4" t="s">
        <v>187</v>
      </c>
      <c r="C36" s="6" t="n">
        <v>-517</v>
      </c>
      <c r="D36" s="6" t="n">
        <v>-750</v>
      </c>
    </row>
    <row r="37" spans="1:4">
      <c r="A37" s="4" t="s">
        <v>188</v>
      </c>
      <c r="B37" s="6" t="n">
        <v>1107</v>
      </c>
      <c r="C37" s="6" t="n">
        <v>810</v>
      </c>
      <c r="D37" s="6" t="n">
        <v>2626</v>
      </c>
    </row>
    <row r="38" spans="1:4">
      <c r="A38" s="4" t="s">
        <v>139</v>
      </c>
      <c r="B38" s="6" t="n">
        <v>1985</v>
      </c>
      <c r="C38" s="6" t="n">
        <v>4739</v>
      </c>
      <c r="D38" s="6" t="n">
        <v>24007</v>
      </c>
    </row>
    <row r="39" spans="1:4">
      <c r="A39" s="4" t="s">
        <v>189</v>
      </c>
      <c r="B39" s="6" t="n">
        <v>-4731</v>
      </c>
      <c r="C39" s="6" t="n">
        <v>-7156</v>
      </c>
      <c r="D39" s="6" t="n">
        <v>-32409</v>
      </c>
    </row>
    <row r="40" spans="1:4">
      <c r="A40" s="4" t="s">
        <v>190</v>
      </c>
      <c r="B40" s="6" t="n">
        <v>-48520</v>
      </c>
      <c r="C40" s="6" t="n">
        <v>99248</v>
      </c>
      <c r="D40" s="6" t="n">
        <v>154988</v>
      </c>
    </row>
    <row r="41" spans="1:4">
      <c r="A41" s="4" t="s">
        <v>191</v>
      </c>
      <c r="B41" s="6" t="n">
        <v>-4049</v>
      </c>
      <c r="C41" s="6" t="n">
        <v>-5984</v>
      </c>
      <c r="D41" s="6" t="n">
        <v>1273</v>
      </c>
    </row>
    <row r="42" spans="1:4">
      <c r="A42" s="4" t="s">
        <v>192</v>
      </c>
      <c r="B42" s="6" t="n">
        <v>-5578</v>
      </c>
      <c r="C42" s="6" t="n">
        <v>-55064</v>
      </c>
      <c r="D42" s="6" t="n">
        <v>73078</v>
      </c>
    </row>
    <row r="43" spans="1:4">
      <c r="A43" s="4" t="s">
        <v>193</v>
      </c>
      <c r="B43" s="6" t="n">
        <v>31875</v>
      </c>
      <c r="C43" s="6" t="n">
        <v>86939</v>
      </c>
      <c r="D43" s="6" t="n">
        <v>13861</v>
      </c>
    </row>
    <row r="44" spans="1:4">
      <c r="A44" s="4" t="s">
        <v>194</v>
      </c>
      <c r="B44" s="6" t="n">
        <v>26297</v>
      </c>
      <c r="C44" s="6" t="n">
        <v>31875</v>
      </c>
      <c r="D44" s="6" t="n">
        <v>86939</v>
      </c>
    </row>
    <row r="45" spans="1:4">
      <c r="A45" s="3" t="s">
        <v>195</v>
      </c>
    </row>
    <row r="46" spans="1:4">
      <c r="A46" s="4" t="s">
        <v>196</v>
      </c>
      <c r="B46" s="6" t="n">
        <v>19494</v>
      </c>
      <c r="C46" s="6" t="n">
        <v>21094</v>
      </c>
      <c r="D46" s="6" t="n">
        <v>20831</v>
      </c>
    </row>
    <row r="47" spans="1:4">
      <c r="A47" s="4" t="s">
        <v>197</v>
      </c>
      <c r="B47" s="7" t="n">
        <v>28292</v>
      </c>
      <c r="C47" s="7" t="n">
        <v>26014</v>
      </c>
      <c r="D47" s="7" t="n">
        <v>40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30</v>
      </c>
      <c r="B1" s="2" t="s">
        <v>386</v>
      </c>
      <c r="C1" s="2" t="s">
        <v>1</v>
      </c>
    </row>
    <row r="2" spans="1:4">
      <c r="B2" s="2" t="s">
        <v>2</v>
      </c>
      <c r="C2" s="2" t="s">
        <v>2</v>
      </c>
      <c r="D2" s="2" t="s">
        <v>30</v>
      </c>
    </row>
    <row r="3" spans="1:4">
      <c r="A3" s="3" t="s">
        <v>931</v>
      </c>
    </row>
    <row r="4" spans="1:4">
      <c r="A4" s="4" t="s">
        <v>932</v>
      </c>
      <c r="B4" s="7" t="n">
        <v>3700</v>
      </c>
      <c r="D4" s="7" t="n">
        <v>3000</v>
      </c>
    </row>
    <row r="5" spans="1:4">
      <c r="A5" s="4" t="s">
        <v>933</v>
      </c>
    </row>
    <row r="6" spans="1:4">
      <c r="A6" s="3" t="s">
        <v>931</v>
      </c>
    </row>
    <row r="7" spans="1:4">
      <c r="A7" s="4" t="s">
        <v>934</v>
      </c>
      <c r="C7" s="4" t="s">
        <v>935</v>
      </c>
      <c r="D7" s="4" t="s">
        <v>936</v>
      </c>
    </row>
    <row r="8" spans="1:4">
      <c r="A8" s="4" t="s">
        <v>937</v>
      </c>
    </row>
    <row r="9" spans="1:4">
      <c r="A9" s="3" t="s">
        <v>931</v>
      </c>
    </row>
    <row r="10" spans="1:4">
      <c r="A10" s="4" t="s">
        <v>932</v>
      </c>
      <c r="C10" s="13" t="n">
        <v>2.1</v>
      </c>
    </row>
    <row r="11" spans="1:4">
      <c r="A11" s="4" t="s">
        <v>938</v>
      </c>
    </row>
    <row r="12" spans="1:4">
      <c r="A12" s="3" t="s">
        <v>931</v>
      </c>
    </row>
    <row r="13" spans="1:4">
      <c r="A13" s="4" t="s">
        <v>939</v>
      </c>
      <c r="C13" s="4" t="s">
        <v>940</v>
      </c>
    </row>
    <row r="14" spans="1:4">
      <c r="A14" s="4" t="s">
        <v>941</v>
      </c>
      <c r="C14" s="4" t="s">
        <v>942</v>
      </c>
    </row>
    <row r="15" spans="1:4">
      <c r="A15" s="4" t="s">
        <v>943</v>
      </c>
    </row>
    <row r="16" spans="1:4">
      <c r="A16" s="3" t="s">
        <v>931</v>
      </c>
    </row>
    <row r="17" spans="1:4">
      <c r="A17" s="4" t="s">
        <v>939</v>
      </c>
      <c r="C17" s="4" t="s">
        <v>944</v>
      </c>
    </row>
    <row r="18" spans="1:4">
      <c r="A18" s="4" t="s">
        <v>941</v>
      </c>
      <c r="C18" s="4" t="s">
        <v>940</v>
      </c>
    </row>
    <row r="19" spans="1:4">
      <c r="A19" s="4" t="s">
        <v>945</v>
      </c>
    </row>
    <row r="20" spans="1:4">
      <c r="A20" s="3" t="s">
        <v>931</v>
      </c>
    </row>
    <row r="21" spans="1:4">
      <c r="A21" s="4" t="s">
        <v>934</v>
      </c>
      <c r="C21" s="4" t="s">
        <v>946</v>
      </c>
      <c r="D21" s="4" t="s">
        <v>947</v>
      </c>
    </row>
    <row r="22" spans="1:4">
      <c r="A22" s="4" t="s">
        <v>948</v>
      </c>
    </row>
    <row r="23" spans="1:4">
      <c r="A23" s="3" t="s">
        <v>931</v>
      </c>
    </row>
    <row r="24" spans="1:4">
      <c r="A24" s="4" t="s">
        <v>934</v>
      </c>
      <c r="C24" s="4" t="s">
        <v>949</v>
      </c>
    </row>
    <row r="25" spans="1:4">
      <c r="A25" s="4" t="s">
        <v>950</v>
      </c>
    </row>
    <row r="26" spans="1:4">
      <c r="A26" s="3" t="s">
        <v>931</v>
      </c>
    </row>
    <row r="27" spans="1:4">
      <c r="A27" s="4" t="s">
        <v>934</v>
      </c>
      <c r="C27" s="4" t="s">
        <v>951</v>
      </c>
      <c r="D27" s="4" t="s">
        <v>952</v>
      </c>
    </row>
    <row r="28" spans="1:4">
      <c r="A28" s="4" t="s">
        <v>953</v>
      </c>
    </row>
    <row r="29" spans="1:4">
      <c r="A29" s="3" t="s">
        <v>931</v>
      </c>
    </row>
    <row r="30" spans="1:4">
      <c r="A30" s="4" t="s">
        <v>954</v>
      </c>
      <c r="C30" s="4" t="s">
        <v>955</v>
      </c>
    </row>
    <row r="31" spans="1:4">
      <c r="A31" s="4" t="s">
        <v>956</v>
      </c>
    </row>
    <row r="32" spans="1:4">
      <c r="A32" s="3" t="s">
        <v>931</v>
      </c>
    </row>
    <row r="33" spans="1:4">
      <c r="A33" s="4" t="s">
        <v>934</v>
      </c>
      <c r="C33" s="4" t="s">
        <v>957</v>
      </c>
    </row>
    <row r="34" spans="1:4">
      <c r="A34" s="4" t="s">
        <v>958</v>
      </c>
    </row>
    <row r="35" spans="1:4">
      <c r="A35" s="3" t="s">
        <v>931</v>
      </c>
    </row>
    <row r="36" spans="1:4">
      <c r="A36" s="4" t="s">
        <v>934</v>
      </c>
      <c r="C36" s="4" t="s">
        <v>959</v>
      </c>
    </row>
    <row r="37" spans="1:4">
      <c r="A37" s="4" t="s">
        <v>960</v>
      </c>
    </row>
    <row r="38" spans="1:4">
      <c r="A38" s="3" t="s">
        <v>931</v>
      </c>
    </row>
    <row r="39" spans="1:4">
      <c r="A39" s="4" t="s">
        <v>934</v>
      </c>
      <c r="C39" s="4" t="s">
        <v>961</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962</v>
      </c>
      <c r="B1" s="2" t="s">
        <v>386</v>
      </c>
      <c r="J1" s="2" t="s">
        <v>1</v>
      </c>
    </row>
    <row r="2" spans="1:14">
      <c r="B2" s="2" t="s">
        <v>2</v>
      </c>
      <c r="C2" s="2" t="s">
        <v>584</v>
      </c>
      <c r="D2" s="2" t="s">
        <v>4</v>
      </c>
      <c r="E2" s="2" t="s">
        <v>585</v>
      </c>
      <c r="F2" s="2" t="s">
        <v>30</v>
      </c>
      <c r="G2" s="2" t="s">
        <v>586</v>
      </c>
      <c r="H2" s="2" t="s">
        <v>587</v>
      </c>
      <c r="I2" s="2" t="s">
        <v>588</v>
      </c>
      <c r="J2" s="2" t="s">
        <v>2</v>
      </c>
      <c r="K2" s="2" t="s">
        <v>30</v>
      </c>
      <c r="L2" s="2" t="s">
        <v>79</v>
      </c>
      <c r="M2" s="2" t="s">
        <v>395</v>
      </c>
      <c r="N2" s="2" t="s">
        <v>396</v>
      </c>
    </row>
    <row r="3" spans="1:14">
      <c r="A3" s="3" t="s">
        <v>243</v>
      </c>
    </row>
    <row r="4" spans="1:14">
      <c r="A4" s="4" t="s">
        <v>963</v>
      </c>
      <c r="J4" s="7" t="n">
        <v>211779</v>
      </c>
      <c r="K4" s="7" t="n">
        <v>179622</v>
      </c>
      <c r="L4" s="7" t="n">
        <v>151985</v>
      </c>
    </row>
    <row r="5" spans="1:14">
      <c r="A5" s="4" t="s">
        <v>92</v>
      </c>
      <c r="J5" s="6" t="n">
        <v>84608</v>
      </c>
      <c r="K5" s="6" t="n">
        <v>74314</v>
      </c>
      <c r="L5" s="6" t="n">
        <v>66857</v>
      </c>
    </row>
    <row r="6" spans="1:14">
      <c r="A6" s="4" t="s">
        <v>964</v>
      </c>
      <c r="J6" s="6" t="n">
        <v>296387</v>
      </c>
      <c r="K6" s="6" t="n">
        <v>253936</v>
      </c>
      <c r="L6" s="6" t="n">
        <v>218842</v>
      </c>
    </row>
    <row r="7" spans="1:14">
      <c r="A7" s="4" t="s">
        <v>94</v>
      </c>
      <c r="J7" s="6" t="n">
        <v>-14010</v>
      </c>
      <c r="K7" s="6" t="n">
        <v>3224</v>
      </c>
      <c r="L7" s="6" t="n">
        <v>2790</v>
      </c>
    </row>
    <row r="8" spans="1:14">
      <c r="A8" s="4" t="s">
        <v>101</v>
      </c>
      <c r="J8" s="6" t="n">
        <v>3780</v>
      </c>
      <c r="K8" s="6" t="n">
        <v>-1616</v>
      </c>
      <c r="L8" s="6" t="n">
        <v>-3150</v>
      </c>
    </row>
    <row r="9" spans="1:14">
      <c r="A9" s="4" t="s">
        <v>66</v>
      </c>
      <c r="J9" s="6" t="n">
        <v>-996</v>
      </c>
      <c r="K9" s="6" t="n">
        <v>-1745</v>
      </c>
      <c r="L9" s="6" t="n">
        <v>-2399</v>
      </c>
    </row>
    <row r="10" spans="1:14">
      <c r="A10" s="4" t="s">
        <v>160</v>
      </c>
      <c r="J10" s="6" t="n">
        <v>19421</v>
      </c>
      <c r="K10" s="6" t="n">
        <v>16432</v>
      </c>
      <c r="L10" s="6" t="n">
        <v>12290</v>
      </c>
    </row>
    <row r="11" spans="1:14">
      <c r="A11" s="4" t="s">
        <v>91</v>
      </c>
      <c r="J11" s="6" t="n">
        <v>27127</v>
      </c>
      <c r="K11" s="6" t="n">
        <v>18050</v>
      </c>
      <c r="L11" s="6" t="n">
        <v>15400</v>
      </c>
    </row>
    <row r="12" spans="1:14">
      <c r="A12" s="4" t="s">
        <v>965</v>
      </c>
      <c r="L12" s="6" t="n">
        <v>8670</v>
      </c>
    </row>
    <row r="13" spans="1:14">
      <c r="A13" s="4" t="s">
        <v>966</v>
      </c>
      <c r="L13" s="6" t="n">
        <v>505</v>
      </c>
    </row>
    <row r="14" spans="1:14">
      <c r="A14" s="4" t="s">
        <v>967</v>
      </c>
      <c r="J14" s="6" t="n">
        <v>261065</v>
      </c>
      <c r="K14" s="6" t="n">
        <v>219591</v>
      </c>
      <c r="L14" s="6" t="n">
        <v>184736</v>
      </c>
    </row>
    <row r="15" spans="1:14">
      <c r="A15" s="4" t="s">
        <v>968</v>
      </c>
      <c r="J15" s="6" t="n">
        <v>30814</v>
      </c>
      <c r="K15" s="6" t="n">
        <v>33812</v>
      </c>
      <c r="L15" s="6" t="n">
        <v>23086</v>
      </c>
    </row>
    <row r="16" spans="1:14">
      <c r="A16" s="4" t="s">
        <v>100</v>
      </c>
      <c r="K16" s="6" t="n">
        <v>9075</v>
      </c>
    </row>
    <row r="17" spans="1:14">
      <c r="A17" s="4" t="s">
        <v>104</v>
      </c>
      <c r="J17" s="6" t="n">
        <v>39342</v>
      </c>
      <c r="K17" s="6" t="n">
        <v>28174</v>
      </c>
      <c r="L17" s="6" t="n">
        <v>42018</v>
      </c>
    </row>
    <row r="18" spans="1:14">
      <c r="A18" s="4" t="s">
        <v>92</v>
      </c>
      <c r="J18" s="6" t="n">
        <v>85030</v>
      </c>
      <c r="K18" s="6" t="n">
        <v>75622</v>
      </c>
      <c r="L18" s="6" t="n">
        <v>68480</v>
      </c>
    </row>
    <row r="19" spans="1:14">
      <c r="A19" s="4" t="s">
        <v>93</v>
      </c>
      <c r="J19" s="6" t="n">
        <v>38799</v>
      </c>
      <c r="K19" s="6" t="n">
        <v>35768</v>
      </c>
      <c r="L19" s="6" t="n">
        <v>27336</v>
      </c>
    </row>
    <row r="20" spans="1:14">
      <c r="A20" s="4" t="s">
        <v>107</v>
      </c>
      <c r="B20" s="7" t="n">
        <v>14841</v>
      </c>
      <c r="C20" s="7" t="n">
        <v>22009</v>
      </c>
      <c r="D20" s="7" t="n">
        <v>14997</v>
      </c>
      <c r="E20" s="7" t="n">
        <v>15233</v>
      </c>
      <c r="F20" s="7" t="n">
        <v>5522</v>
      </c>
      <c r="G20" s="7" t="n">
        <v>8064</v>
      </c>
      <c r="H20" s="7" t="n">
        <v>13989</v>
      </c>
      <c r="I20" s="7" t="n">
        <v>9565</v>
      </c>
      <c r="J20" s="7" t="n">
        <v>67080</v>
      </c>
      <c r="K20" s="7" t="n">
        <v>37140</v>
      </c>
      <c r="L20" s="7" t="n">
        <v>23816</v>
      </c>
    </row>
    <row r="21" spans="1:14">
      <c r="A21" s="4" t="s">
        <v>404</v>
      </c>
      <c r="M21" s="4" t="s">
        <v>405</v>
      </c>
      <c r="N21" s="4" t="s">
        <v>40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386</v>
      </c>
      <c r="J1" s="2" t="s">
        <v>1</v>
      </c>
    </row>
    <row r="2" spans="1:12">
      <c r="B2" s="2" t="s">
        <v>2</v>
      </c>
      <c r="C2" s="2" t="s">
        <v>584</v>
      </c>
      <c r="D2" s="2" t="s">
        <v>4</v>
      </c>
      <c r="E2" s="2" t="s">
        <v>585</v>
      </c>
      <c r="F2" s="2" t="s">
        <v>30</v>
      </c>
      <c r="G2" s="2" t="s">
        <v>586</v>
      </c>
      <c r="H2" s="2" t="s">
        <v>587</v>
      </c>
      <c r="I2" s="2" t="s">
        <v>588</v>
      </c>
      <c r="J2" s="2" t="s">
        <v>2</v>
      </c>
      <c r="K2" s="2" t="s">
        <v>30</v>
      </c>
      <c r="L2" s="2" t="s">
        <v>79</v>
      </c>
    </row>
    <row r="3" spans="1:12">
      <c r="A3" s="3" t="s">
        <v>970</v>
      </c>
    </row>
    <row r="4" spans="1:12">
      <c r="A4" s="4" t="s">
        <v>971</v>
      </c>
      <c r="B4" s="7" t="n">
        <v>303304</v>
      </c>
      <c r="C4" s="7" t="n">
        <v>311350</v>
      </c>
      <c r="D4" s="7" t="n">
        <v>303746</v>
      </c>
      <c r="E4" s="7" t="n">
        <v>281901</v>
      </c>
      <c r="F4" s="7" t="n">
        <v>283873</v>
      </c>
      <c r="G4" s="7" t="n">
        <v>265847</v>
      </c>
      <c r="H4" s="7" t="n">
        <v>260029</v>
      </c>
      <c r="I4" s="7" t="n">
        <v>245072</v>
      </c>
      <c r="J4" s="7" t="n">
        <v>1200301</v>
      </c>
      <c r="K4" s="7" t="n">
        <v>1054821</v>
      </c>
      <c r="L4" s="7" t="n">
        <v>876486</v>
      </c>
    </row>
    <row r="5" spans="1:12">
      <c r="A5" s="4" t="s">
        <v>972</v>
      </c>
      <c r="J5" s="6" t="n">
        <v>782937</v>
      </c>
      <c r="K5" s="6" t="n">
        <v>704048</v>
      </c>
      <c r="L5" s="6" t="n">
        <v>595287</v>
      </c>
    </row>
    <row r="6" spans="1:12">
      <c r="A6" s="4" t="s">
        <v>90</v>
      </c>
      <c r="J6" s="6" t="n">
        <v>140501</v>
      </c>
      <c r="K6" s="6" t="n">
        <v>113470</v>
      </c>
      <c r="L6" s="6" t="n">
        <v>84592</v>
      </c>
    </row>
    <row r="7" spans="1:12">
      <c r="A7" s="4" t="s">
        <v>91</v>
      </c>
      <c r="J7" s="6" t="n">
        <v>27127</v>
      </c>
      <c r="K7" s="6" t="n">
        <v>18050</v>
      </c>
      <c r="L7" s="6" t="n">
        <v>15400</v>
      </c>
    </row>
    <row r="8" spans="1:12">
      <c r="A8" s="4" t="s">
        <v>94</v>
      </c>
      <c r="J8" s="6" t="n">
        <v>-14010</v>
      </c>
      <c r="K8" s="6" t="n">
        <v>3224</v>
      </c>
      <c r="L8" s="6" t="n">
        <v>2790</v>
      </c>
    </row>
    <row r="9" spans="1:12">
      <c r="A9" s="4" t="s">
        <v>964</v>
      </c>
      <c r="J9" s="6" t="n">
        <v>296387</v>
      </c>
      <c r="K9" s="6" t="n">
        <v>253936</v>
      </c>
      <c r="L9" s="6" t="n">
        <v>218842</v>
      </c>
    </row>
    <row r="10" spans="1:12">
      <c r="A10" s="4" t="s">
        <v>92</v>
      </c>
      <c r="J10" s="6" t="n">
        <v>85030</v>
      </c>
      <c r="K10" s="6" t="n">
        <v>75622</v>
      </c>
      <c r="L10" s="6" t="n">
        <v>68480</v>
      </c>
    </row>
    <row r="11" spans="1:12">
      <c r="A11" s="4" t="s">
        <v>963</v>
      </c>
      <c r="J11" s="6" t="n">
        <v>211779</v>
      </c>
      <c r="K11" s="6" t="n">
        <v>179622</v>
      </c>
      <c r="L11" s="6" t="n">
        <v>151985</v>
      </c>
    </row>
    <row r="12" spans="1:12">
      <c r="A12" s="4" t="s">
        <v>93</v>
      </c>
      <c r="J12" s="6" t="n">
        <v>38799</v>
      </c>
      <c r="K12" s="6" t="n">
        <v>35768</v>
      </c>
      <c r="L12" s="6" t="n">
        <v>27336</v>
      </c>
    </row>
    <row r="13" spans="1:12">
      <c r="A13" s="4" t="s">
        <v>973</v>
      </c>
      <c r="J13" s="6" t="n">
        <v>30814</v>
      </c>
      <c r="K13" s="6" t="n">
        <v>33812</v>
      </c>
      <c r="L13" s="6" t="n">
        <v>23086</v>
      </c>
    </row>
    <row r="14" spans="1:12">
      <c r="A14" s="4" t="s">
        <v>100</v>
      </c>
      <c r="K14" s="6" t="n">
        <v>9075</v>
      </c>
    </row>
    <row r="15" spans="1:12">
      <c r="A15" s="4" t="s">
        <v>104</v>
      </c>
      <c r="J15" s="6" t="n">
        <v>39342</v>
      </c>
      <c r="K15" s="6" t="n">
        <v>28174</v>
      </c>
      <c r="L15" s="6" t="n">
        <v>42018</v>
      </c>
    </row>
    <row r="16" spans="1:12">
      <c r="A16" s="4" t="s">
        <v>974</v>
      </c>
      <c r="J16" s="6" t="n">
        <v>142349</v>
      </c>
      <c r="K16" s="6" t="n">
        <v>109909</v>
      </c>
      <c r="L16" s="6" t="n">
        <v>77153</v>
      </c>
    </row>
    <row r="17" spans="1:12">
      <c r="A17" s="4" t="s">
        <v>975</v>
      </c>
    </row>
    <row r="18" spans="1:12">
      <c r="A18" s="3" t="s">
        <v>970</v>
      </c>
    </row>
    <row r="19" spans="1:12">
      <c r="A19" s="4" t="s">
        <v>976</v>
      </c>
      <c r="J19" s="6" t="n">
        <v>-9632</v>
      </c>
      <c r="K19" s="6" t="n">
        <v>-6390</v>
      </c>
      <c r="L19" s="6" t="n">
        <v>-6249</v>
      </c>
    </row>
    <row r="20" spans="1:12">
      <c r="A20" s="4" t="s">
        <v>972</v>
      </c>
      <c r="J20" s="6" t="n">
        <v>-9632</v>
      </c>
      <c r="K20" s="6" t="n">
        <v>-6390</v>
      </c>
      <c r="L20" s="6" t="n">
        <v>-6249</v>
      </c>
    </row>
    <row r="21" spans="1:12">
      <c r="A21" s="4" t="s">
        <v>964</v>
      </c>
      <c r="J21" s="6" t="n">
        <v>-393</v>
      </c>
    </row>
    <row r="22" spans="1:12">
      <c r="A22" s="4" t="s">
        <v>92</v>
      </c>
      <c r="L22" s="6" t="n">
        <v>-4</v>
      </c>
    </row>
    <row r="23" spans="1:12">
      <c r="A23" s="4" t="s">
        <v>963</v>
      </c>
      <c r="J23" s="6" t="n">
        <v>-393</v>
      </c>
      <c r="L23" s="6" t="n">
        <v>4</v>
      </c>
    </row>
    <row r="24" spans="1:12">
      <c r="A24" s="4" t="s">
        <v>464</v>
      </c>
    </row>
    <row r="25" spans="1:12">
      <c r="A25" s="3" t="s">
        <v>970</v>
      </c>
    </row>
    <row r="26" spans="1:12">
      <c r="A26" s="4" t="s">
        <v>971</v>
      </c>
      <c r="J26" s="6" t="n">
        <v>829549</v>
      </c>
      <c r="K26" s="6" t="n">
        <v>767836</v>
      </c>
      <c r="L26" s="6" t="n">
        <v>701358</v>
      </c>
    </row>
    <row r="27" spans="1:12">
      <c r="A27" s="4" t="s">
        <v>976</v>
      </c>
      <c r="J27" s="6" t="n">
        <v>9417</v>
      </c>
      <c r="K27" s="6" t="n">
        <v>6109</v>
      </c>
      <c r="L27" s="6" t="n">
        <v>5922</v>
      </c>
    </row>
    <row r="28" spans="1:12">
      <c r="A28" s="4" t="s">
        <v>972</v>
      </c>
      <c r="J28" s="6" t="n">
        <v>535777</v>
      </c>
      <c r="K28" s="6" t="n">
        <v>506278</v>
      </c>
      <c r="L28" s="6" t="n">
        <v>462474</v>
      </c>
    </row>
    <row r="29" spans="1:12">
      <c r="A29" s="4" t="s">
        <v>90</v>
      </c>
      <c r="J29" s="6" t="n">
        <v>110364</v>
      </c>
      <c r="K29" s="6" t="n">
        <v>93854</v>
      </c>
      <c r="L29" s="6" t="n">
        <v>72614</v>
      </c>
    </row>
    <row r="30" spans="1:12">
      <c r="A30" s="4" t="s">
        <v>91</v>
      </c>
      <c r="J30" s="6" t="n">
        <v>4868</v>
      </c>
      <c r="K30" s="6" t="n">
        <v>3336</v>
      </c>
      <c r="L30" s="6" t="n">
        <v>8155</v>
      </c>
    </row>
    <row r="31" spans="1:12">
      <c r="A31" s="4" t="s">
        <v>94</v>
      </c>
      <c r="J31" s="6" t="n">
        <v>2089</v>
      </c>
      <c r="K31" s="6" t="n">
        <v>2138</v>
      </c>
      <c r="L31" s="6" t="n">
        <v>2913</v>
      </c>
    </row>
    <row r="32" spans="1:12">
      <c r="A32" s="4" t="s">
        <v>964</v>
      </c>
      <c r="J32" s="6" t="n">
        <v>212338</v>
      </c>
      <c r="K32" s="6" t="n">
        <v>190487</v>
      </c>
      <c r="L32" s="6" t="n">
        <v>185313</v>
      </c>
    </row>
    <row r="33" spans="1:12">
      <c r="A33" s="4" t="s">
        <v>92</v>
      </c>
      <c r="J33" s="6" t="n">
        <v>51119</v>
      </c>
      <c r="K33" s="6" t="n">
        <v>48115</v>
      </c>
      <c r="L33" s="6" t="n">
        <v>46059</v>
      </c>
    </row>
    <row r="34" spans="1:12">
      <c r="A34" s="4" t="s">
        <v>963</v>
      </c>
      <c r="J34" s="6" t="n">
        <v>161641</v>
      </c>
      <c r="K34" s="6" t="n">
        <v>143680</v>
      </c>
      <c r="L34" s="6" t="n">
        <v>140877</v>
      </c>
    </row>
    <row r="35" spans="1:12">
      <c r="A35" s="4" t="s">
        <v>93</v>
      </c>
      <c r="J35" s="6" t="n">
        <v>29934</v>
      </c>
      <c r="K35" s="6" t="n">
        <v>25958</v>
      </c>
      <c r="L35" s="6" t="n">
        <v>22981</v>
      </c>
    </row>
    <row r="36" spans="1:12">
      <c r="A36" s="4" t="s">
        <v>973</v>
      </c>
      <c r="J36" s="6" t="n">
        <v>28429</v>
      </c>
      <c r="K36" s="6" t="n">
        <v>32330</v>
      </c>
      <c r="L36" s="6" t="n">
        <v>21831</v>
      </c>
    </row>
    <row r="37" spans="1:12">
      <c r="A37" s="4" t="s">
        <v>104</v>
      </c>
      <c r="J37" s="6" t="n">
        <v>32222</v>
      </c>
      <c r="K37" s="6" t="n">
        <v>26109</v>
      </c>
      <c r="L37" s="6" t="n">
        <v>42303</v>
      </c>
    </row>
    <row r="38" spans="1:12">
      <c r="A38" s="4" t="s">
        <v>974</v>
      </c>
      <c r="J38" s="6" t="n">
        <v>90499</v>
      </c>
      <c r="K38" s="6" t="n">
        <v>64400</v>
      </c>
      <c r="L38" s="6" t="n">
        <v>55669</v>
      </c>
    </row>
    <row r="39" spans="1:12">
      <c r="A39" s="4" t="s">
        <v>625</v>
      </c>
    </row>
    <row r="40" spans="1:12">
      <c r="A40" s="3" t="s">
        <v>970</v>
      </c>
    </row>
    <row r="41" spans="1:12">
      <c r="A41" s="4" t="s">
        <v>971</v>
      </c>
      <c r="J41" s="6" t="n">
        <v>370752</v>
      </c>
      <c r="K41" s="6" t="n">
        <v>286985</v>
      </c>
      <c r="L41" s="6" t="n">
        <v>175128</v>
      </c>
    </row>
    <row r="42" spans="1:12">
      <c r="A42" s="4" t="s">
        <v>976</v>
      </c>
      <c r="J42" s="6" t="n">
        <v>215</v>
      </c>
      <c r="K42" s="6" t="n">
        <v>281</v>
      </c>
      <c r="L42" s="6" t="n">
        <v>327</v>
      </c>
    </row>
    <row r="43" spans="1:12">
      <c r="A43" s="4" t="s">
        <v>972</v>
      </c>
      <c r="J43" s="6" t="n">
        <v>256792</v>
      </c>
      <c r="K43" s="6" t="n">
        <v>204160</v>
      </c>
      <c r="L43" s="6" t="n">
        <v>139062</v>
      </c>
    </row>
    <row r="44" spans="1:12">
      <c r="A44" s="4" t="s">
        <v>90</v>
      </c>
      <c r="J44" s="6" t="n">
        <v>30137</v>
      </c>
      <c r="K44" s="6" t="n">
        <v>19616</v>
      </c>
      <c r="L44" s="6" t="n">
        <v>11978</v>
      </c>
    </row>
    <row r="45" spans="1:12">
      <c r="A45" s="4" t="s">
        <v>91</v>
      </c>
      <c r="J45" s="6" t="n">
        <v>22259</v>
      </c>
      <c r="K45" s="6" t="n">
        <v>14714</v>
      </c>
      <c r="L45" s="6" t="n">
        <v>7245</v>
      </c>
    </row>
    <row r="46" spans="1:12">
      <c r="A46" s="4" t="s">
        <v>94</v>
      </c>
      <c r="J46" s="6" t="n">
        <v>-16099</v>
      </c>
      <c r="K46" s="6" t="n">
        <v>1086</v>
      </c>
      <c r="L46" s="6" t="n">
        <v>-123</v>
      </c>
    </row>
    <row r="47" spans="1:12">
      <c r="A47" s="4" t="s">
        <v>964</v>
      </c>
      <c r="J47" s="6" t="n">
        <v>84442</v>
      </c>
      <c r="K47" s="6" t="n">
        <v>63449</v>
      </c>
      <c r="L47" s="6" t="n">
        <v>33529</v>
      </c>
    </row>
    <row r="48" spans="1:12">
      <c r="A48" s="4" t="s">
        <v>92</v>
      </c>
      <c r="J48" s="6" t="n">
        <v>33911</v>
      </c>
      <c r="K48" s="6" t="n">
        <v>27507</v>
      </c>
      <c r="L48" s="6" t="n">
        <v>22425</v>
      </c>
    </row>
    <row r="49" spans="1:12">
      <c r="A49" s="4" t="s">
        <v>963</v>
      </c>
      <c r="J49" s="6" t="n">
        <v>50531</v>
      </c>
      <c r="K49" s="6" t="n">
        <v>35942</v>
      </c>
      <c r="L49" s="6" t="n">
        <v>11104</v>
      </c>
    </row>
    <row r="50" spans="1:12">
      <c r="A50" s="4" t="s">
        <v>93</v>
      </c>
      <c r="J50" s="6" t="n">
        <v>8865</v>
      </c>
      <c r="K50" s="6" t="n">
        <v>9810</v>
      </c>
      <c r="L50" s="6" t="n">
        <v>4355</v>
      </c>
    </row>
    <row r="51" spans="1:12">
      <c r="A51" s="4" t="s">
        <v>973</v>
      </c>
      <c r="J51" s="6" t="n">
        <v>2385</v>
      </c>
      <c r="K51" s="6" t="n">
        <v>1482</v>
      </c>
      <c r="L51" s="6" t="n">
        <v>1255</v>
      </c>
    </row>
    <row r="52" spans="1:12">
      <c r="A52" s="4" t="s">
        <v>104</v>
      </c>
      <c r="J52" s="6" t="n">
        <v>7120</v>
      </c>
      <c r="K52" s="6" t="n">
        <v>2065</v>
      </c>
      <c r="L52" s="6" t="n">
        <v>-285</v>
      </c>
    </row>
    <row r="53" spans="1:12">
      <c r="A53" s="4" t="s">
        <v>974</v>
      </c>
      <c r="J53" s="7" t="n">
        <v>51850</v>
      </c>
      <c r="K53" s="7" t="n">
        <v>45509</v>
      </c>
      <c r="L53" s="7" t="n">
        <v>2148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977</v>
      </c>
      <c r="B1" s="2" t="s">
        <v>2</v>
      </c>
      <c r="C1" s="2" t="s">
        <v>30</v>
      </c>
      <c r="D1" s="2" t="s">
        <v>79</v>
      </c>
    </row>
    <row r="2" spans="1:4">
      <c r="A2" s="3" t="s">
        <v>978</v>
      </c>
    </row>
    <row r="3" spans="1:4">
      <c r="A3" s="4" t="s">
        <v>979</v>
      </c>
      <c r="B3" s="7" t="n">
        <v>1327003</v>
      </c>
      <c r="C3" s="7" t="n">
        <v>1255790</v>
      </c>
      <c r="D3" s="7" t="n">
        <v>1056203</v>
      </c>
    </row>
    <row r="4" spans="1:4">
      <c r="A4" s="4" t="s">
        <v>975</v>
      </c>
    </row>
    <row r="5" spans="1:4">
      <c r="A5" s="3" t="s">
        <v>978</v>
      </c>
    </row>
    <row r="6" spans="1:4">
      <c r="A6" s="4" t="s">
        <v>979</v>
      </c>
      <c r="B6" s="6" t="n">
        <v>-172699</v>
      </c>
      <c r="C6" s="6" t="n">
        <v>-170859</v>
      </c>
      <c r="D6" s="6" t="n">
        <v>-135884</v>
      </c>
    </row>
    <row r="7" spans="1:4">
      <c r="A7" s="4" t="s">
        <v>625</v>
      </c>
    </row>
    <row r="8" spans="1:4">
      <c r="A8" s="3" t="s">
        <v>978</v>
      </c>
    </row>
    <row r="9" spans="1:4">
      <c r="A9" s="4" t="s">
        <v>979</v>
      </c>
      <c r="B9" s="6" t="n">
        <v>377526</v>
      </c>
      <c r="C9" s="6" t="n">
        <v>398602</v>
      </c>
      <c r="D9" s="6" t="n">
        <v>336191</v>
      </c>
    </row>
    <row r="10" spans="1:4">
      <c r="A10" s="4" t="s">
        <v>464</v>
      </c>
    </row>
    <row r="11" spans="1:4">
      <c r="A11" s="3" t="s">
        <v>978</v>
      </c>
    </row>
    <row r="12" spans="1:4">
      <c r="A12" s="4" t="s">
        <v>979</v>
      </c>
      <c r="B12" s="7" t="n">
        <v>1122176</v>
      </c>
      <c r="C12" s="7" t="n">
        <v>1028047</v>
      </c>
      <c r="D12" s="7" t="n">
        <v>85589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386</v>
      </c>
      <c r="J1" s="2" t="s">
        <v>1</v>
      </c>
    </row>
    <row r="2" spans="1:12">
      <c r="B2" s="2" t="s">
        <v>2</v>
      </c>
      <c r="C2" s="2" t="s">
        <v>584</v>
      </c>
      <c r="D2" s="2" t="s">
        <v>4</v>
      </c>
      <c r="E2" s="2" t="s">
        <v>585</v>
      </c>
      <c r="F2" s="2" t="s">
        <v>30</v>
      </c>
      <c r="G2" s="2" t="s">
        <v>586</v>
      </c>
      <c r="H2" s="2" t="s">
        <v>587</v>
      </c>
      <c r="I2" s="2" t="s">
        <v>588</v>
      </c>
      <c r="J2" s="2" t="s">
        <v>2</v>
      </c>
      <c r="K2" s="2" t="s">
        <v>30</v>
      </c>
      <c r="L2" s="2" t="s">
        <v>79</v>
      </c>
    </row>
    <row r="3" spans="1:12">
      <c r="A3" s="3" t="s">
        <v>981</v>
      </c>
    </row>
    <row r="4" spans="1:12">
      <c r="A4" s="4" t="s">
        <v>982</v>
      </c>
      <c r="B4" s="7" t="n">
        <v>303304</v>
      </c>
      <c r="C4" s="7" t="n">
        <v>311350</v>
      </c>
      <c r="D4" s="7" t="n">
        <v>303746</v>
      </c>
      <c r="E4" s="7" t="n">
        <v>281901</v>
      </c>
      <c r="F4" s="7" t="n">
        <v>283873</v>
      </c>
      <c r="G4" s="7" t="n">
        <v>265847</v>
      </c>
      <c r="H4" s="7" t="n">
        <v>260029</v>
      </c>
      <c r="I4" s="7" t="n">
        <v>245072</v>
      </c>
      <c r="J4" s="7" t="n">
        <v>1200301</v>
      </c>
      <c r="K4" s="7" t="n">
        <v>1054821</v>
      </c>
      <c r="L4" s="7" t="n">
        <v>876486</v>
      </c>
    </row>
    <row r="5" spans="1:12">
      <c r="A5" s="4" t="s">
        <v>983</v>
      </c>
      <c r="J5" s="6" t="n">
        <v>1060384</v>
      </c>
      <c r="K5" s="6" t="n">
        <v>950182</v>
      </c>
      <c r="L5" s="6" t="n">
        <v>793885</v>
      </c>
    </row>
    <row r="6" spans="1:12">
      <c r="A6" s="4" t="s">
        <v>984</v>
      </c>
      <c r="J6" s="6" t="n">
        <v>139917</v>
      </c>
      <c r="K6" s="6" t="n">
        <v>104639</v>
      </c>
      <c r="L6" s="6" t="n">
        <v>82601</v>
      </c>
    </row>
    <row r="7" spans="1:12">
      <c r="A7" s="4" t="s">
        <v>985</v>
      </c>
      <c r="J7" s="6" t="n">
        <v>30814</v>
      </c>
      <c r="K7" s="6" t="n">
        <v>33812</v>
      </c>
      <c r="L7" s="6" t="n">
        <v>23086</v>
      </c>
    </row>
    <row r="8" spans="1:12">
      <c r="A8" s="4" t="s">
        <v>100</v>
      </c>
      <c r="K8" s="6" t="n">
        <v>9075</v>
      </c>
    </row>
    <row r="9" spans="1:12">
      <c r="A9" s="4" t="s">
        <v>986</v>
      </c>
      <c r="J9" s="6" t="n">
        <v>3780</v>
      </c>
      <c r="K9" s="6" t="n">
        <v>-1616</v>
      </c>
      <c r="L9" s="6" t="n">
        <v>-3150</v>
      </c>
    </row>
    <row r="10" spans="1:12">
      <c r="A10" s="4" t="s">
        <v>103</v>
      </c>
      <c r="J10" s="6" t="n">
        <v>105323</v>
      </c>
      <c r="K10" s="6" t="n">
        <v>63368</v>
      </c>
      <c r="L10" s="6" t="n">
        <v>62665</v>
      </c>
    </row>
    <row r="11" spans="1:12">
      <c r="A11" s="4" t="s">
        <v>104</v>
      </c>
      <c r="J11" s="6" t="n">
        <v>39342</v>
      </c>
      <c r="K11" s="6" t="n">
        <v>28174</v>
      </c>
      <c r="L11" s="6" t="n">
        <v>42018</v>
      </c>
    </row>
    <row r="12" spans="1:12">
      <c r="A12" s="4" t="s">
        <v>105</v>
      </c>
      <c r="B12" s="6" t="n">
        <v>14823</v>
      </c>
      <c r="C12" s="6" t="n">
        <v>21644</v>
      </c>
      <c r="D12" s="6" t="n">
        <v>14740</v>
      </c>
      <c r="E12" s="6" t="n">
        <v>14774</v>
      </c>
      <c r="F12" s="6" t="n">
        <v>4696</v>
      </c>
      <c r="G12" s="6" t="n">
        <v>7593</v>
      </c>
      <c r="H12" s="6" t="n">
        <v>13406</v>
      </c>
      <c r="I12" s="6" t="n">
        <v>9499</v>
      </c>
      <c r="J12" s="6" t="n">
        <v>65981</v>
      </c>
      <c r="K12" s="6" t="n">
        <v>35194</v>
      </c>
      <c r="L12" s="6" t="n">
        <v>20647</v>
      </c>
    </row>
    <row r="13" spans="1:12">
      <c r="A13" s="4" t="s">
        <v>106</v>
      </c>
      <c r="J13" s="6" t="n">
        <v>-1099</v>
      </c>
      <c r="K13" s="6" t="n">
        <v>-1946</v>
      </c>
      <c r="L13" s="6" t="n">
        <v>-3169</v>
      </c>
    </row>
    <row r="14" spans="1:12">
      <c r="A14" s="4" t="s">
        <v>589</v>
      </c>
      <c r="B14" s="7" t="n">
        <v>14841</v>
      </c>
      <c r="C14" s="7" t="n">
        <v>22009</v>
      </c>
      <c r="D14" s="7" t="n">
        <v>14997</v>
      </c>
      <c r="E14" s="7" t="n">
        <v>15233</v>
      </c>
      <c r="F14" s="7" t="n">
        <v>5522</v>
      </c>
      <c r="G14" s="7" t="n">
        <v>8064</v>
      </c>
      <c r="H14" s="7" t="n">
        <v>13989</v>
      </c>
      <c r="I14" s="7" t="n">
        <v>9565</v>
      </c>
      <c r="J14" s="6" t="n">
        <v>67080</v>
      </c>
      <c r="K14" s="6" t="n">
        <v>37140</v>
      </c>
      <c r="L14" s="6" t="n">
        <v>23816</v>
      </c>
    </row>
    <row r="15" spans="1:12">
      <c r="A15" s="4" t="s">
        <v>987</v>
      </c>
      <c r="J15" s="6" t="n">
        <v>-5780</v>
      </c>
      <c r="K15" s="6" t="n">
        <v>-10012</v>
      </c>
      <c r="L15" s="6" t="n">
        <v>32096</v>
      </c>
    </row>
    <row r="16" spans="1:12">
      <c r="A16" s="4" t="s">
        <v>988</v>
      </c>
      <c r="J16" s="6" t="n">
        <v>61300</v>
      </c>
      <c r="K16" s="6" t="n">
        <v>27128</v>
      </c>
      <c r="L16" s="6" t="n">
        <v>55912</v>
      </c>
    </row>
    <row r="17" spans="1:12">
      <c r="A17" s="4" t="s">
        <v>989</v>
      </c>
    </row>
    <row r="18" spans="1:12">
      <c r="A18" s="3" t="s">
        <v>981</v>
      </c>
    </row>
    <row r="19" spans="1:12">
      <c r="A19" s="4" t="s">
        <v>982</v>
      </c>
      <c r="J19" s="6" t="n">
        <v>-12510</v>
      </c>
      <c r="K19" s="6" t="n">
        <v>-11157</v>
      </c>
      <c r="L19" s="6" t="n">
        <v>-8782</v>
      </c>
    </row>
    <row r="20" spans="1:12">
      <c r="A20" s="4" t="s">
        <v>983</v>
      </c>
      <c r="J20" s="6" t="n">
        <v>-12107</v>
      </c>
      <c r="K20" s="6" t="n">
        <v>-11232</v>
      </c>
      <c r="L20" s="6" t="n">
        <v>-8362</v>
      </c>
    </row>
    <row r="21" spans="1:12">
      <c r="A21" s="4" t="s">
        <v>984</v>
      </c>
      <c r="J21" s="6" t="n">
        <v>-403</v>
      </c>
      <c r="K21" s="6" t="n">
        <v>75</v>
      </c>
      <c r="L21" s="6" t="n">
        <v>-420</v>
      </c>
    </row>
    <row r="22" spans="1:12">
      <c r="A22" s="4" t="s">
        <v>990</v>
      </c>
      <c r="J22" s="6" t="n">
        <v>62602</v>
      </c>
      <c r="K22" s="6" t="n">
        <v>61895</v>
      </c>
      <c r="L22" s="6" t="n">
        <v>81375</v>
      </c>
    </row>
    <row r="23" spans="1:12">
      <c r="A23" s="4" t="s">
        <v>986</v>
      </c>
      <c r="J23" s="6" t="n">
        <v>14</v>
      </c>
      <c r="K23" s="6" t="n">
        <v>-387</v>
      </c>
    </row>
    <row r="24" spans="1:12">
      <c r="A24" s="4" t="s">
        <v>103</v>
      </c>
      <c r="J24" s="6" t="n">
        <v>-63019</v>
      </c>
      <c r="K24" s="6" t="n">
        <v>-61433</v>
      </c>
      <c r="L24" s="6" t="n">
        <v>-81795</v>
      </c>
    </row>
    <row r="25" spans="1:12">
      <c r="A25" s="4" t="s">
        <v>105</v>
      </c>
      <c r="J25" s="6" t="n">
        <v>-63019</v>
      </c>
      <c r="K25" s="6" t="n">
        <v>-61433</v>
      </c>
      <c r="L25" s="6" t="n">
        <v>-81795</v>
      </c>
    </row>
    <row r="26" spans="1:12">
      <c r="A26" s="4" t="s">
        <v>106</v>
      </c>
      <c r="J26" s="6" t="n">
        <v>-1099</v>
      </c>
      <c r="K26" s="6" t="n">
        <v>-1946</v>
      </c>
      <c r="L26" s="6" t="n">
        <v>-3169</v>
      </c>
    </row>
    <row r="27" spans="1:12">
      <c r="A27" s="4" t="s">
        <v>589</v>
      </c>
      <c r="J27" s="6" t="n">
        <v>-61920</v>
      </c>
      <c r="K27" s="6" t="n">
        <v>-59487</v>
      </c>
      <c r="L27" s="6" t="n">
        <v>-78626</v>
      </c>
    </row>
    <row r="28" spans="1:12">
      <c r="A28" s="4" t="s">
        <v>987</v>
      </c>
      <c r="J28" s="6" t="n">
        <v>-661</v>
      </c>
      <c r="K28" s="6" t="n">
        <v>41</v>
      </c>
      <c r="L28" s="6" t="n">
        <v>-35</v>
      </c>
    </row>
    <row r="29" spans="1:12">
      <c r="A29" s="4" t="s">
        <v>988</v>
      </c>
      <c r="J29" s="6" t="n">
        <v>-62581</v>
      </c>
      <c r="K29" s="6" t="n">
        <v>-59446</v>
      </c>
      <c r="L29" s="6" t="n">
        <v>-78661</v>
      </c>
    </row>
    <row r="30" spans="1:12">
      <c r="A30" s="4" t="s">
        <v>600</v>
      </c>
    </row>
    <row r="31" spans="1:12">
      <c r="A31" s="3" t="s">
        <v>981</v>
      </c>
    </row>
    <row r="32" spans="1:12">
      <c r="A32" s="4" t="s">
        <v>983</v>
      </c>
      <c r="J32" s="6" t="n">
        <v>4945</v>
      </c>
      <c r="K32" s="6" t="n">
        <v>16606</v>
      </c>
      <c r="L32" s="6" t="n">
        <v>12583</v>
      </c>
    </row>
    <row r="33" spans="1:12">
      <c r="A33" s="4" t="s">
        <v>984</v>
      </c>
      <c r="J33" s="6" t="n">
        <v>-4945</v>
      </c>
      <c r="K33" s="6" t="n">
        <v>-16606</v>
      </c>
      <c r="L33" s="6" t="n">
        <v>-12583</v>
      </c>
    </row>
    <row r="34" spans="1:12">
      <c r="A34" s="4" t="s">
        <v>985</v>
      </c>
      <c r="J34" s="6" t="n">
        <v>22633</v>
      </c>
      <c r="K34" s="6" t="n">
        <v>21749</v>
      </c>
      <c r="L34" s="6" t="n">
        <v>10357</v>
      </c>
    </row>
    <row r="35" spans="1:12">
      <c r="A35" s="4" t="s">
        <v>100</v>
      </c>
      <c r="K35" s="6" t="n">
        <v>9075</v>
      </c>
    </row>
    <row r="36" spans="1:12">
      <c r="A36" s="4" t="s">
        <v>990</v>
      </c>
      <c r="J36" s="6" t="n">
        <v>-83112</v>
      </c>
      <c r="K36" s="6" t="n">
        <v>-61342</v>
      </c>
      <c r="L36" s="6" t="n">
        <v>-87874</v>
      </c>
    </row>
    <row r="37" spans="1:12">
      <c r="A37" s="4" t="s">
        <v>986</v>
      </c>
      <c r="J37" s="6" t="n">
        <v>-177</v>
      </c>
      <c r="K37" s="6" t="n">
        <v>-3807</v>
      </c>
      <c r="L37" s="6" t="n">
        <v>5453</v>
      </c>
    </row>
    <row r="38" spans="1:12">
      <c r="A38" s="4" t="s">
        <v>103</v>
      </c>
      <c r="J38" s="6" t="n">
        <v>55711</v>
      </c>
      <c r="K38" s="6" t="n">
        <v>17719</v>
      </c>
      <c r="L38" s="6" t="n">
        <v>59481</v>
      </c>
    </row>
    <row r="39" spans="1:12">
      <c r="A39" s="4" t="s">
        <v>104</v>
      </c>
      <c r="J39" s="6" t="n">
        <v>-10687</v>
      </c>
      <c r="K39" s="6" t="n">
        <v>-17013</v>
      </c>
      <c r="L39" s="6" t="n">
        <v>38414</v>
      </c>
    </row>
    <row r="40" spans="1:12">
      <c r="A40" s="4" t="s">
        <v>105</v>
      </c>
      <c r="J40" s="6" t="n">
        <v>66398</v>
      </c>
      <c r="K40" s="6" t="n">
        <v>34732</v>
      </c>
      <c r="L40" s="6" t="n">
        <v>21067</v>
      </c>
    </row>
    <row r="41" spans="1:12">
      <c r="A41" s="4" t="s">
        <v>589</v>
      </c>
      <c r="J41" s="6" t="n">
        <v>66398</v>
      </c>
      <c r="K41" s="6" t="n">
        <v>34732</v>
      </c>
      <c r="L41" s="6" t="n">
        <v>21067</v>
      </c>
    </row>
    <row r="42" spans="1:12">
      <c r="A42" s="4" t="s">
        <v>987</v>
      </c>
      <c r="J42" s="6" t="n">
        <v>-10404</v>
      </c>
      <c r="K42" s="6" t="n">
        <v>-4582</v>
      </c>
      <c r="L42" s="6" t="n">
        <v>-11151</v>
      </c>
    </row>
    <row r="43" spans="1:12">
      <c r="A43" s="4" t="s">
        <v>988</v>
      </c>
      <c r="J43" s="6" t="n">
        <v>55994</v>
      </c>
      <c r="K43" s="6" t="n">
        <v>30150</v>
      </c>
      <c r="L43" s="6" t="n">
        <v>9916</v>
      </c>
    </row>
    <row r="44" spans="1:12">
      <c r="A44" s="4" t="s">
        <v>991</v>
      </c>
    </row>
    <row r="45" spans="1:12">
      <c r="A45" s="3" t="s">
        <v>981</v>
      </c>
    </row>
    <row r="46" spans="1:12">
      <c r="A46" s="4" t="s">
        <v>982</v>
      </c>
      <c r="J46" s="6" t="n">
        <v>783219</v>
      </c>
      <c r="K46" s="6" t="n">
        <v>731618</v>
      </c>
      <c r="L46" s="6" t="n">
        <v>665709</v>
      </c>
    </row>
    <row r="47" spans="1:12">
      <c r="A47" s="4" t="s">
        <v>983</v>
      </c>
      <c r="J47" s="6" t="n">
        <v>675054</v>
      </c>
      <c r="K47" s="6" t="n">
        <v>619644</v>
      </c>
      <c r="L47" s="6" t="n">
        <v>554235</v>
      </c>
    </row>
    <row r="48" spans="1:12">
      <c r="A48" s="4" t="s">
        <v>984</v>
      </c>
      <c r="J48" s="6" t="n">
        <v>108165</v>
      </c>
      <c r="K48" s="6" t="n">
        <v>111974</v>
      </c>
      <c r="L48" s="6" t="n">
        <v>111474</v>
      </c>
    </row>
    <row r="49" spans="1:12">
      <c r="A49" s="4" t="s">
        <v>985</v>
      </c>
      <c r="J49" s="6" t="n">
        <v>5589</v>
      </c>
      <c r="K49" s="6" t="n">
        <v>10352</v>
      </c>
      <c r="L49" s="6" t="n">
        <v>11137</v>
      </c>
    </row>
    <row r="50" spans="1:12">
      <c r="A50" s="4" t="s">
        <v>990</v>
      </c>
      <c r="J50" s="6" t="n">
        <v>20510</v>
      </c>
      <c r="K50" s="6" t="n">
        <v>-553</v>
      </c>
      <c r="L50" s="6" t="n">
        <v>6499</v>
      </c>
    </row>
    <row r="51" spans="1:12">
      <c r="A51" s="4" t="s">
        <v>986</v>
      </c>
      <c r="J51" s="6" t="n">
        <v>-4064</v>
      </c>
      <c r="K51" s="6" t="n">
        <v>-6060</v>
      </c>
      <c r="L51" s="6" t="n">
        <v>-3519</v>
      </c>
    </row>
    <row r="52" spans="1:12">
      <c r="A52" s="4" t="s">
        <v>103</v>
      </c>
      <c r="J52" s="6" t="n">
        <v>86130</v>
      </c>
      <c r="K52" s="6" t="n">
        <v>108235</v>
      </c>
      <c r="L52" s="6" t="n">
        <v>97357</v>
      </c>
    </row>
    <row r="53" spans="1:12">
      <c r="A53" s="4" t="s">
        <v>104</v>
      </c>
      <c r="J53" s="6" t="n">
        <v>42888</v>
      </c>
      <c r="K53" s="6" t="n">
        <v>42033</v>
      </c>
      <c r="L53" s="6" t="n">
        <v>3603</v>
      </c>
    </row>
    <row r="54" spans="1:12">
      <c r="A54" s="4" t="s">
        <v>105</v>
      </c>
      <c r="J54" s="6" t="n">
        <v>43242</v>
      </c>
      <c r="K54" s="6" t="n">
        <v>66202</v>
      </c>
      <c r="L54" s="6" t="n">
        <v>93754</v>
      </c>
    </row>
    <row r="55" spans="1:12">
      <c r="A55" s="4" t="s">
        <v>589</v>
      </c>
      <c r="J55" s="6" t="n">
        <v>43242</v>
      </c>
      <c r="K55" s="6" t="n">
        <v>66202</v>
      </c>
      <c r="L55" s="6" t="n">
        <v>93754</v>
      </c>
    </row>
    <row r="56" spans="1:12">
      <c r="A56" s="4" t="s">
        <v>987</v>
      </c>
      <c r="J56" s="6" t="n">
        <v>14672</v>
      </c>
      <c r="K56" s="6" t="n">
        <v>9933</v>
      </c>
      <c r="L56" s="6" t="n">
        <v>39646</v>
      </c>
    </row>
    <row r="57" spans="1:12">
      <c r="A57" s="4" t="s">
        <v>988</v>
      </c>
      <c r="J57" s="6" t="n">
        <v>57914</v>
      </c>
      <c r="K57" s="6" t="n">
        <v>76135</v>
      </c>
      <c r="L57" s="6" t="n">
        <v>133400</v>
      </c>
    </row>
    <row r="58" spans="1:12">
      <c r="A58" s="4" t="s">
        <v>992</v>
      </c>
    </row>
    <row r="59" spans="1:12">
      <c r="A59" s="3" t="s">
        <v>981</v>
      </c>
    </row>
    <row r="60" spans="1:12">
      <c r="A60" s="4" t="s">
        <v>982</v>
      </c>
      <c r="J60" s="6" t="n">
        <v>429592</v>
      </c>
      <c r="K60" s="6" t="n">
        <v>334360</v>
      </c>
      <c r="L60" s="6" t="n">
        <v>219559</v>
      </c>
    </row>
    <row r="61" spans="1:12">
      <c r="A61" s="4" t="s">
        <v>983</v>
      </c>
      <c r="J61" s="6" t="n">
        <v>392492</v>
      </c>
      <c r="K61" s="6" t="n">
        <v>325164</v>
      </c>
      <c r="L61" s="6" t="n">
        <v>235429</v>
      </c>
    </row>
    <row r="62" spans="1:12">
      <c r="A62" s="4" t="s">
        <v>984</v>
      </c>
      <c r="J62" s="6" t="n">
        <v>37100</v>
      </c>
      <c r="K62" s="6" t="n">
        <v>9196</v>
      </c>
      <c r="L62" s="6" t="n">
        <v>-15870</v>
      </c>
    </row>
    <row r="63" spans="1:12">
      <c r="A63" s="4" t="s">
        <v>985</v>
      </c>
      <c r="J63" s="6" t="n">
        <v>2592</v>
      </c>
      <c r="K63" s="6" t="n">
        <v>1711</v>
      </c>
      <c r="L63" s="6" t="n">
        <v>1592</v>
      </c>
    </row>
    <row r="64" spans="1:12">
      <c r="A64" s="4" t="s">
        <v>986</v>
      </c>
      <c r="J64" s="6" t="n">
        <v>8007</v>
      </c>
      <c r="K64" s="6" t="n">
        <v>8638</v>
      </c>
      <c r="L64" s="6" t="n">
        <v>-5084</v>
      </c>
    </row>
    <row r="65" spans="1:12">
      <c r="A65" s="4" t="s">
        <v>103</v>
      </c>
      <c r="J65" s="6" t="n">
        <v>26501</v>
      </c>
      <c r="K65" s="6" t="n">
        <v>-1153</v>
      </c>
      <c r="L65" s="6" t="n">
        <v>-12378</v>
      </c>
    </row>
    <row r="66" spans="1:12">
      <c r="A66" s="4" t="s">
        <v>104</v>
      </c>
      <c r="J66" s="6" t="n">
        <v>7141</v>
      </c>
      <c r="K66" s="6" t="n">
        <v>3154</v>
      </c>
      <c r="L66" s="6" t="n">
        <v>1</v>
      </c>
    </row>
    <row r="67" spans="1:12">
      <c r="A67" s="4" t="s">
        <v>105</v>
      </c>
      <c r="J67" s="6" t="n">
        <v>19360</v>
      </c>
      <c r="K67" s="6" t="n">
        <v>-4307</v>
      </c>
      <c r="L67" s="6" t="n">
        <v>-12379</v>
      </c>
    </row>
    <row r="68" spans="1:12">
      <c r="A68" s="4" t="s">
        <v>589</v>
      </c>
      <c r="J68" s="6" t="n">
        <v>19360</v>
      </c>
      <c r="K68" s="6" t="n">
        <v>-4307</v>
      </c>
      <c r="L68" s="6" t="n">
        <v>-12379</v>
      </c>
    </row>
    <row r="69" spans="1:12">
      <c r="A69" s="4" t="s">
        <v>987</v>
      </c>
      <c r="J69" s="6" t="n">
        <v>-9387</v>
      </c>
      <c r="K69" s="6" t="n">
        <v>-15404</v>
      </c>
      <c r="L69" s="6" t="n">
        <v>3636</v>
      </c>
    </row>
    <row r="70" spans="1:12">
      <c r="A70" s="4" t="s">
        <v>988</v>
      </c>
      <c r="J70" s="7" t="n">
        <v>9973</v>
      </c>
      <c r="K70" s="7" t="n">
        <v>-19711</v>
      </c>
      <c r="L70" s="7" t="n">
        <v>-874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3</v>
      </c>
      <c r="B1" s="2" t="s">
        <v>2</v>
      </c>
      <c r="C1" s="2" t="s">
        <v>30</v>
      </c>
      <c r="D1" s="2" t="s">
        <v>79</v>
      </c>
      <c r="E1" s="2" t="s">
        <v>804</v>
      </c>
    </row>
    <row r="2" spans="1:5">
      <c r="A2" s="3" t="s">
        <v>994</v>
      </c>
    </row>
    <row r="3" spans="1:5">
      <c r="A3" s="4" t="s">
        <v>32</v>
      </c>
      <c r="B3" s="7" t="n">
        <v>26297</v>
      </c>
      <c r="C3" s="7" t="n">
        <v>31875</v>
      </c>
      <c r="D3" s="7" t="n">
        <v>86939</v>
      </c>
      <c r="E3" s="7" t="n">
        <v>13861</v>
      </c>
    </row>
    <row r="4" spans="1:5">
      <c r="A4" s="4" t="s">
        <v>995</v>
      </c>
      <c r="B4" s="6" t="n">
        <v>72009</v>
      </c>
      <c r="C4" s="6" t="n">
        <v>80321</v>
      </c>
    </row>
    <row r="5" spans="1:5">
      <c r="A5" s="4" t="s">
        <v>36</v>
      </c>
      <c r="B5" s="6" t="n">
        <v>16300</v>
      </c>
      <c r="C5" s="6" t="n">
        <v>24303</v>
      </c>
    </row>
    <row r="6" spans="1:5">
      <c r="A6" s="4" t="s">
        <v>996</v>
      </c>
      <c r="B6" s="6" t="n">
        <v>98918</v>
      </c>
      <c r="C6" s="6" t="n">
        <v>60906</v>
      </c>
    </row>
    <row r="7" spans="1:5">
      <c r="A7" s="4" t="s">
        <v>38</v>
      </c>
      <c r="B7" s="6" t="n">
        <v>213524</v>
      </c>
      <c r="C7" s="6" t="n">
        <v>197405</v>
      </c>
    </row>
    <row r="8" spans="1:5">
      <c r="A8" s="4" t="s">
        <v>997</v>
      </c>
      <c r="B8" s="6" t="n">
        <v>375488</v>
      </c>
      <c r="C8" s="6" t="n">
        <v>335795</v>
      </c>
    </row>
    <row r="9" spans="1:5">
      <c r="A9" s="4" t="s">
        <v>40</v>
      </c>
      <c r="B9" s="6" t="n">
        <v>157848</v>
      </c>
      <c r="C9" s="6" t="n">
        <v>177540</v>
      </c>
    </row>
    <row r="10" spans="1:5">
      <c r="A10" s="4" t="s">
        <v>41</v>
      </c>
      <c r="B10" s="6" t="n">
        <v>548936</v>
      </c>
      <c r="C10" s="6" t="n">
        <v>511963</v>
      </c>
      <c r="D10" s="6" t="n">
        <v>404491</v>
      </c>
    </row>
    <row r="11" spans="1:5">
      <c r="A11" s="4" t="s">
        <v>42</v>
      </c>
      <c r="B11" s="6" t="n">
        <v>11950</v>
      </c>
      <c r="C11" s="6" t="n">
        <v>10487</v>
      </c>
    </row>
    <row r="12" spans="1:5">
      <c r="A12" s="4" t="s">
        <v>43</v>
      </c>
      <c r="B12" s="6" t="n">
        <v>19257</v>
      </c>
      <c r="C12" s="6" t="n">
        <v>22600</v>
      </c>
    </row>
    <row r="13" spans="1:5">
      <c r="A13" s="4" t="s">
        <v>44</v>
      </c>
      <c r="B13" s="6" t="n">
        <v>1327003</v>
      </c>
      <c r="C13" s="6" t="n">
        <v>1255790</v>
      </c>
      <c r="D13" s="6" t="n">
        <v>1056203</v>
      </c>
    </row>
    <row r="14" spans="1:5">
      <c r="A14" s="3" t="s">
        <v>998</v>
      </c>
    </row>
    <row r="15" spans="1:5">
      <c r="A15" s="4" t="s">
        <v>46</v>
      </c>
      <c r="C15" s="6" t="n">
        <v>35</v>
      </c>
    </row>
    <row r="16" spans="1:5">
      <c r="A16" s="4" t="s">
        <v>47</v>
      </c>
      <c r="B16" s="6" t="n">
        <v>32732</v>
      </c>
      <c r="C16" s="6" t="n">
        <v>34937</v>
      </c>
    </row>
    <row r="17" spans="1:5">
      <c r="A17" s="4" t="s">
        <v>999</v>
      </c>
      <c r="B17" s="6" t="n">
        <v>244908</v>
      </c>
      <c r="C17" s="6" t="n">
        <v>215950</v>
      </c>
    </row>
    <row r="18" spans="1:5">
      <c r="A18" s="4" t="s">
        <v>50</v>
      </c>
      <c r="B18" s="6" t="n">
        <v>277640</v>
      </c>
      <c r="C18" s="6" t="n">
        <v>250922</v>
      </c>
    </row>
    <row r="19" spans="1:5">
      <c r="A19" s="4" t="s">
        <v>52</v>
      </c>
      <c r="B19" s="6" t="n">
        <v>575399</v>
      </c>
      <c r="C19" s="6" t="n">
        <v>612662</v>
      </c>
    </row>
    <row r="20" spans="1:5">
      <c r="A20" s="4" t="s">
        <v>53</v>
      </c>
      <c r="B20" s="6" t="n">
        <v>51685</v>
      </c>
      <c r="C20" s="6" t="n">
        <v>52039</v>
      </c>
    </row>
    <row r="21" spans="1:5">
      <c r="A21" s="4" t="s">
        <v>54</v>
      </c>
      <c r="B21" s="6" t="n">
        <v>21829</v>
      </c>
      <c r="C21" s="6" t="n">
        <v>15916</v>
      </c>
    </row>
    <row r="22" spans="1:5">
      <c r="A22" s="4" t="s">
        <v>55</v>
      </c>
      <c r="B22" s="6" t="n">
        <v>30657</v>
      </c>
      <c r="C22" s="6" t="n">
        <v>37716</v>
      </c>
    </row>
    <row r="23" spans="1:5">
      <c r="A23" s="4" t="s">
        <v>56</v>
      </c>
      <c r="B23" s="6" t="n">
        <v>957210</v>
      </c>
      <c r="C23" s="6" t="n">
        <v>969255</v>
      </c>
    </row>
    <row r="24" spans="1:5">
      <c r="A24" s="4" t="s">
        <v>1000</v>
      </c>
      <c r="B24" s="6" t="n">
        <v>369793</v>
      </c>
      <c r="C24" s="6" t="n">
        <v>286535</v>
      </c>
      <c r="D24" s="6" t="n">
        <v>247114</v>
      </c>
      <c r="E24" s="6" t="n">
        <v>148804</v>
      </c>
    </row>
    <row r="25" spans="1:5">
      <c r="A25" s="4" t="s">
        <v>68</v>
      </c>
      <c r="B25" s="6" t="n">
        <v>1327003</v>
      </c>
      <c r="C25" s="6" t="n">
        <v>1255790</v>
      </c>
    </row>
    <row r="26" spans="1:5">
      <c r="A26" s="4" t="s">
        <v>989</v>
      </c>
    </row>
    <row r="27" spans="1:5">
      <c r="A27" s="3" t="s">
        <v>994</v>
      </c>
    </row>
    <row r="28" spans="1:5">
      <c r="A28" s="4" t="s">
        <v>997</v>
      </c>
      <c r="B28" s="6" t="n">
        <v>-393</v>
      </c>
    </row>
    <row r="29" spans="1:5">
      <c r="A29" s="4" t="s">
        <v>1001</v>
      </c>
      <c r="B29" s="6" t="n">
        <v>-912805</v>
      </c>
      <c r="C29" s="6" t="n">
        <v>-835985</v>
      </c>
    </row>
    <row r="30" spans="1:5">
      <c r="A30" s="4" t="s">
        <v>1002</v>
      </c>
      <c r="B30" s="6" t="n">
        <v>-611190</v>
      </c>
      <c r="C30" s="6" t="n">
        <v>-456469</v>
      </c>
    </row>
    <row r="31" spans="1:5">
      <c r="A31" s="4" t="s">
        <v>44</v>
      </c>
      <c r="B31" s="6" t="n">
        <v>-1524388</v>
      </c>
      <c r="C31" s="6" t="n">
        <v>-1292454</v>
      </c>
    </row>
    <row r="32" spans="1:5">
      <c r="A32" s="3" t="s">
        <v>998</v>
      </c>
    </row>
    <row r="33" spans="1:5">
      <c r="A33" s="4" t="s">
        <v>1003</v>
      </c>
      <c r="B33" s="6" t="n">
        <v>-611190</v>
      </c>
      <c r="C33" s="6" t="n">
        <v>-508880</v>
      </c>
    </row>
    <row r="34" spans="1:5">
      <c r="A34" s="4" t="s">
        <v>56</v>
      </c>
      <c r="B34" s="6" t="n">
        <v>-611190</v>
      </c>
      <c r="C34" s="6" t="n">
        <v>-508880</v>
      </c>
    </row>
    <row r="35" spans="1:5">
      <c r="A35" s="4" t="s">
        <v>1000</v>
      </c>
      <c r="B35" s="6" t="n">
        <v>-913198</v>
      </c>
      <c r="C35" s="6" t="n">
        <v>-783574</v>
      </c>
    </row>
    <row r="36" spans="1:5">
      <c r="A36" s="4" t="s">
        <v>68</v>
      </c>
      <c r="B36" s="6" t="n">
        <v>-1524388</v>
      </c>
      <c r="C36" s="6" t="n">
        <v>-1292454</v>
      </c>
    </row>
    <row r="37" spans="1:5">
      <c r="A37" s="4" t="s">
        <v>600</v>
      </c>
    </row>
    <row r="38" spans="1:5">
      <c r="A38" s="3" t="s">
        <v>994</v>
      </c>
    </row>
    <row r="39" spans="1:5">
      <c r="A39" s="4" t="s">
        <v>32</v>
      </c>
      <c r="B39" s="6" t="n">
        <v>782</v>
      </c>
      <c r="D39" s="6" t="n">
        <v>412</v>
      </c>
      <c r="E39" s="6" t="n">
        <v>5</v>
      </c>
    </row>
    <row r="40" spans="1:5">
      <c r="A40" s="4" t="s">
        <v>36</v>
      </c>
      <c r="C40" s="6" t="n">
        <v>16522</v>
      </c>
    </row>
    <row r="41" spans="1:5">
      <c r="A41" s="4" t="s">
        <v>996</v>
      </c>
      <c r="B41" s="6" t="n">
        <v>1878</v>
      </c>
      <c r="C41" s="6" t="n">
        <v>5299</v>
      </c>
    </row>
    <row r="42" spans="1:5">
      <c r="A42" s="4" t="s">
        <v>38</v>
      </c>
      <c r="B42" s="6" t="n">
        <v>2660</v>
      </c>
      <c r="C42" s="6" t="n">
        <v>21821</v>
      </c>
    </row>
    <row r="43" spans="1:5">
      <c r="A43" s="4" t="s">
        <v>40</v>
      </c>
      <c r="B43" s="6" t="n">
        <v>8463</v>
      </c>
      <c r="C43" s="6" t="n">
        <v>10207</v>
      </c>
    </row>
    <row r="44" spans="1:5">
      <c r="A44" s="4" t="s">
        <v>41</v>
      </c>
      <c r="C44" s="6" t="n">
        <v>835</v>
      </c>
    </row>
    <row r="45" spans="1:5">
      <c r="A45" s="4" t="s">
        <v>1001</v>
      </c>
      <c r="B45" s="6" t="n">
        <v>628652</v>
      </c>
      <c r="C45" s="6" t="n">
        <v>538890</v>
      </c>
    </row>
    <row r="46" spans="1:5">
      <c r="A46" s="4" t="s">
        <v>1002</v>
      </c>
      <c r="B46" s="6" t="n">
        <v>407697</v>
      </c>
      <c r="C46" s="6" t="n">
        <v>354266</v>
      </c>
    </row>
    <row r="47" spans="1:5">
      <c r="A47" s="4" t="s">
        <v>43</v>
      </c>
      <c r="B47" s="6" t="n">
        <v>200</v>
      </c>
    </row>
    <row r="48" spans="1:5">
      <c r="A48" s="4" t="s">
        <v>44</v>
      </c>
      <c r="B48" s="6" t="n">
        <v>1047672</v>
      </c>
      <c r="C48" s="6" t="n">
        <v>926019</v>
      </c>
    </row>
    <row r="49" spans="1:5">
      <c r="A49" s="3" t="s">
        <v>998</v>
      </c>
    </row>
    <row r="50" spans="1:5">
      <c r="A50" s="4" t="s">
        <v>999</v>
      </c>
      <c r="B50" s="6" t="n">
        <v>12109</v>
      </c>
      <c r="C50" s="6" t="n">
        <v>13773</v>
      </c>
    </row>
    <row r="51" spans="1:5">
      <c r="A51" s="4" t="s">
        <v>50</v>
      </c>
      <c r="B51" s="6" t="n">
        <v>12109</v>
      </c>
      <c r="C51" s="6" t="n">
        <v>13773</v>
      </c>
    </row>
    <row r="52" spans="1:5">
      <c r="A52" s="4" t="s">
        <v>52</v>
      </c>
      <c r="B52" s="6" t="n">
        <v>555564</v>
      </c>
      <c r="C52" s="6" t="n">
        <v>612662</v>
      </c>
    </row>
    <row r="53" spans="1:5">
      <c r="A53" s="4" t="s">
        <v>1003</v>
      </c>
      <c r="B53" s="6" t="n">
        <v>110006</v>
      </c>
    </row>
    <row r="54" spans="1:5">
      <c r="A54" s="4" t="s">
        <v>54</v>
      </c>
      <c r="C54" s="6" t="n">
        <v>13049</v>
      </c>
    </row>
    <row r="55" spans="1:5">
      <c r="A55" s="4" t="s">
        <v>55</v>
      </c>
      <c r="B55" s="6" t="n">
        <v>200</v>
      </c>
    </row>
    <row r="56" spans="1:5">
      <c r="A56" s="4" t="s">
        <v>56</v>
      </c>
      <c r="B56" s="6" t="n">
        <v>677879</v>
      </c>
      <c r="C56" s="6" t="n">
        <v>639484</v>
      </c>
    </row>
    <row r="57" spans="1:5">
      <c r="A57" s="4" t="s">
        <v>1000</v>
      </c>
      <c r="B57" s="6" t="n">
        <v>369793</v>
      </c>
      <c r="C57" s="6" t="n">
        <v>286535</v>
      </c>
    </row>
    <row r="58" spans="1:5">
      <c r="A58" s="4" t="s">
        <v>68</v>
      </c>
      <c r="B58" s="6" t="n">
        <v>1047672</v>
      </c>
      <c r="C58" s="6" t="n">
        <v>926019</v>
      </c>
    </row>
    <row r="59" spans="1:5">
      <c r="A59" s="4" t="s">
        <v>991</v>
      </c>
    </row>
    <row r="60" spans="1:5">
      <c r="A60" s="3" t="s">
        <v>994</v>
      </c>
    </row>
    <row r="61" spans="1:5">
      <c r="A61" s="4" t="s">
        <v>32</v>
      </c>
      <c r="B61" s="6" t="n">
        <v>6201</v>
      </c>
      <c r="C61" s="6" t="n">
        <v>9391</v>
      </c>
      <c r="D61" s="6" t="n">
        <v>73379</v>
      </c>
      <c r="E61" s="6" t="n">
        <v>10674</v>
      </c>
    </row>
    <row r="62" spans="1:5">
      <c r="A62" s="4" t="s">
        <v>995</v>
      </c>
      <c r="B62" s="6" t="n">
        <v>41809</v>
      </c>
      <c r="C62" s="6" t="n">
        <v>43588</v>
      </c>
    </row>
    <row r="63" spans="1:5">
      <c r="A63" s="4" t="s">
        <v>36</v>
      </c>
      <c r="B63" s="6" t="n">
        <v>16169</v>
      </c>
      <c r="C63" s="6" t="n">
        <v>2973</v>
      </c>
    </row>
    <row r="64" spans="1:5">
      <c r="A64" s="4" t="s">
        <v>996</v>
      </c>
      <c r="B64" s="6" t="n">
        <v>47398</v>
      </c>
      <c r="C64" s="6" t="n">
        <v>23260</v>
      </c>
    </row>
    <row r="65" spans="1:5">
      <c r="A65" s="4" t="s">
        <v>38</v>
      </c>
      <c r="B65" s="6" t="n">
        <v>111577</v>
      </c>
      <c r="C65" s="6" t="n">
        <v>79212</v>
      </c>
    </row>
    <row r="66" spans="1:5">
      <c r="A66" s="4" t="s">
        <v>997</v>
      </c>
      <c r="B66" s="6" t="n">
        <v>231969</v>
      </c>
      <c r="C66" s="6" t="n">
        <v>201864</v>
      </c>
    </row>
    <row r="67" spans="1:5">
      <c r="A67" s="4" t="s">
        <v>40</v>
      </c>
      <c r="B67" s="6" t="n">
        <v>106864</v>
      </c>
      <c r="C67" s="6" t="n">
        <v>109170</v>
      </c>
    </row>
    <row r="68" spans="1:5">
      <c r="A68" s="4" t="s">
        <v>41</v>
      </c>
      <c r="B68" s="6" t="n">
        <v>449658</v>
      </c>
      <c r="C68" s="6" t="n">
        <v>395878</v>
      </c>
    </row>
    <row r="69" spans="1:5">
      <c r="A69" s="4" t="s">
        <v>1001</v>
      </c>
      <c r="B69" s="6" t="n">
        <v>284153</v>
      </c>
      <c r="C69" s="6" t="n">
        <v>297095</v>
      </c>
    </row>
    <row r="70" spans="1:5">
      <c r="A70" s="4" t="s">
        <v>1002</v>
      </c>
      <c r="B70" s="6" t="n">
        <v>197276</v>
      </c>
      <c r="C70" s="6" t="n">
        <v>101737</v>
      </c>
    </row>
    <row r="71" spans="1:5">
      <c r="A71" s="4" t="s">
        <v>43</v>
      </c>
      <c r="B71" s="6" t="n">
        <v>6863</v>
      </c>
      <c r="C71" s="6" t="n">
        <v>4860</v>
      </c>
    </row>
    <row r="72" spans="1:5">
      <c r="A72" s="4" t="s">
        <v>44</v>
      </c>
      <c r="B72" s="6" t="n">
        <v>1388360</v>
      </c>
      <c r="C72" s="6" t="n">
        <v>1189816</v>
      </c>
    </row>
    <row r="73" spans="1:5">
      <c r="A73" s="3" t="s">
        <v>998</v>
      </c>
    </row>
    <row r="74" spans="1:5">
      <c r="A74" s="4" t="s">
        <v>47</v>
      </c>
      <c r="B74" s="6" t="n">
        <v>30552</v>
      </c>
      <c r="C74" s="6" t="n">
        <v>33154</v>
      </c>
    </row>
    <row r="75" spans="1:5">
      <c r="A75" s="4" t="s">
        <v>999</v>
      </c>
      <c r="B75" s="6" t="n">
        <v>198996</v>
      </c>
      <c r="C75" s="6" t="n">
        <v>104870</v>
      </c>
    </row>
    <row r="76" spans="1:5">
      <c r="A76" s="4" t="s">
        <v>50</v>
      </c>
      <c r="B76" s="6" t="n">
        <v>229548</v>
      </c>
      <c r="C76" s="6" t="n">
        <v>138024</v>
      </c>
    </row>
    <row r="77" spans="1:5">
      <c r="A77" s="4" t="s">
        <v>1003</v>
      </c>
      <c r="B77" s="6" t="n">
        <v>236283</v>
      </c>
      <c r="C77" s="6" t="n">
        <v>375372</v>
      </c>
    </row>
    <row r="78" spans="1:5">
      <c r="A78" s="4" t="s">
        <v>53</v>
      </c>
      <c r="B78" s="6" t="n">
        <v>25360</v>
      </c>
      <c r="C78" s="6" t="n">
        <v>27456</v>
      </c>
    </row>
    <row r="79" spans="1:5">
      <c r="A79" s="4" t="s">
        <v>54</v>
      </c>
      <c r="B79" s="6" t="n">
        <v>19884</v>
      </c>
      <c r="C79" s="6" t="n">
        <v>185</v>
      </c>
    </row>
    <row r="80" spans="1:5">
      <c r="A80" s="4" t="s">
        <v>55</v>
      </c>
      <c r="B80" s="6" t="n">
        <v>28751</v>
      </c>
      <c r="C80" s="6" t="n">
        <v>37716</v>
      </c>
    </row>
    <row r="81" spans="1:5">
      <c r="A81" s="4" t="s">
        <v>56</v>
      </c>
      <c r="B81" s="6" t="n">
        <v>539826</v>
      </c>
      <c r="C81" s="6" t="n">
        <v>578753</v>
      </c>
    </row>
    <row r="82" spans="1:5">
      <c r="A82" s="4" t="s">
        <v>1000</v>
      </c>
      <c r="B82" s="6" t="n">
        <v>848534</v>
      </c>
      <c r="C82" s="6" t="n">
        <v>611063</v>
      </c>
    </row>
    <row r="83" spans="1:5">
      <c r="A83" s="4" t="s">
        <v>68</v>
      </c>
      <c r="B83" s="6" t="n">
        <v>1388360</v>
      </c>
      <c r="C83" s="6" t="n">
        <v>1189816</v>
      </c>
    </row>
    <row r="84" spans="1:5">
      <c r="A84" s="4" t="s">
        <v>992</v>
      </c>
    </row>
    <row r="85" spans="1:5">
      <c r="A85" s="3" t="s">
        <v>994</v>
      </c>
    </row>
    <row r="86" spans="1:5">
      <c r="A86" s="4" t="s">
        <v>32</v>
      </c>
      <c r="B86" s="6" t="n">
        <v>19314</v>
      </c>
      <c r="C86" s="6" t="n">
        <v>22484</v>
      </c>
      <c r="D86" s="7" t="n">
        <v>13148</v>
      </c>
      <c r="E86" s="7" t="n">
        <v>3182</v>
      </c>
    </row>
    <row r="87" spans="1:5">
      <c r="A87" s="4" t="s">
        <v>995</v>
      </c>
      <c r="B87" s="6" t="n">
        <v>30200</v>
      </c>
      <c r="C87" s="6" t="n">
        <v>36733</v>
      </c>
    </row>
    <row r="88" spans="1:5">
      <c r="A88" s="4" t="s">
        <v>36</v>
      </c>
      <c r="B88" s="6" t="n">
        <v>131</v>
      </c>
      <c r="C88" s="6" t="n">
        <v>4808</v>
      </c>
    </row>
    <row r="89" spans="1:5">
      <c r="A89" s="4" t="s">
        <v>996</v>
      </c>
      <c r="B89" s="6" t="n">
        <v>49642</v>
      </c>
      <c r="C89" s="6" t="n">
        <v>32347</v>
      </c>
    </row>
    <row r="90" spans="1:5">
      <c r="A90" s="4" t="s">
        <v>38</v>
      </c>
      <c r="B90" s="6" t="n">
        <v>99287</v>
      </c>
      <c r="C90" s="6" t="n">
        <v>96372</v>
      </c>
    </row>
    <row r="91" spans="1:5">
      <c r="A91" s="4" t="s">
        <v>997</v>
      </c>
      <c r="B91" s="6" t="n">
        <v>143912</v>
      </c>
      <c r="C91" s="6" t="n">
        <v>133931</v>
      </c>
    </row>
    <row r="92" spans="1:5">
      <c r="A92" s="4" t="s">
        <v>40</v>
      </c>
      <c r="B92" s="6" t="n">
        <v>42521</v>
      </c>
      <c r="C92" s="6" t="n">
        <v>58163</v>
      </c>
    </row>
    <row r="93" spans="1:5">
      <c r="A93" s="4" t="s">
        <v>41</v>
      </c>
      <c r="B93" s="6" t="n">
        <v>99278</v>
      </c>
      <c r="C93" s="6" t="n">
        <v>115250</v>
      </c>
    </row>
    <row r="94" spans="1:5">
      <c r="A94" s="4" t="s">
        <v>1002</v>
      </c>
      <c r="B94" s="6" t="n">
        <v>6217</v>
      </c>
      <c r="C94" s="6" t="n">
        <v>466</v>
      </c>
    </row>
    <row r="95" spans="1:5">
      <c r="A95" s="4" t="s">
        <v>42</v>
      </c>
      <c r="B95" s="6" t="n">
        <v>11950</v>
      </c>
      <c r="C95" s="6" t="n">
        <v>10487</v>
      </c>
    </row>
    <row r="96" spans="1:5">
      <c r="A96" s="4" t="s">
        <v>43</v>
      </c>
      <c r="B96" s="6" t="n">
        <v>12194</v>
      </c>
      <c r="C96" s="6" t="n">
        <v>17740</v>
      </c>
    </row>
    <row r="97" spans="1:5">
      <c r="A97" s="4" t="s">
        <v>44</v>
      </c>
      <c r="B97" s="6" t="n">
        <v>415359</v>
      </c>
      <c r="C97" s="6" t="n">
        <v>432409</v>
      </c>
    </row>
    <row r="98" spans="1:5">
      <c r="A98" s="3" t="s">
        <v>998</v>
      </c>
    </row>
    <row r="99" spans="1:5">
      <c r="A99" s="4" t="s">
        <v>46</v>
      </c>
      <c r="C99" s="6" t="n">
        <v>35</v>
      </c>
    </row>
    <row r="100" spans="1:5">
      <c r="A100" s="4" t="s">
        <v>47</v>
      </c>
      <c r="B100" s="6" t="n">
        <v>2180</v>
      </c>
      <c r="C100" s="6" t="n">
        <v>1783</v>
      </c>
    </row>
    <row r="101" spans="1:5">
      <c r="A101" s="4" t="s">
        <v>999</v>
      </c>
      <c r="B101" s="6" t="n">
        <v>33803</v>
      </c>
      <c r="C101" s="6" t="n">
        <v>97307</v>
      </c>
    </row>
    <row r="102" spans="1:5">
      <c r="A102" s="4" t="s">
        <v>50</v>
      </c>
      <c r="B102" s="6" t="n">
        <v>35983</v>
      </c>
      <c r="C102" s="6" t="n">
        <v>99125</v>
      </c>
    </row>
    <row r="103" spans="1:5">
      <c r="A103" s="4" t="s">
        <v>52</v>
      </c>
      <c r="B103" s="6" t="n">
        <v>19835</v>
      </c>
    </row>
    <row r="104" spans="1:5">
      <c r="A104" s="4" t="s">
        <v>1003</v>
      </c>
      <c r="B104" s="6" t="n">
        <v>264901</v>
      </c>
      <c r="C104" s="6" t="n">
        <v>133508</v>
      </c>
    </row>
    <row r="105" spans="1:5">
      <c r="A105" s="4" t="s">
        <v>53</v>
      </c>
      <c r="B105" s="6" t="n">
        <v>26325</v>
      </c>
      <c r="C105" s="6" t="n">
        <v>24583</v>
      </c>
    </row>
    <row r="106" spans="1:5">
      <c r="A106" s="4" t="s">
        <v>54</v>
      </c>
      <c r="B106" s="6" t="n">
        <v>1945</v>
      </c>
      <c r="C106" s="6" t="n">
        <v>2682</v>
      </c>
    </row>
    <row r="107" spans="1:5">
      <c r="A107" s="4" t="s">
        <v>55</v>
      </c>
      <c r="B107" s="6" t="n">
        <v>1706</v>
      </c>
    </row>
    <row r="108" spans="1:5">
      <c r="A108" s="4" t="s">
        <v>56</v>
      </c>
      <c r="B108" s="6" t="n">
        <v>350695</v>
      </c>
      <c r="C108" s="6" t="n">
        <v>259898</v>
      </c>
    </row>
    <row r="109" spans="1:5">
      <c r="A109" s="4" t="s">
        <v>1000</v>
      </c>
      <c r="B109" s="6" t="n">
        <v>64664</v>
      </c>
      <c r="C109" s="6" t="n">
        <v>172511</v>
      </c>
    </row>
    <row r="110" spans="1:5">
      <c r="A110" s="4" t="s">
        <v>68</v>
      </c>
      <c r="B110" s="7" t="n">
        <v>415359</v>
      </c>
      <c r="C110" s="7" t="n">
        <v>43240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79</v>
      </c>
    </row>
    <row r="3" spans="1:4">
      <c r="A3" s="3" t="s">
        <v>1005</v>
      </c>
    </row>
    <row r="4" spans="1:4">
      <c r="A4" s="4" t="s">
        <v>1006</v>
      </c>
      <c r="B4" s="7" t="n">
        <v>256553</v>
      </c>
      <c r="C4" s="7" t="n">
        <v>188553</v>
      </c>
      <c r="D4" s="7" t="n">
        <v>183557</v>
      </c>
    </row>
    <row r="5" spans="1:4">
      <c r="A5" s="4" t="s">
        <v>174</v>
      </c>
      <c r="B5" s="6" t="n">
        <v>-138262</v>
      </c>
      <c r="C5" s="6" t="n">
        <v>-108000</v>
      </c>
      <c r="D5" s="6" t="n">
        <v>-71562</v>
      </c>
    </row>
    <row r="6" spans="1:4">
      <c r="A6" s="4" t="s">
        <v>175</v>
      </c>
      <c r="B6" s="6" t="n">
        <v>-4087</v>
      </c>
      <c r="C6" s="6" t="n">
        <v>-1909</v>
      </c>
      <c r="D6" s="6" t="n">
        <v>-5591</v>
      </c>
    </row>
    <row r="7" spans="1:4">
      <c r="A7" s="4" t="s">
        <v>176</v>
      </c>
      <c r="B7" s="6" t="n">
        <v>-103874</v>
      </c>
      <c r="C7" s="6" t="n">
        <v>-226972</v>
      </c>
      <c r="D7" s="6" t="n">
        <v>-189587</v>
      </c>
    </row>
    <row r="8" spans="1:4">
      <c r="A8" s="4" t="s">
        <v>177</v>
      </c>
      <c r="B8" s="6" t="n">
        <v>36661</v>
      </c>
    </row>
    <row r="9" spans="1:4">
      <c r="A9" s="4" t="s">
        <v>178</v>
      </c>
      <c r="B9" s="6" t="n">
        <v>-209562</v>
      </c>
      <c r="C9" s="6" t="n">
        <v>-336881</v>
      </c>
      <c r="D9" s="6" t="n">
        <v>-266740</v>
      </c>
    </row>
    <row r="10" spans="1:4">
      <c r="A10" s="4" t="s">
        <v>180</v>
      </c>
      <c r="C10" s="6" t="n">
        <v>250000</v>
      </c>
      <c r="D10" s="6" t="n">
        <v>287500</v>
      </c>
    </row>
    <row r="11" spans="1:4">
      <c r="A11" s="4" t="s">
        <v>181</v>
      </c>
      <c r="C11" s="6" t="n">
        <v>-200000</v>
      </c>
    </row>
    <row r="12" spans="1:4">
      <c r="A12" s="4" t="s">
        <v>182</v>
      </c>
      <c r="B12" s="6" t="n">
        <v>452670</v>
      </c>
      <c r="C12" s="6" t="n">
        <v>127657</v>
      </c>
      <c r="D12" s="6" t="n">
        <v>311277</v>
      </c>
    </row>
    <row r="13" spans="1:4">
      <c r="A13" s="4" t="s">
        <v>183</v>
      </c>
      <c r="B13" s="6" t="n">
        <v>-499551</v>
      </c>
      <c r="C13" s="6" t="n">
        <v>-61539</v>
      </c>
      <c r="D13" s="6" t="n">
        <v>-397667</v>
      </c>
    </row>
    <row r="14" spans="1:4">
      <c r="A14" s="4" t="s">
        <v>184</v>
      </c>
      <c r="D14" s="6" t="n">
        <v>40509</v>
      </c>
    </row>
    <row r="15" spans="1:4">
      <c r="A15" s="4" t="s">
        <v>185</v>
      </c>
      <c r="D15" s="6" t="n">
        <v>-72565</v>
      </c>
    </row>
    <row r="16" spans="1:4">
      <c r="A16" s="4" t="s">
        <v>186</v>
      </c>
      <c r="C16" s="6" t="n">
        <v>-14746</v>
      </c>
      <c r="D16" s="6" t="n">
        <v>-7540</v>
      </c>
    </row>
    <row r="17" spans="1:4">
      <c r="A17" s="4" t="s">
        <v>187</v>
      </c>
      <c r="C17" s="6" t="n">
        <v>-517</v>
      </c>
      <c r="D17" s="6" t="n">
        <v>-750</v>
      </c>
    </row>
    <row r="18" spans="1:4">
      <c r="A18" s="4" t="s">
        <v>188</v>
      </c>
      <c r="B18" s="6" t="n">
        <v>1107</v>
      </c>
      <c r="C18" s="6" t="n">
        <v>810</v>
      </c>
      <c r="D18" s="6" t="n">
        <v>2626</v>
      </c>
    </row>
    <row r="19" spans="1:4">
      <c r="A19" s="4" t="s">
        <v>139</v>
      </c>
      <c r="B19" s="6" t="n">
        <v>1985</v>
      </c>
      <c r="C19" s="6" t="n">
        <v>4739</v>
      </c>
      <c r="D19" s="6" t="n">
        <v>24007</v>
      </c>
    </row>
    <row r="20" spans="1:4">
      <c r="A20" s="4" t="s">
        <v>189</v>
      </c>
      <c r="B20" s="6" t="n">
        <v>-4731</v>
      </c>
      <c r="C20" s="6" t="n">
        <v>-7156</v>
      </c>
      <c r="D20" s="6" t="n">
        <v>-32409</v>
      </c>
    </row>
    <row r="21" spans="1:4">
      <c r="A21" s="4" t="s">
        <v>190</v>
      </c>
      <c r="B21" s="6" t="n">
        <v>-48520</v>
      </c>
      <c r="C21" s="6" t="n">
        <v>99248</v>
      </c>
      <c r="D21" s="6" t="n">
        <v>154988</v>
      </c>
    </row>
    <row r="22" spans="1:4">
      <c r="A22" s="4" t="s">
        <v>191</v>
      </c>
      <c r="B22" s="6" t="n">
        <v>-4049</v>
      </c>
      <c r="C22" s="6" t="n">
        <v>-5984</v>
      </c>
      <c r="D22" s="6" t="n">
        <v>1273</v>
      </c>
    </row>
    <row r="23" spans="1:4">
      <c r="A23" s="4" t="s">
        <v>1007</v>
      </c>
      <c r="B23" s="6" t="n">
        <v>-5578</v>
      </c>
      <c r="C23" s="6" t="n">
        <v>-55064</v>
      </c>
      <c r="D23" s="6" t="n">
        <v>73078</v>
      </c>
    </row>
    <row r="24" spans="1:4">
      <c r="A24" s="4" t="s">
        <v>193</v>
      </c>
      <c r="B24" s="6" t="n">
        <v>31875</v>
      </c>
      <c r="C24" s="6" t="n">
        <v>86939</v>
      </c>
      <c r="D24" s="6" t="n">
        <v>13861</v>
      </c>
    </row>
    <row r="25" spans="1:4">
      <c r="A25" s="4" t="s">
        <v>194</v>
      </c>
      <c r="B25" s="6" t="n">
        <v>26297</v>
      </c>
      <c r="C25" s="6" t="n">
        <v>31875</v>
      </c>
      <c r="D25" s="6" t="n">
        <v>86939</v>
      </c>
    </row>
    <row r="26" spans="1:4">
      <c r="A26" s="4" t="s">
        <v>989</v>
      </c>
    </row>
    <row r="27" spans="1:4">
      <c r="A27" s="3" t="s">
        <v>1005</v>
      </c>
    </row>
    <row r="28" spans="1:4">
      <c r="A28" s="4" t="s">
        <v>1006</v>
      </c>
      <c r="B28" s="6" t="n">
        <v>370</v>
      </c>
      <c r="C28" s="6" t="n">
        <v>-20</v>
      </c>
      <c r="D28" s="6" t="n">
        <v>-49</v>
      </c>
    </row>
    <row r="29" spans="1:4">
      <c r="A29" s="4" t="s">
        <v>174</v>
      </c>
      <c r="B29" s="6" t="n">
        <v>-370</v>
      </c>
    </row>
    <row r="30" spans="1:4">
      <c r="A30" s="4" t="s">
        <v>1008</v>
      </c>
      <c r="C30" s="6" t="n">
        <v>20</v>
      </c>
      <c r="D30" s="6" t="n">
        <v>49</v>
      </c>
    </row>
    <row r="31" spans="1:4">
      <c r="A31" s="4" t="s">
        <v>1009</v>
      </c>
      <c r="C31" s="6" t="n">
        <v>102220</v>
      </c>
      <c r="D31" s="6" t="n">
        <v>212348</v>
      </c>
    </row>
    <row r="32" spans="1:4">
      <c r="A32" s="4" t="s">
        <v>1010</v>
      </c>
      <c r="C32" s="6" t="n">
        <v>51803</v>
      </c>
      <c r="D32" s="6" t="n">
        <v>4797</v>
      </c>
    </row>
    <row r="33" spans="1:4">
      <c r="A33" s="4" t="s">
        <v>178</v>
      </c>
      <c r="B33" s="6" t="n">
        <v>-370</v>
      </c>
      <c r="C33" s="6" t="n">
        <v>154043</v>
      </c>
      <c r="D33" s="6" t="n">
        <v>217194</v>
      </c>
    </row>
    <row r="34" spans="1:4">
      <c r="A34" s="4" t="s">
        <v>1011</v>
      </c>
      <c r="C34" s="6" t="n">
        <v>-51803</v>
      </c>
      <c r="D34" s="6" t="n">
        <v>-4797</v>
      </c>
    </row>
    <row r="35" spans="1:4">
      <c r="A35" s="4" t="s">
        <v>1012</v>
      </c>
      <c r="C35" s="6" t="n">
        <v>-102220</v>
      </c>
      <c r="D35" s="6" t="n">
        <v>-212348</v>
      </c>
    </row>
    <row r="36" spans="1:4">
      <c r="A36" s="4" t="s">
        <v>190</v>
      </c>
      <c r="C36" s="6" t="n">
        <v>-154023</v>
      </c>
      <c r="D36" s="6" t="n">
        <v>-217145</v>
      </c>
    </row>
    <row r="37" spans="1:4">
      <c r="A37" s="4" t="s">
        <v>600</v>
      </c>
    </row>
    <row r="38" spans="1:4">
      <c r="A38" s="3" t="s">
        <v>1005</v>
      </c>
    </row>
    <row r="39" spans="1:4">
      <c r="A39" s="4" t="s">
        <v>1006</v>
      </c>
      <c r="B39" s="6" t="n">
        <v>-12180</v>
      </c>
      <c r="C39" s="6" t="n">
        <v>1463</v>
      </c>
      <c r="D39" s="6" t="n">
        <v>-39202</v>
      </c>
    </row>
    <row r="40" spans="1:4">
      <c r="A40" s="4" t="s">
        <v>1009</v>
      </c>
      <c r="C40" s="6" t="n">
        <v>-51110</v>
      </c>
      <c r="D40" s="6" t="n">
        <v>-80680</v>
      </c>
    </row>
    <row r="41" spans="1:4">
      <c r="A41" s="4" t="s">
        <v>1010</v>
      </c>
      <c r="C41" s="6" t="n">
        <v>-51803</v>
      </c>
      <c r="D41" s="6" t="n">
        <v>-36963</v>
      </c>
    </row>
    <row r="42" spans="1:4">
      <c r="A42" s="4" t="s">
        <v>178</v>
      </c>
      <c r="C42" s="6" t="n">
        <v>-102913</v>
      </c>
      <c r="D42" s="6" t="n">
        <v>-117643</v>
      </c>
    </row>
    <row r="43" spans="1:4">
      <c r="A43" s="4" t="s">
        <v>180</v>
      </c>
      <c r="C43" s="6" t="n">
        <v>250000</v>
      </c>
      <c r="D43" s="6" t="n">
        <v>287500</v>
      </c>
    </row>
    <row r="44" spans="1:4">
      <c r="A44" s="4" t="s">
        <v>181</v>
      </c>
      <c r="C44" s="6" t="n">
        <v>-200000</v>
      </c>
    </row>
    <row r="45" spans="1:4">
      <c r="A45" s="4" t="s">
        <v>182</v>
      </c>
      <c r="B45" s="6" t="n">
        <v>379400</v>
      </c>
      <c r="C45" s="6" t="n">
        <v>127657</v>
      </c>
      <c r="D45" s="6" t="n">
        <v>311277</v>
      </c>
    </row>
    <row r="46" spans="1:4">
      <c r="A46" s="4" t="s">
        <v>183</v>
      </c>
      <c r="B46" s="6" t="n">
        <v>-446085</v>
      </c>
      <c r="C46" s="6" t="n">
        <v>-60266</v>
      </c>
      <c r="D46" s="6" t="n">
        <v>-396153</v>
      </c>
    </row>
    <row r="47" spans="1:4">
      <c r="A47" s="4" t="s">
        <v>184</v>
      </c>
      <c r="D47" s="6" t="n">
        <v>40509</v>
      </c>
    </row>
    <row r="48" spans="1:4">
      <c r="A48" s="4" t="s">
        <v>185</v>
      </c>
      <c r="D48" s="6" t="n">
        <v>-72565</v>
      </c>
    </row>
    <row r="49" spans="1:4">
      <c r="A49" s="4" t="s">
        <v>1013</v>
      </c>
      <c r="B49" s="6" t="n">
        <v>81286</v>
      </c>
    </row>
    <row r="50" spans="1:4">
      <c r="A50" s="4" t="s">
        <v>186</v>
      </c>
      <c r="C50" s="6" t="n">
        <v>-14746</v>
      </c>
      <c r="D50" s="6" t="n">
        <v>-7540</v>
      </c>
    </row>
    <row r="51" spans="1:4">
      <c r="A51" s="4" t="s">
        <v>188</v>
      </c>
      <c r="B51" s="6" t="n">
        <v>1107</v>
      </c>
      <c r="C51" s="6" t="n">
        <v>810</v>
      </c>
      <c r="D51" s="6" t="n">
        <v>2626</v>
      </c>
    </row>
    <row r="52" spans="1:4">
      <c r="A52" s="4" t="s">
        <v>139</v>
      </c>
      <c r="B52" s="6" t="n">
        <v>1985</v>
      </c>
      <c r="C52" s="6" t="n">
        <v>4739</v>
      </c>
      <c r="D52" s="6" t="n">
        <v>24007</v>
      </c>
    </row>
    <row r="53" spans="1:4">
      <c r="A53" s="4" t="s">
        <v>189</v>
      </c>
      <c r="B53" s="6" t="n">
        <v>-4731</v>
      </c>
      <c r="C53" s="6" t="n">
        <v>-7156</v>
      </c>
      <c r="D53" s="6" t="n">
        <v>-32409</v>
      </c>
    </row>
    <row r="54" spans="1:4">
      <c r="A54" s="4" t="s">
        <v>190</v>
      </c>
      <c r="B54" s="6" t="n">
        <v>12962</v>
      </c>
      <c r="C54" s="6" t="n">
        <v>101038</v>
      </c>
      <c r="D54" s="6" t="n">
        <v>157252</v>
      </c>
    </row>
    <row r="55" spans="1:4">
      <c r="A55" s="4" t="s">
        <v>1007</v>
      </c>
      <c r="B55" s="6" t="n">
        <v>782</v>
      </c>
      <c r="C55" s="6" t="n">
        <v>-412</v>
      </c>
      <c r="D55" s="6" t="n">
        <v>407</v>
      </c>
    </row>
    <row r="56" spans="1:4">
      <c r="A56" s="4" t="s">
        <v>193</v>
      </c>
      <c r="C56" s="6" t="n">
        <v>412</v>
      </c>
      <c r="D56" s="6" t="n">
        <v>5</v>
      </c>
    </row>
    <row r="57" spans="1:4">
      <c r="A57" s="4" t="s">
        <v>194</v>
      </c>
      <c r="B57" s="6" t="n">
        <v>782</v>
      </c>
      <c r="D57" s="6" t="n">
        <v>412</v>
      </c>
    </row>
    <row r="58" spans="1:4">
      <c r="A58" s="4" t="s">
        <v>991</v>
      </c>
    </row>
    <row r="59" spans="1:4">
      <c r="A59" s="3" t="s">
        <v>1005</v>
      </c>
    </row>
    <row r="60" spans="1:4">
      <c r="A60" s="4" t="s">
        <v>1006</v>
      </c>
      <c r="B60" s="6" t="n">
        <v>163004</v>
      </c>
      <c r="C60" s="6" t="n">
        <v>123255</v>
      </c>
      <c r="D60" s="6" t="n">
        <v>193206</v>
      </c>
    </row>
    <row r="61" spans="1:4">
      <c r="A61" s="4" t="s">
        <v>174</v>
      </c>
      <c r="B61" s="6" t="n">
        <v>-81051</v>
      </c>
      <c r="C61" s="6" t="n">
        <v>-57434</v>
      </c>
      <c r="D61" s="6" t="n">
        <v>-50414</v>
      </c>
    </row>
    <row r="62" spans="1:4">
      <c r="A62" s="4" t="s">
        <v>175</v>
      </c>
      <c r="B62" s="6" t="n">
        <v>-3890</v>
      </c>
      <c r="D62" s="6" t="n">
        <v>-2609</v>
      </c>
    </row>
    <row r="63" spans="1:4">
      <c r="A63" s="4" t="s">
        <v>1009</v>
      </c>
      <c r="C63" s="6" t="n">
        <v>-51110</v>
      </c>
      <c r="D63" s="6" t="n">
        <v>-131668</v>
      </c>
    </row>
    <row r="64" spans="1:4">
      <c r="A64" s="4" t="s">
        <v>1010</v>
      </c>
      <c r="B64" s="6" t="n">
        <v>-750</v>
      </c>
      <c r="D64" s="6" t="n">
        <v>32166</v>
      </c>
    </row>
    <row r="65" spans="1:4">
      <c r="A65" s="4" t="s">
        <v>176</v>
      </c>
      <c r="B65" s="6" t="n">
        <v>-80503</v>
      </c>
      <c r="C65" s="6" t="n">
        <v>-165433</v>
      </c>
      <c r="D65" s="6" t="n">
        <v>-19997</v>
      </c>
    </row>
    <row r="66" spans="1:4">
      <c r="A66" s="4" t="s">
        <v>178</v>
      </c>
      <c r="B66" s="6" t="n">
        <v>-166194</v>
      </c>
      <c r="C66" s="6" t="n">
        <v>-273977</v>
      </c>
      <c r="D66" s="6" t="n">
        <v>-172522</v>
      </c>
    </row>
    <row r="67" spans="1:4">
      <c r="A67" s="4" t="s">
        <v>183</v>
      </c>
      <c r="C67" s="6" t="n">
        <v>-4</v>
      </c>
      <c r="D67" s="6" t="n">
        <v>-11</v>
      </c>
    </row>
    <row r="68" spans="1:4">
      <c r="A68" s="4" t="s">
        <v>1011</v>
      </c>
      <c r="C68" s="6" t="n">
        <v>35829</v>
      </c>
      <c r="D68" s="6" t="n">
        <v>-38171</v>
      </c>
    </row>
    <row r="69" spans="1:4">
      <c r="A69" s="4" t="s">
        <v>187</v>
      </c>
      <c r="C69" s="6" t="n">
        <v>-201</v>
      </c>
      <c r="D69" s="6" t="n">
        <v>-750</v>
      </c>
    </row>
    <row r="70" spans="1:4">
      <c r="A70" s="4" t="s">
        <v>1012</v>
      </c>
      <c r="C70" s="6" t="n">
        <v>51110</v>
      </c>
      <c r="D70" s="6" t="n">
        <v>80953</v>
      </c>
    </row>
    <row r="71" spans="1:4">
      <c r="A71" s="4" t="s">
        <v>190</v>
      </c>
      <c r="C71" s="6" t="n">
        <v>86734</v>
      </c>
      <c r="D71" s="6" t="n">
        <v>42021</v>
      </c>
    </row>
    <row r="72" spans="1:4">
      <c r="A72" s="4" t="s">
        <v>1007</v>
      </c>
      <c r="B72" s="6" t="n">
        <v>-3190</v>
      </c>
      <c r="C72" s="6" t="n">
        <v>-63988</v>
      </c>
      <c r="D72" s="6" t="n">
        <v>62705</v>
      </c>
    </row>
    <row r="73" spans="1:4">
      <c r="A73" s="4" t="s">
        <v>193</v>
      </c>
      <c r="B73" s="6" t="n">
        <v>9391</v>
      </c>
      <c r="C73" s="6" t="n">
        <v>73379</v>
      </c>
      <c r="D73" s="6" t="n">
        <v>10674</v>
      </c>
    </row>
    <row r="74" spans="1:4">
      <c r="A74" s="4" t="s">
        <v>194</v>
      </c>
      <c r="B74" s="6" t="n">
        <v>6201</v>
      </c>
      <c r="C74" s="6" t="n">
        <v>9391</v>
      </c>
      <c r="D74" s="6" t="n">
        <v>73379</v>
      </c>
    </row>
    <row r="75" spans="1:4">
      <c r="A75" s="4" t="s">
        <v>992</v>
      </c>
    </row>
    <row r="76" spans="1:4">
      <c r="A76" s="3" t="s">
        <v>1005</v>
      </c>
    </row>
    <row r="77" spans="1:4">
      <c r="A77" s="4" t="s">
        <v>1006</v>
      </c>
      <c r="B77" s="6" t="n">
        <v>105359</v>
      </c>
      <c r="C77" s="6" t="n">
        <v>63855</v>
      </c>
      <c r="D77" s="6" t="n">
        <v>29602</v>
      </c>
    </row>
    <row r="78" spans="1:4">
      <c r="A78" s="4" t="s">
        <v>174</v>
      </c>
      <c r="B78" s="6" t="n">
        <v>-56841</v>
      </c>
      <c r="C78" s="6" t="n">
        <v>-50566</v>
      </c>
      <c r="D78" s="6" t="n">
        <v>-21148</v>
      </c>
    </row>
    <row r="79" spans="1:4">
      <c r="A79" s="4" t="s">
        <v>175</v>
      </c>
      <c r="B79" s="6" t="n">
        <v>-197</v>
      </c>
      <c r="C79" s="6" t="n">
        <v>-1909</v>
      </c>
      <c r="D79" s="6" t="n">
        <v>-2982</v>
      </c>
    </row>
    <row r="80" spans="1:4">
      <c r="A80" s="4" t="s">
        <v>1008</v>
      </c>
      <c r="C80" s="6" t="n">
        <v>-20</v>
      </c>
      <c r="D80" s="6" t="n">
        <v>-49</v>
      </c>
    </row>
    <row r="81" spans="1:4">
      <c r="A81" s="4" t="s">
        <v>1010</v>
      </c>
      <c r="B81" s="6" t="n">
        <v>750</v>
      </c>
    </row>
    <row r="82" spans="1:4">
      <c r="A82" s="4" t="s">
        <v>176</v>
      </c>
      <c r="B82" s="6" t="n">
        <v>-23371</v>
      </c>
      <c r="C82" s="6" t="n">
        <v>-61539</v>
      </c>
      <c r="D82" s="6" t="n">
        <v>-169590</v>
      </c>
    </row>
    <row r="83" spans="1:4">
      <c r="A83" s="4" t="s">
        <v>177</v>
      </c>
      <c r="B83" s="6" t="n">
        <v>36661</v>
      </c>
    </row>
    <row r="84" spans="1:4">
      <c r="A84" s="4" t="s">
        <v>178</v>
      </c>
      <c r="B84" s="6" t="n">
        <v>-42998</v>
      </c>
      <c r="C84" s="6" t="n">
        <v>-114034</v>
      </c>
      <c r="D84" s="6" t="n">
        <v>-193769</v>
      </c>
    </row>
    <row r="85" spans="1:4">
      <c r="A85" s="4" t="s">
        <v>182</v>
      </c>
      <c r="B85" s="6" t="n">
        <v>73270</v>
      </c>
    </row>
    <row r="86" spans="1:4">
      <c r="A86" s="4" t="s">
        <v>183</v>
      </c>
      <c r="B86" s="6" t="n">
        <v>-53466</v>
      </c>
      <c r="C86" s="6" t="n">
        <v>-1269</v>
      </c>
      <c r="D86" s="6" t="n">
        <v>-1503</v>
      </c>
    </row>
    <row r="87" spans="1:4">
      <c r="A87" s="4" t="s">
        <v>1011</v>
      </c>
      <c r="C87" s="6" t="n">
        <v>15974</v>
      </c>
      <c r="D87" s="6" t="n">
        <v>42968</v>
      </c>
    </row>
    <row r="88" spans="1:4">
      <c r="A88" s="4" t="s">
        <v>1013</v>
      </c>
      <c r="B88" s="6" t="n">
        <v>-81286</v>
      </c>
    </row>
    <row r="89" spans="1:4">
      <c r="A89" s="4" t="s">
        <v>187</v>
      </c>
      <c r="C89" s="6" t="n">
        <v>-316</v>
      </c>
    </row>
    <row r="90" spans="1:4">
      <c r="A90" s="4" t="s">
        <v>1012</v>
      </c>
      <c r="C90" s="6" t="n">
        <v>51110</v>
      </c>
      <c r="D90" s="6" t="n">
        <v>131395</v>
      </c>
    </row>
    <row r="91" spans="1:4">
      <c r="A91" s="4" t="s">
        <v>190</v>
      </c>
      <c r="B91" s="6" t="n">
        <v>-61482</v>
      </c>
      <c r="C91" s="6" t="n">
        <v>65499</v>
      </c>
      <c r="D91" s="6" t="n">
        <v>172860</v>
      </c>
    </row>
    <row r="92" spans="1:4">
      <c r="A92" s="4" t="s">
        <v>191</v>
      </c>
      <c r="B92" s="6" t="n">
        <v>-4049</v>
      </c>
      <c r="C92" s="6" t="n">
        <v>-5984</v>
      </c>
      <c r="D92" s="6" t="n">
        <v>1273</v>
      </c>
    </row>
    <row r="93" spans="1:4">
      <c r="A93" s="4" t="s">
        <v>1007</v>
      </c>
      <c r="B93" s="6" t="n">
        <v>-3170</v>
      </c>
      <c r="C93" s="6" t="n">
        <v>9336</v>
      </c>
      <c r="D93" s="6" t="n">
        <v>9966</v>
      </c>
    </row>
    <row r="94" spans="1:4">
      <c r="A94" s="4" t="s">
        <v>193</v>
      </c>
      <c r="B94" s="6" t="n">
        <v>22484</v>
      </c>
      <c r="C94" s="6" t="n">
        <v>13148</v>
      </c>
      <c r="D94" s="6" t="n">
        <v>3182</v>
      </c>
    </row>
    <row r="95" spans="1:4">
      <c r="A95" s="4" t="s">
        <v>194</v>
      </c>
      <c r="B95" s="7" t="n">
        <v>19314</v>
      </c>
      <c r="C95" s="7" t="n">
        <v>22484</v>
      </c>
      <c r="D95" s="7" t="n">
        <v>131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386</v>
      </c>
      <c r="J1" s="2" t="s">
        <v>1</v>
      </c>
    </row>
    <row r="2" spans="1:12">
      <c r="B2" s="2" t="s">
        <v>2</v>
      </c>
      <c r="C2" s="2" t="s">
        <v>584</v>
      </c>
      <c r="D2" s="2" t="s">
        <v>4</v>
      </c>
      <c r="E2" s="2" t="s">
        <v>585</v>
      </c>
      <c r="F2" s="2" t="s">
        <v>30</v>
      </c>
      <c r="G2" s="2" t="s">
        <v>586</v>
      </c>
      <c r="H2" s="2" t="s">
        <v>587</v>
      </c>
      <c r="I2" s="2" t="s">
        <v>588</v>
      </c>
      <c r="J2" s="2" t="s">
        <v>2</v>
      </c>
      <c r="K2" s="2" t="s">
        <v>30</v>
      </c>
      <c r="L2" s="2" t="s">
        <v>79</v>
      </c>
    </row>
    <row r="3" spans="1:12">
      <c r="A3" s="3" t="s">
        <v>249</v>
      </c>
    </row>
    <row r="4" spans="1:12">
      <c r="A4" s="4" t="s">
        <v>83</v>
      </c>
      <c r="B4" s="7" t="n">
        <v>303304</v>
      </c>
      <c r="C4" s="7" t="n">
        <v>311350</v>
      </c>
      <c r="D4" s="7" t="n">
        <v>303746</v>
      </c>
      <c r="E4" s="7" t="n">
        <v>281901</v>
      </c>
      <c r="F4" s="7" t="n">
        <v>283873</v>
      </c>
      <c r="G4" s="7" t="n">
        <v>265847</v>
      </c>
      <c r="H4" s="7" t="n">
        <v>260029</v>
      </c>
      <c r="I4" s="7" t="n">
        <v>245072</v>
      </c>
      <c r="J4" s="7" t="n">
        <v>1200301</v>
      </c>
      <c r="K4" s="7" t="n">
        <v>1054821</v>
      </c>
      <c r="L4" s="7" t="n">
        <v>876486</v>
      </c>
    </row>
    <row r="5" spans="1:12">
      <c r="A5" s="4" t="s">
        <v>88</v>
      </c>
      <c r="B5" s="6" t="n">
        <v>107743</v>
      </c>
      <c r="C5" s="6" t="n">
        <v>112316</v>
      </c>
      <c r="D5" s="6" t="n">
        <v>103204</v>
      </c>
      <c r="E5" s="6" t="n">
        <v>94101</v>
      </c>
      <c r="F5" s="6" t="n">
        <v>93706</v>
      </c>
      <c r="G5" s="6" t="n">
        <v>89669</v>
      </c>
      <c r="H5" s="6" t="n">
        <v>88895</v>
      </c>
      <c r="I5" s="6" t="n">
        <v>78503</v>
      </c>
      <c r="J5" s="6" t="n">
        <v>417364</v>
      </c>
      <c r="K5" s="6" t="n">
        <v>350773</v>
      </c>
      <c r="L5" s="6" t="n">
        <v>281199</v>
      </c>
    </row>
    <row r="6" spans="1:12">
      <c r="A6" s="4" t="s">
        <v>114</v>
      </c>
      <c r="B6" s="6" t="n">
        <v>14823</v>
      </c>
      <c r="C6" s="6" t="n">
        <v>21644</v>
      </c>
      <c r="D6" s="6" t="n">
        <v>14740</v>
      </c>
      <c r="E6" s="6" t="n">
        <v>14774</v>
      </c>
      <c r="F6" s="6" t="n">
        <v>4696</v>
      </c>
      <c r="G6" s="6" t="n">
        <v>7593</v>
      </c>
      <c r="H6" s="6" t="n">
        <v>13406</v>
      </c>
      <c r="I6" s="6" t="n">
        <v>9499</v>
      </c>
      <c r="J6" s="6" t="n">
        <v>65981</v>
      </c>
      <c r="K6" s="6" t="n">
        <v>35194</v>
      </c>
      <c r="L6" s="6" t="n">
        <v>20647</v>
      </c>
    </row>
    <row r="7" spans="1:12">
      <c r="A7" s="4" t="s">
        <v>589</v>
      </c>
      <c r="B7" s="7" t="n">
        <v>14841</v>
      </c>
      <c r="C7" s="7" t="n">
        <v>22009</v>
      </c>
      <c r="D7" s="7" t="n">
        <v>14997</v>
      </c>
      <c r="E7" s="7" t="n">
        <v>15233</v>
      </c>
      <c r="F7" s="7" t="n">
        <v>5522</v>
      </c>
      <c r="G7" s="7" t="n">
        <v>8064</v>
      </c>
      <c r="H7" s="7" t="n">
        <v>13989</v>
      </c>
      <c r="I7" s="7" t="n">
        <v>9565</v>
      </c>
      <c r="J7" s="7" t="n">
        <v>67080</v>
      </c>
      <c r="K7" s="7" t="n">
        <v>37140</v>
      </c>
      <c r="L7" s="7" t="n">
        <v>23816</v>
      </c>
    </row>
    <row r="8" spans="1:12">
      <c r="A8" s="4" t="s">
        <v>108</v>
      </c>
      <c r="B8" s="9" t="n">
        <v>0.33</v>
      </c>
      <c r="C8" s="9" t="n">
        <v>0.49</v>
      </c>
      <c r="D8" s="9" t="n">
        <v>0.33</v>
      </c>
      <c r="E8" s="9" t="n">
        <v>0.34</v>
      </c>
      <c r="F8" s="9" t="n">
        <v>0.12</v>
      </c>
      <c r="G8" s="9" t="n">
        <v>0.18</v>
      </c>
      <c r="H8" s="9" t="n">
        <v>0.31</v>
      </c>
      <c r="I8" s="9" t="n">
        <v>0.22</v>
      </c>
      <c r="J8" s="9" t="n">
        <v>1.5</v>
      </c>
      <c r="K8" s="9" t="n">
        <v>0.83</v>
      </c>
      <c r="L8" s="9" t="n">
        <v>0.52</v>
      </c>
    </row>
    <row r="9" spans="1:12">
      <c r="A9" s="4" t="s">
        <v>109</v>
      </c>
      <c r="B9" s="9" t="n">
        <v>0.33</v>
      </c>
      <c r="C9" s="9" t="n">
        <v>0.48</v>
      </c>
      <c r="D9" s="9" t="n">
        <v>0.33</v>
      </c>
      <c r="E9" s="9" t="n">
        <v>0.34</v>
      </c>
      <c r="F9" s="9" t="n">
        <v>0.12</v>
      </c>
      <c r="G9" s="9" t="n">
        <v>0.18</v>
      </c>
      <c r="H9" s="9" t="n">
        <v>0.31</v>
      </c>
      <c r="I9" s="9" t="n">
        <v>0.21</v>
      </c>
      <c r="J9" s="9" t="n">
        <v>1.48</v>
      </c>
      <c r="K9" s="9" t="n">
        <v>0.82</v>
      </c>
      <c r="L9" s="9" t="n">
        <v>0.52</v>
      </c>
    </row>
    <row r="10" spans="1:12">
      <c r="A10" s="4" t="s">
        <v>159</v>
      </c>
      <c r="B10" s="7" t="n">
        <v>25700</v>
      </c>
      <c r="C10" s="7" t="n">
        <v>27200</v>
      </c>
      <c r="D10" s="7" t="n">
        <v>25700</v>
      </c>
      <c r="E10" s="7" t="n">
        <v>24900</v>
      </c>
      <c r="F10" s="7" t="n">
        <v>27100</v>
      </c>
      <c r="G10" s="7" t="n">
        <v>23900</v>
      </c>
      <c r="H10" s="7" t="n">
        <v>24700</v>
      </c>
      <c r="I10" s="7" t="n">
        <v>23800</v>
      </c>
      <c r="J10" s="7" t="n">
        <v>103494</v>
      </c>
      <c r="K10" s="7" t="n">
        <v>99479</v>
      </c>
      <c r="L10" s="7" t="n">
        <v>8717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Basis of Presentation and Summa</vt:lpstr>
      <vt:lpstr>Acquisitions and Divestitures</vt:lpstr>
      <vt:lpstr>Stock-Based Compensation</vt:lpstr>
      <vt:lpstr>Earnings Per Share</vt:lpstr>
      <vt:lpstr>Related Party Transactions</vt:lpstr>
      <vt:lpstr>Property And Equipment, Net</vt:lpstr>
      <vt:lpstr>Intangible Assets</vt:lpstr>
      <vt:lpstr>Prepaid Expenses And Other Asse</vt:lpstr>
      <vt:lpstr>Accrued Liabilities</vt:lpstr>
      <vt:lpstr>Long-Term Debt</vt:lpstr>
      <vt:lpstr>Asset Retirement Obligations</vt:lpstr>
      <vt:lpstr>Other Liabilities</vt:lpstr>
      <vt:lpstr>Stockholders' Equity</vt:lpstr>
      <vt:lpstr>Employee Benefits</vt:lpstr>
      <vt:lpstr>Derivative Financial Instrument</vt:lpstr>
      <vt:lpstr>Fair Value Measurements</vt:lpstr>
      <vt:lpstr>Commitments and Contingencies</vt:lpstr>
      <vt:lpstr>Income Taxes</vt:lpstr>
      <vt:lpstr>Concentration Risk</vt:lpstr>
      <vt:lpstr>Segment Information</vt:lpstr>
      <vt:lpstr>Supplemental Guarantor Financia</vt:lpstr>
      <vt:lpstr>Supplemental Selected Quarterly</vt:lpstr>
      <vt:lpstr>Basis of Presentation and Sum32</vt:lpstr>
      <vt:lpstr>Basis of Presentation and Sum33</vt:lpstr>
      <vt:lpstr>Stock-Based Compensation (Table</vt:lpstr>
      <vt:lpstr>Earnings Per Share (Tables)</vt:lpstr>
      <vt:lpstr>Property And Equipment, Net (Ta</vt:lpstr>
      <vt:lpstr>Intangible Assets (Tables)</vt:lpstr>
      <vt:lpstr>Prepaid Expenses And Other As38</vt:lpstr>
      <vt:lpstr>Accrued Liabilities (Tables)</vt:lpstr>
      <vt:lpstr>Long-Term Debt (Tables)</vt:lpstr>
      <vt:lpstr>Asset Retirement Obligations (T</vt:lpstr>
      <vt:lpstr>Other Liabilities (Tables)</vt:lpstr>
      <vt:lpstr>Stockholders' Equity (Tables)</vt:lpstr>
      <vt:lpstr>Derivative Financial Instrume44</vt:lpstr>
      <vt:lpstr>Fair Value Measurements (Tables</vt:lpstr>
      <vt:lpstr>Commitments And Contingencies (</vt:lpstr>
      <vt:lpstr>Income Taxes (Tables)</vt:lpstr>
      <vt:lpstr>Segment Information (Tables)</vt:lpstr>
      <vt:lpstr>Supplemental Guarantor Financ49</vt:lpstr>
      <vt:lpstr>Basis of Presentation and Sum50</vt:lpstr>
      <vt:lpstr>Basis of Presentation, etc. - I</vt:lpstr>
      <vt:lpstr>Acquisitions and Divestitures -</vt:lpstr>
      <vt:lpstr>Acquisitions and Divestitures53</vt:lpstr>
      <vt:lpstr>Stock-Based Compensation - Inco</vt:lpstr>
      <vt:lpstr>Stock-Based Compensation - Plan</vt:lpstr>
      <vt:lpstr>Stock-Based Compensation - RSA,</vt:lpstr>
      <vt:lpstr>Stock-Based Compensation - Opti</vt:lpstr>
      <vt:lpstr>Stock-Based Compensation - Op58</vt:lpstr>
      <vt:lpstr>Earnings Per Share (Details)</vt:lpstr>
      <vt:lpstr>Property And Equipment, Net - C</vt:lpstr>
      <vt:lpstr>Intangible Assets - Goodwill an</vt:lpstr>
      <vt:lpstr>Intangible Assets - Definite-li</vt:lpstr>
      <vt:lpstr>Intangible Assets - Definite Li</vt:lpstr>
      <vt:lpstr>Intangible Assets - Acquired In</vt:lpstr>
      <vt:lpstr>Intangible Assets - Amortizatio</vt:lpstr>
      <vt:lpstr>Prepaid Expenses And Other As66</vt:lpstr>
      <vt:lpstr>Accrued Liabilities (Details)</vt:lpstr>
      <vt:lpstr>Long-Term Debt - Components Tab</vt:lpstr>
      <vt:lpstr>Long-Term Debt - Revolving Cred</vt:lpstr>
      <vt:lpstr>Long-Term Debt - Interest Expen</vt:lpstr>
      <vt:lpstr>Long-Term Debt - Carrying Value</vt:lpstr>
      <vt:lpstr>Long-Term Debt - Maturities (De</vt:lpstr>
      <vt:lpstr>Asset Retirement Obligations (D</vt:lpstr>
      <vt:lpstr>Other Liabilities (Details)</vt:lpstr>
      <vt:lpstr>Stockholders' Equity (Details)</vt:lpstr>
      <vt:lpstr>Stockholders' Equity - AOCI (De</vt:lpstr>
      <vt:lpstr>Employee Benefits (Details)</vt:lpstr>
      <vt:lpstr>Derivative Financial Instrume78</vt:lpstr>
      <vt:lpstr>Derivative Financial Instrume79</vt:lpstr>
      <vt:lpstr>Derivative Financial Instrume80</vt:lpstr>
      <vt:lpstr>Fair Value Measurements (Detail</vt:lpstr>
      <vt:lpstr>Commitments And Contingencies82</vt:lpstr>
      <vt:lpstr>Commitments And Contingencies -</vt:lpstr>
      <vt:lpstr>Income Taxes - Income before ta</vt:lpstr>
      <vt:lpstr>Income Taxes - Components Of Ex</vt:lpstr>
      <vt:lpstr>Income Taxes - Rate reconcilati</vt:lpstr>
      <vt:lpstr>Income Taxes - Deferred Tax Ass</vt:lpstr>
      <vt:lpstr>Income Taxes - Deferred Tax A88</vt:lpstr>
      <vt:lpstr>Income Taxes - NOL, foreign ear</vt:lpstr>
      <vt:lpstr>Concentration Risk (Details)</vt:lpstr>
      <vt:lpstr>Segment Information - EBITDA Re</vt:lpstr>
      <vt:lpstr>Segment Information - Certain F</vt:lpstr>
      <vt:lpstr>Segment Information - Assets (D</vt:lpstr>
      <vt:lpstr>Supplemental Guarantor Financ94</vt:lpstr>
      <vt:lpstr>Supplemental Guarantor Financ95</vt:lpstr>
      <vt:lpstr>Supplemental Guarantor Financ96</vt:lpstr>
      <vt:lpstr>Supplemental Selected Quarter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9:30:31Z</dcterms:created>
  <dcterms:modified xmlns:dcterms="http://purl.org/dc/terms/" xmlns:xsi="http://www.w3.org/2001/XMLSchema-instance" xsi:type="dcterms:W3CDTF">2016-02-22T09:30:31Z</dcterms:modified>
  <dc:title xmlns:dc="http://purl.org/dc/elements/1.1/">Untitled</dc:title>
  <dc:description xmlns:dc="http://purl.org/dc/elements/1.1/"/>
  <dc:subject xmlns:dc="http://purl.org/dc/elements/1.1/"/>
  <cp:keywords/>
  <cp:category/>
</cp:coreProperties>
</file>